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Debt" sheetId="13" state="visible" r:id="rId13"/>
    <sheet xmlns:r="http://schemas.openxmlformats.org/officeDocument/2006/relationships" name="Financial Instruments Measured " sheetId="14" state="visible" r:id="rId14"/>
    <sheet xmlns:r="http://schemas.openxmlformats.org/officeDocument/2006/relationships" name="Income Taxes" sheetId="15" state="visible" r:id="rId15"/>
    <sheet xmlns:r="http://schemas.openxmlformats.org/officeDocument/2006/relationships" name="Restructuring, Integration, and" sheetId="16" state="visible" r:id="rId16"/>
    <sheet xmlns:r="http://schemas.openxmlformats.org/officeDocument/2006/relationships" name="Shareholders' Equity" sheetId="17" state="visible" r:id="rId17"/>
    <sheet xmlns:r="http://schemas.openxmlformats.org/officeDocument/2006/relationships" name="Net Income Per Share" sheetId="18" state="visible" r:id="rId18"/>
    <sheet xmlns:r="http://schemas.openxmlformats.org/officeDocument/2006/relationships" name="Employee Stock Plans" sheetId="19" state="visible" r:id="rId19"/>
    <sheet xmlns:r="http://schemas.openxmlformats.org/officeDocument/2006/relationships" name="Employee Benefit Plans" sheetId="20" state="visible" r:id="rId20"/>
    <sheet xmlns:r="http://schemas.openxmlformats.org/officeDocument/2006/relationships" name="Lease Comitments" sheetId="21" state="visible" r:id="rId21"/>
    <sheet xmlns:r="http://schemas.openxmlformats.org/officeDocument/2006/relationships" name="Contingencies" sheetId="22" state="visible" r:id="rId22"/>
    <sheet xmlns:r="http://schemas.openxmlformats.org/officeDocument/2006/relationships" name="Segment and Geographic Informat" sheetId="23" state="visible" r:id="rId23"/>
    <sheet xmlns:r="http://schemas.openxmlformats.org/officeDocument/2006/relationships" name="Quarterly Financial Data" sheetId="24" state="visible" r:id="rId24"/>
    <sheet xmlns:r="http://schemas.openxmlformats.org/officeDocument/2006/relationships" name="Subsequent Events (Notes)"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Investments in Affiliated Com_2" sheetId="32" state="visible" r:id="rId32"/>
    <sheet xmlns:r="http://schemas.openxmlformats.org/officeDocument/2006/relationships" name="Accounts Receivable (Tables)" sheetId="33" state="visible" r:id="rId33"/>
    <sheet xmlns:r="http://schemas.openxmlformats.org/officeDocument/2006/relationships" name="LT Debt (Tables)" sheetId="34" state="visible" r:id="rId34"/>
    <sheet xmlns:r="http://schemas.openxmlformats.org/officeDocument/2006/relationships" name="ST Debt (Tables)" sheetId="35" state="visible" r:id="rId35"/>
    <sheet xmlns:r="http://schemas.openxmlformats.org/officeDocument/2006/relationships" name="Financial Instruments Measure_2" sheetId="36" state="visible" r:id="rId36"/>
    <sheet xmlns:r="http://schemas.openxmlformats.org/officeDocument/2006/relationships" name="Income Taxes (Tables)" sheetId="37" state="visible" r:id="rId37"/>
    <sheet xmlns:r="http://schemas.openxmlformats.org/officeDocument/2006/relationships" name="Restructuring, Integration, a_2" sheetId="38" state="visible" r:id="rId38"/>
    <sheet xmlns:r="http://schemas.openxmlformats.org/officeDocument/2006/relationships" name="Shareholders' Equity (Tables)" sheetId="39" state="visible" r:id="rId39"/>
    <sheet xmlns:r="http://schemas.openxmlformats.org/officeDocument/2006/relationships" name="Net Income Per Share (Tables)" sheetId="40" state="visible" r:id="rId40"/>
    <sheet xmlns:r="http://schemas.openxmlformats.org/officeDocument/2006/relationships" name="Employee Stock Plans (Tables)" sheetId="41" state="visible" r:id="rId41"/>
    <sheet xmlns:r="http://schemas.openxmlformats.org/officeDocument/2006/relationships" name="Employee Benefit Plans (Tables)" sheetId="42" state="visible" r:id="rId42"/>
    <sheet xmlns:r="http://schemas.openxmlformats.org/officeDocument/2006/relationships" name="Lease Comitments Lease Commitme" sheetId="43" state="visible" r:id="rId43"/>
    <sheet xmlns:r="http://schemas.openxmlformats.org/officeDocument/2006/relationships" name="Segment and Geographic Inform_2" sheetId="44" state="visible" r:id="rId44"/>
    <sheet xmlns:r="http://schemas.openxmlformats.org/officeDocument/2006/relationships" name="Quarterly Financial Data (Table" sheetId="45" state="visible" r:id="rId45"/>
    <sheet xmlns:r="http://schemas.openxmlformats.org/officeDocument/2006/relationships" name="Subsequent Events (Tables)"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Details)"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Investments in Affiliated Com_3" sheetId="53" state="visible" r:id="rId53"/>
    <sheet xmlns:r="http://schemas.openxmlformats.org/officeDocument/2006/relationships" name="Accounts Receivable (Details)" sheetId="54" state="visible" r:id="rId54"/>
    <sheet xmlns:r="http://schemas.openxmlformats.org/officeDocument/2006/relationships" name="Debt - ST Debt (Details)" sheetId="55" state="visible" r:id="rId55"/>
    <sheet xmlns:r="http://schemas.openxmlformats.org/officeDocument/2006/relationships" name="Debt - LT Debt (Details)" sheetId="56" state="visible" r:id="rId56"/>
    <sheet xmlns:r="http://schemas.openxmlformats.org/officeDocument/2006/relationships" name="Financial Instruments Measure_3" sheetId="57" state="visible" r:id="rId57"/>
    <sheet xmlns:r="http://schemas.openxmlformats.org/officeDocument/2006/relationships" name="Financial Instruments Measure_4" sheetId="58" state="visible" r:id="rId58"/>
    <sheet xmlns:r="http://schemas.openxmlformats.org/officeDocument/2006/relationships" name="Income Taxes (Details)" sheetId="59" state="visible" r:id="rId59"/>
    <sheet xmlns:r="http://schemas.openxmlformats.org/officeDocument/2006/relationships" name="Income Taxes - Provision for In" sheetId="60" state="visible" r:id="rId60"/>
    <sheet xmlns:r="http://schemas.openxmlformats.org/officeDocument/2006/relationships" name="Income Taxes - Effective Income" sheetId="61" state="visible" r:id="rId61"/>
    <sheet xmlns:r="http://schemas.openxmlformats.org/officeDocument/2006/relationships" name="Income Taxes - Unrecognized Tax" sheetId="62" state="visible" r:id="rId62"/>
    <sheet xmlns:r="http://schemas.openxmlformats.org/officeDocument/2006/relationships" name="Income Taxes - Summary of Open " sheetId="63" state="visible" r:id="rId63"/>
    <sheet xmlns:r="http://schemas.openxmlformats.org/officeDocument/2006/relationships" name="Income Taxes - Schedule of Defe" sheetId="64" state="visible" r:id="rId64"/>
    <sheet xmlns:r="http://schemas.openxmlformats.org/officeDocument/2006/relationships" name="Restructuring, Integration, a_3" sheetId="65" state="visible" r:id="rId65"/>
    <sheet xmlns:r="http://schemas.openxmlformats.org/officeDocument/2006/relationships" name="Restructuring, Integration, a_4" sheetId="66" state="visible" r:id="rId66"/>
    <sheet xmlns:r="http://schemas.openxmlformats.org/officeDocument/2006/relationships" name="Shareholders Equity Components " sheetId="67" state="visible" r:id="rId67"/>
    <sheet xmlns:r="http://schemas.openxmlformats.org/officeDocument/2006/relationships" name="Shareholders' Equity-Common Sto" sheetId="68" state="visible" r:id="rId68"/>
    <sheet xmlns:r="http://schemas.openxmlformats.org/officeDocument/2006/relationships" name="Net Income Per Share (Details)" sheetId="69" state="visible" r:id="rId69"/>
    <sheet xmlns:r="http://schemas.openxmlformats.org/officeDocument/2006/relationships" name="Employee Stock Plans (Details)" sheetId="70" state="visible" r:id="rId70"/>
    <sheet xmlns:r="http://schemas.openxmlformats.org/officeDocument/2006/relationships" name="Employee Stock Plans - Stock Op" sheetId="71" state="visible" r:id="rId71"/>
    <sheet xmlns:r="http://schemas.openxmlformats.org/officeDocument/2006/relationships" name="Employee Stock Plans - Stock _2" sheetId="72" state="visible" r:id="rId72"/>
    <sheet xmlns:r="http://schemas.openxmlformats.org/officeDocument/2006/relationships" name="Employee Stock Plans - Summary " sheetId="73" state="visible" r:id="rId73"/>
    <sheet xmlns:r="http://schemas.openxmlformats.org/officeDocument/2006/relationships" name="Employee Benefit Plan - Narrati" sheetId="74" state="visible" r:id="rId74"/>
    <sheet xmlns:r="http://schemas.openxmlformats.org/officeDocument/2006/relationships" name="Employee Benefit Plans - Arrow " sheetId="75" state="visible" r:id="rId75"/>
    <sheet xmlns:r="http://schemas.openxmlformats.org/officeDocument/2006/relationships" name="Employee Benefit Plans - Fair V" sheetId="76" state="visible" r:id="rId76"/>
    <sheet xmlns:r="http://schemas.openxmlformats.org/officeDocument/2006/relationships" name="Lease Commitments - Narrative (" sheetId="77" state="visible" r:id="rId77"/>
    <sheet xmlns:r="http://schemas.openxmlformats.org/officeDocument/2006/relationships" name="Lease Comitments (Details)" sheetId="78" state="visible" r:id="rId78"/>
    <sheet xmlns:r="http://schemas.openxmlformats.org/officeDocument/2006/relationships" name="Contingencies (Details)"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Quarterly Financial Data Quarte" sheetId="82" state="visible" r:id="rId82"/>
    <sheet xmlns:r="http://schemas.openxmlformats.org/officeDocument/2006/relationships" name="Quarterly Financial Data Quar_2" sheetId="83" state="visible" r:id="rId83"/>
    <sheet xmlns:r="http://schemas.openxmlformats.org/officeDocument/2006/relationships" name="Subsequent Events (Details)" sheetId="84" state="visible" r:id="rId84"/>
    <sheet xmlns:r="http://schemas.openxmlformats.org/officeDocument/2006/relationships" name="Valuation and Qualifying Acco_2" sheetId="85" state="visible" r:id="rId85"/>
  </sheets>
  <definedNames/>
  <calcPr calcId="124519" fullCalcOnLoad="1"/>
</workbook>
</file>

<file path=xl/sharedStrings.xml><?xml version="1.0" encoding="utf-8"?>
<sst xmlns="http://schemas.openxmlformats.org/spreadsheetml/2006/main" uniqueCount="947">
  <si>
    <t>Document and Entity Information Document - USD ($)</t>
  </si>
  <si>
    <t>12 Months Ended</t>
  </si>
  <si>
    <t>Dec. 31, 2018</t>
  </si>
  <si>
    <t>Feb. 01, 2019</t>
  </si>
  <si>
    <t>Jun. 30, 2018</t>
  </si>
  <si>
    <t>Document Information [Line Items]</t>
  </si>
  <si>
    <t>Entity Registrant Name</t>
  </si>
  <si>
    <t>ARROW ELECTRONIC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3 Months Ended</t>
  </si>
  <si>
    <t>Sep. 29, 2018</t>
  </si>
  <si>
    <t>Mar. 31, 2018</t>
  </si>
  <si>
    <t>Dec. 31, 2017</t>
  </si>
  <si>
    <t>Sep. 30, 2017</t>
  </si>
  <si>
    <t>Jul. 01, 2017</t>
  </si>
  <si>
    <t>Apr. 01, 2017</t>
  </si>
  <si>
    <t>Dec. 31, 2016</t>
  </si>
  <si>
    <t>Sales</t>
  </si>
  <si>
    <t>[1]</t>
  </si>
  <si>
    <t>Cost of sales</t>
  </si>
  <si>
    <t>Gross profit</t>
  </si>
  <si>
    <t>Operating expenses:</t>
  </si>
  <si>
    <t>Selling, general, and administrative expenses</t>
  </si>
  <si>
    <t>Depreciation and amortization</t>
  </si>
  <si>
    <t>Loss on disposition of businesses, net</t>
  </si>
  <si>
    <t>Restructuring, integration, and other charges</t>
  </si>
  <si>
    <t>Total operating expenses</t>
  </si>
  <si>
    <t>Operating income</t>
  </si>
  <si>
    <t>Equity in earnings (losses) of affiliated companies</t>
  </si>
  <si>
    <t>Gain (loss) on investments, net</t>
  </si>
  <si>
    <t>Loss on extinguishment of debt</t>
  </si>
  <si>
    <t>Employee benefit plan expense</t>
  </si>
  <si>
    <t>Interest and other financing expense, net</t>
  </si>
  <si>
    <t>Income before income taxes</t>
  </si>
  <si>
    <t>Provision for income taxes</t>
  </si>
  <si>
    <t>Consolidated net income</t>
  </si>
  <si>
    <t>Noncontrolling interests</t>
  </si>
  <si>
    <t>Net income attributable to shareholders</t>
  </si>
  <si>
    <t>[2]</t>
  </si>
  <si>
    <t>[3]</t>
  </si>
  <si>
    <t>Net income per share:</t>
  </si>
  <si>
    <t>Basic</t>
  </si>
  <si>
    <t>[4]</t>
  </si>
  <si>
    <t>Diluted</t>
  </si>
  <si>
    <t>[5]</t>
  </si>
  <si>
    <t>Weighted-average shares outstanding:</t>
  </si>
  <si>
    <t>Includes sales related to the United States of $12,157,306 , $11,038,930 , and $10,137,041</t>
  </si>
  <si>
    <t xml:space="preserve">Net income attributable to shareholders includes a U.S. Tax Act benefit of $28.3 million and expense of $124.7 million during the fourth quarter of 2018 and 2017, respectively. </t>
  </si>
  <si>
    <t>Net income attributable to shareholders includes a loss on extinguishment of debt of $58.8 million</t>
  </si>
  <si>
    <t>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t>
  </si>
  <si>
    <t>Stock-based compensation awards for the issuance of 651 shares, 380 shares, and 766 shares for the years ended December 31, 2018 , 2017 , and 2016</t>
  </si>
  <si>
    <t>CONSOLIDATED STATEMENTS OF COMPREHENSIVE INCOME - USD ($) $ in Thousands</t>
  </si>
  <si>
    <t>Foreign currency translation adjustment and other</t>
  </si>
  <si>
    <t>Unrealized gain (loss) on investment securities, net of taxes</t>
  </si>
  <si>
    <t>Unrealized gain (loss) on interest rate swaps designated as cash flow hedges, net of taxes</t>
  </si>
  <si>
    <t>Employee benefit plan items, net of taxes</t>
  </si>
  <si>
    <t>Other comprehensive income (loss)</t>
  </si>
  <si>
    <t>Comprehensive income</t>
  </si>
  <si>
    <t>Less: Comprehensive income attributable to noncontrolling interests</t>
  </si>
  <si>
    <t>Comprehensive income attributable to shareholders</t>
  </si>
  <si>
    <t>CONSOLIDATED BALANCE SHEETS - USD ($) $ in Thousands</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Commitments and contingencies (Notes 14 and 15)</t>
  </si>
  <si>
    <t xml:space="preserve"> </t>
  </si>
  <si>
    <t>Equity:</t>
  </si>
  <si>
    <t>Issued - 125,424 shares in both 2018 and 2017</t>
  </si>
  <si>
    <t>Capital in excess of par value</t>
  </si>
  <si>
    <t>Treasury stock (40,233 and 37,733 shares in 2018 and 2017, respectively), at cost</t>
  </si>
  <si>
    <t>Retained earnings</t>
  </si>
  <si>
    <t>Accumulated other comprehensive loss</t>
  </si>
  <si>
    <t>Total shareholders' equity</t>
  </si>
  <si>
    <t>Total equity</t>
  </si>
  <si>
    <t>Total liabilities and equity</t>
  </si>
  <si>
    <t>The total carrying value of goodwill of companies acquired as of December 31, 2018 and December 31, 2017 , in the table above is reflected net of $1,026,702 of accumulated impairment charges, of which $716,925 was recorded in the global components business segment and $309,777</t>
  </si>
  <si>
    <t>CONSOLIDATED BALANCE SHEETS Parentheticals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Equity in (earnings) losses of affiliated companies</t>
  </si>
  <si>
    <t>Deferred income taxes</t>
  </si>
  <si>
    <t>(Gain) loss on investments, net</t>
  </si>
  <si>
    <t>Impairment of property, plant and equipment</t>
  </si>
  <si>
    <t>Other</t>
  </si>
  <si>
    <t>Change in assets and liabilities, net of effects of acquired and disposed businesses:</t>
  </si>
  <si>
    <t>Accounts receivable</t>
  </si>
  <si>
    <t>Other assets and liabilities</t>
  </si>
  <si>
    <t>Net cash provided by operating activities</t>
  </si>
  <si>
    <t>Cash flows from investing activities:</t>
  </si>
  <si>
    <t>Cash consideration paid for acquired businesses, net of cash acquired</t>
  </si>
  <si>
    <t>Proceeds from disposition of businesses</t>
  </si>
  <si>
    <t>Acquisition of property, plant, and equipment</t>
  </si>
  <si>
    <t>Proceeds from sale of property, plant, and equipment</t>
  </si>
  <si>
    <t>Cash paid for customer relationship intangible asset</t>
  </si>
  <si>
    <t>Net cash used for investing activities</t>
  </si>
  <si>
    <t>Cash flows from financing activities:</t>
  </si>
  <si>
    <t>Change in short-term and other borrowings</t>
  </si>
  <si>
    <t>Proceeds from long-term bank borrowings, net</t>
  </si>
  <si>
    <t>Proceeds from note offering, net</t>
  </si>
  <si>
    <t>Redemption of notes</t>
  </si>
  <si>
    <t>Proceeds from exercise of stock options</t>
  </si>
  <si>
    <t>Repurchases of common stock</t>
  </si>
  <si>
    <t>Purchase of shares from non-controlling interest</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S OF EQUITY - USD ($) $ in Thousands</t>
  </si>
  <si>
    <t>Total</t>
  </si>
  <si>
    <t>Common Stock at Par Value</t>
  </si>
  <si>
    <t>Capital in Excess of Par Value</t>
  </si>
  <si>
    <t>Treasury Stock</t>
  </si>
  <si>
    <t>Retained Earnings</t>
  </si>
  <si>
    <t>Accumulated Other Comprehensive Income (Loss)</t>
  </si>
  <si>
    <t>Noncontrolling Interests</t>
  </si>
  <si>
    <t>Balance at Dec. 31, 2015</t>
  </si>
  <si>
    <t>Effect of new accounting principles</t>
  </si>
  <si>
    <t>Shares issued for stock-based compensation awards</t>
  </si>
  <si>
    <t>Tax benefits related to stock-based compensation awards</t>
  </si>
  <si>
    <t>Distributions</t>
  </si>
  <si>
    <t>Balance at Dec. 31, 2016</t>
  </si>
  <si>
    <t>Purchase of subsidiary shares from non-controlling interest</t>
  </si>
  <si>
    <t>Balance at Dec. 31, 2017</t>
  </si>
  <si>
    <t>Balance at Dec. 31, 2018</t>
  </si>
  <si>
    <t>Summary of Significant Accounting Policies</t>
  </si>
  <si>
    <t>Organization, Consolidation and Presentation of Financial Statements [Abstract]</t>
  </si>
  <si>
    <t>Summary of Significant Accounting Policies [Text Block]</t>
  </si>
  <si>
    <t>Summary of Significant Accounting Policies Principles of Consolidation The consolidated financial statements include the accounts of the company and its majority-owned subsidiaries. All significant intercompany transactions are eliminated. 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Inventories Inventories are stated at the lower of cost or net realizable value. Cost is determined on a moving average cost basis, which approximates the first-in, first-out method. Substantially all inventories represent finished goods held for sale. 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 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8 and 2017 , the company had unamortized software development costs of $539,398 and $535,203 , respectively, which are included in "Machinery and equipment" in the company's consolidated balance sheets. During 2016, the company changed the useful life on its global ERP software from ten to twelve years. The impact of the change was not material. Identifiable Intangible Assets 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All other equity investments, which consist of investments for which the company does not possess the ability to exercise significant influence, are measured at fair value, using quoted market prices, and are included in "Other assets" in the company's consolidated balance sheets. Changes in fair value are recorded in "Gain (Loss) on investments, net" in the company's consolidated statements of operations. During the year-ended December 31, 2018 , the company recorded a net loss on investments of $14.2 million . The company records equity investments that do not have readily determinable fair values at cost minus impairment, if any, plus or minus changes resulting from observable price changes. The company does not currently hold any equity investments without readily determinable fair value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each of the two regional businesses within the global ECS business segment, which are North America and EMEA, and eInfochips which was acquired in 2018 .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8 , 2017 , and 2016 , the company's annual impairment testing did not indicate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 as well as the company's consolidated statement of operations. If the company was required to recognize an impairment charge in the future, the charge would not impact the company's consolidated cash flows, current liquidity, capital resources, and covenants under its existing revolving credit facility, asset securitization program, and other outstanding borrowings. As of December 31, 2018 , the company has $2.6 billion of goodwill, of which approximately $1.1 billion , $84.1 million and $61.2 million was allocated to the Americas, EMEA, and Asia/Pacific reporting units within the global components business segment, respectively, $788.1 million and $399.1 million was allocated to the North America and EMEA reporting units within the global ECS business segment, respectively, and $181.0 million was allocated to the eInfochips reporting unit. As of the date of the company's latest impairment test, the fair value of the Americas, EMEA, and Asia/Pacific reporting units within the global components business segment, the fair value of the North America and EMEA reporting units within the global ECS business segment, and the fair value of the eInfochips reporting unit exceeded their carrying values by approximately 14% , 152% , 13% , 435% , 140% , and 3% respectivel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Income Taxes Income taxes are accounted for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considerable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Comprehensive Income Comprehensive income consists of consolidated net income, foreign currency translation adjustment, unrealized gains or losses on post-retirement benefit plans, and unrealized gains or losses on investment securities and interest rate swaps designated as cash flow hedges. Unrealized gains or losses on investment securities and interest rate swaps are net of any reclassification adjustments for realized gains or losses included in consolidated net income. Foreign currency translation adjustments included in comprehensive income were not tax effected as investments in international affiliates are deemed to be permanent. All other comprehensive income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 line basis. Stock-based compensation awards with service conditions only are also recognized on a straight-line basis.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Revenue Recognition The company recognizes revenue when there is persuasive evidence of an arrangement, delivery has occurred or services are rendered, the sales price is fixed or determinable, and collectability is reasonably assured. Revenue typically is recognized at time of shipment. Sales are recorded net of discounts, rebates, and returns, which historically have not been material. Tariffs are included in sales as the company has enforceable rights to additional consideration to cover the cost of tariffs. The Company allows its customers to return product for exchange or credit in limited circumstances. A liability is recorded at the time of sale for estimated product returns based upon historical experience.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 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103,533 , $90,709 , and $79,257 in 2018 , 2017 , and 2016 , respectively. Impact of Recently Issued Accounting Standards In August 2018, the Financial Accounting Standards Board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ASU No. 2018-15 is effective for the company in the first quarter of 2020, with early adoption permitted, and is to be applied either retrospectively or prospectively. The company is currently evaluating the potential effects of adopting the provisions of ASU No. 2018-15. The adoption is not expected to be material to the financial statements. In February 2018, the FASB issued Accounting Standards Update No. 2018-02, Income Statement - Reporting Comprehensive Income (Topic 220) ("ASU No. 2018-02"). ASU No. 2018-02 provides financial statement preparers with an option to reclassify stranded tax effects within accumulated other comprehensive income to retained earnings in each period that is impacted by U.S. federal government tax legislation enacted in 2017. Effective January 1, 2018, the company adopted the provisions of ASU No. 2018-02 on a prospective basis as an adjustment to increase retained earnings of $4,116 . In August 2017, the FASB issued Accounting Standards Update No. 2017-12, Derivatives and Hedging (Topic 815) ("ASU No. 2017-12"). ASU No. 2017-12 simplifies certain aspects of hedge accounting and results in a more accurate portrayal of the economics of an entity’s risk management activities in its financial statements. ASU No. 2017-12 is effective for the company in the first quarter of 2019, with early adoption permitted, and is to be applied on a modified retrospective basis. The company is currently evaluating the potential effects of adopting the provisions of ASU No. 2017-12. The adoption is not expected to be material to the financial statements. In March 2017, the FASB issued Accounting Standards Update No. 2017-07, Compensation - Retirement Benefits (Topic 715) ("ASU No. 2017-07"). ASU No. 2017-07 requires that the service cost component of pension expense be included in the same line item as other compensation costs arising from services rendered by employees, with the other components of pension expense being classified outside of a subtotal of income from operations. Effective January 1, 2018, the company adopted the provisions of ASU No. 2017-07 on a retrospective basis for the presentation requirements. In June 2016, the FASB issued Accounting Standards Update No. 2016-13, Financial Instruments - Credit Losses (Topic 326) ("ASU No. 2016-13"). ASU No. 2016-13 revises the methodology for measuring credit losses on financial instruments and the timing of when such losses are recorded. In November 2018 the FASB issued ASU No. 2018-19, Codification Improvements to Topic 326, Financial Instruments-Credit Losses, which provides supplemental guidance and clarification to ASU No. 2016-13 and must be adopted concurrently with the adoption of ASU No. 2016-13, cumulatively referred to as "Topic 326." Topic 326 is effective for the company in the first quarter of 2020, with early adoption permitted, and is to be applied using a modified retrospective approach. The company is currently evaluating the potential effects of adopting the provisions of ASU No. 2016-13.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In July 2018 the FASB issued ASU No. 2018-10, Codification Improvements to Topic 842, Leases , and ASU No. 2018-11, Leases (Topic 842) Targeted Improvements , which provide supplemental adoption guidance and clarification to ASU No. 2016-02, and must be adopted concurrently with the adoption of ASU No. 2016-02, cumulatively referred to as "Topic 842." Topic 842 is effective for the company in the first quarter of 2019, with early adoption permitted, and is to be applied using either a modified retrospective approach, or an optional transition method which allows an entity to apply the new standard at the adoption date with a cumulative-effect adjustment to the opening balance of retained earnings in the period of adoption. The company expects to adopt Topic 842 in the first quarter of 2019 under the optional transition method described above. In addition, the company will elect the short-term lease exception outlined in ASC 842. While the company continues to evaluate the effects of adopting the provisions of Topic 842, the company expects most existing operating lease commitments will be recognized as operating lease liabilities and right-of-use assets upon adoption. The adoption is not expected to be material to the financial statements, and based on our ongoing assessment, will increase total assets by less than 3%.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Effective January 1, 2018, the company adopted the provisions of ASU No. 2016-01 on a prospective basis as an adjustment to increase retained earnings of $18,238 .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In March, April, May, and December 2016, the FASB issued ASU No. 2016-08, Revenue from Contracts with Customers: Principal versus Agent Considerations (Reporting Revenue Gross versus Net) ("ASU No. 2016-08"); ASU No. 2016-10, Revenue from Contracts with Customers: Identifying Performance Obligations and Licensing ("ASU No. 2016-10"); ASU No. 2016-12, Revenue from Contracts with Customers: Narrow-Scope Improvements and Practical Expedients ("ASU No. 2016-12"); and ASU No. 2016-19, Technical Corrections and Improvements ("ASU No. 2016-19"), respectively. ASU No. 2016-08, ASU No. 2016-10, ASU No. 2016-12, and ASU No. 2016-19 provide supplemental adoption guidance and clarification to ASU No. 2014-09, and must be adopted concurrently with the adoption of ASU No. 2014-09, cumulatively referred to as "Topic 606." On January 1, 2018, the company adopted Topic 606 applying the full retrospective method, including an adjustment to retained earnings of $2,685 . The primary impact of adoption relates to the application of principal versus agent indicators and the determination of whether goods and services are distinct. In addition, the company is deferring certain revenue due to the determination of when transfer of control occurs. The deferrals are expected to be recognized within a year of the transaction date. The following table presents the effect of the adoption of Topic 606, ASU No. 2017-07, and other prior period reclassifications. The effect of these changes for each quarter of 2017 is presented in Note 17. Year Ended December 31, 2017 Year Ended December 31, 2016 As Previously Reported Adjustments** Adjusted for New Standards As Previously Reported Adjustments** Adjusted for New Standards Sales $ 26,812,508 $ (257,945 ) $ 26,554,563 $ 23,825,261 $ (337,389 ) $ 23,487,872 Cost of sales 23,455,169 (257,574 ) 23,197,595 20,681,062 (337,512 ) 20,343,550 Gross profit 3,357,339 (371 ) 3,356,968 3,144,199 123 3,144,322 Operating expenses: Selling, general, and administrative expenses 2,162,996 (951 ) 2,162,045 2,052,863 (5,953 ) 2,046,910 Depreciation and amortization 153,599 — 153,599 159,195 — 159,195 Loss on disposition of businesses, net 21,000 — 21,000 — — — Restructuring, integration, and other charges 91,294 (16,706 ) 74,588 73,602 (12,211 ) 61,391 2,428,889 (17,657 ) 2,411,232 2,285,660 (18,164 ) 2,267,496 Operating income 928,450 17,286 945,736 858,539 18,287 876,826 Equity in earnings of affiliated companies 3,424 — 3,424 7,573 — 7,573 Gain (loss) on investments, net (14,231 ) 7,654 (6,577 ) — 2,896 2,896 Loss on extinguishment of debt 59,545 — 59,545 — — — Employee benefit plan expense — 23,869 23,869 — 20,464 20,464 Interest and other financing expense, net 163,810 1,442 165,252 150,715 597 151,312 Income before income taxes 694,288 (371 ) 693,917 715,397 122 715,519 Provision for income taxes 287,126 (585 ) 286,541 190,674 57 190,731 Consolidated net income 407,162 214 407,376 524,723 65 524,788 Noncontrolling interests 5,200 — 5,200 1,973 — 1,973 Net income attributable to shareholders $ 401,962 $ 214 $ 402,176 $ 522,750 $ 65 $ 522,815 Net income per share: Basic* $ 4.53 $ 0.01 $ 4.54 $ 5.75 $ — $ 5.75 Diluted* $ 4.48 $ — $ 4.48 $ 5.68 $ — $ 5.68 * The sum of the as previously reported and as adjusted may not agree to totals, as presented, due to rounding.</t>
  </si>
  <si>
    <t>Acquisitions</t>
  </si>
  <si>
    <t>Business Combinations [Abstract]</t>
  </si>
  <si>
    <t>Acquisitions 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7). The excess of the purchase price over the fair value of the identified assets and liabilities has been recorded as goodwill. 2018 Acquisitions On January 8, 2018, the company acquired eInfochips for a purchase price of $327,628 , which included $14,769 of cash acquired. eInfochips services customers at every phase of technology deployment, including custom hardware and software, and new Internet of Things based business models. eInfochips is recorded in the company's global components business segment. Since the date of the acquisition, eInfochips sales of $89,139 were included in the company's consolidated results of operations. The following table summarizes the allocation of the net consideration paid to the fair value of the assets acquired and liabilities assumed for the eInfochips acquisition: Accounts receivable, net $ 13,670 Inventories 1,512 Property, plant, and equipment 3,485 Other assets 46,488 Identifiable intangible assets 128,000 Goodwill 197,126 Accounts payable (520 ) Accrued expenses (33,836 ) Deferred tax liability (41,474 ) Other liabilities (1,592 ) Cash consideration paid, net of cash acquired $ 312,859 In connection with the eInfochips acquisition, the company allocated $109,000 and $19,000 to customer relationships and trade name with a life of 15 years and 10 years, respectively. Assets and liabilities acquired are initially recognized based on preliminary estimates. During the fourth quarter of 2018, the company finalized the valuation of identifiable intangible assets and the related deferred taxes. Final estimates were recorded which resulted in an increase of $22,755 in other assets, $56,290 in identifiable intangible assets, $25,241 in accrued expenses, and $19,505 in deferred tax liability. The goodwill related to the eInfochips acquisition represents the expected synergies from combining operations and was recorded in the company's global components business segment and is not tax deductible. During 2018 , the company completed one additional acquisition with a purchase price of approximately $18,704 , net of cash acquired. The impact of this acquisition was not material to the company's consolidated financial position or results of operations. The following table summarizes the company's consolidated results of operations for 2017 , as well as the unaudited pro forma consolidated results of operations of the company, as though the 2018 acquisitions occurred on January 1, 2017: For the Year Ended December 31, 2017 As Reported Pro Forma Sales $ 26,554,563 $ 26,712,335 Net income attributable to shareholders 402,176 405,966 Net income per share: Basic $ 4.54 $ 4.58 Diluted $ 4.48 $ 4.52 2017 Acquisitions During 2017, the company acquired an additional 11.9% of the noncontrolling interest common shares of Data Modul AG for $23,350 , increasing the company's ownership interest in Data Modul to 69.2% . The impact of this acquisition was not material to the company's consolidated financial position or results of operations. During 2017, the company completed two acquisitions for $3,628 , net of cash acquired. The impact of these acquisitions was not material to the company's consolidated financial position or results of operations. The pro forma impact of the 2017 acquisitions on the consolidated results of operations of the company for 2017, as though the acquisitions occurred on January 1, 2017, was also not material. 2016 Acquisitions During 2016, the company completed three acquisitions for $63,869</t>
  </si>
  <si>
    <t>Goodwill and Intangible Assets</t>
  </si>
  <si>
    <t>Goodwill and Intangible Assets Disclosure [Abstract]</t>
  </si>
  <si>
    <t>Cost in Excess of Net Assets of Companies Acquired and Intangible Assets, Ne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As of the first day of the fourth quarters of 2018 , 2017 , and 2016 , the company's annual impairment testing did not result in any indicators of impairment of goodwill of companies acquired. Goodwill of companies acquired, allocated to the company's business segments, is as follows: Global Components Global ECS Total Balance as of December 31, 2016 (a) $ 1,239,741 $ 1,152,479 $ 2,392,220 Acquisitions 6,149 — 6,149 Loss on disposition of businesses, net — (7,922 ) (7,922 ) Foreign currency translation adjustment 18,979 60,621 79,600 Balance as of December 31, 2017 (b) $ 1,264,869 $ 1,205,178 $ 2,470,047 Acquisitions 197,126 14,175 211,301 Loss on disposition of businesses, net — — — Foreign currency translation adjustment (24,494 ) (32,164 ) (56,658 ) Balance as of December 31, 2018 (b) $ 1,437,501 $ 1,187,189 $ 2,624,690 (a) The total carrying value of goodwill of companies acquired as of December 31, 2016 in the table above is reflected net of $1,018,780 of accumulated impairment charges, of which $716,925 was recorded in the global components business segment and $301,855 was recorded in the global ECS business segment. (b) The total carrying value of goodwill of companies acquired as of December 31, 2018 and December 31, 2017 , in the table above is reflected net of $1,026,702 of accumulated impairment charges, of which $716,925 was recorded in the global components business segment and $309,777 was recorded in the global ECS business segment. Intangible assets, net, are comprised of the following as of December 31, 2018 : Weighted-Average Life Gross Carrying Amount Accumulated Amortization Net Non-amortizable trade names indefinite $ 101,000 $ — $ 101,000 Customer relationships 11 years 475,050 (221,822 ) 253,228 Developed technology 5 years 6,340 (4,311 ) 2,029 Amortizable trade name 9 years 19,940 (3,553 ) 16,387 $ 602,330 $ (229,686 ) $ 372,644 Intangible assets, net, are comprised of the following as of December 31, 2017 : Weighted-Average Life Gross Carrying Amount Accumulated Amortization Net Non-amortizable trade names indefinite $ 101,000 $ — $ 101,000 Customer relationships 10 years 440,167 (259,337 ) 180,830 Developed technology 5 years 6,340 (3,043 ) 3,297 Amortizable trade name 5 years 2,409 (1,321 ) 1,088 $ 549,916 $ (263,701 ) $ 286,215 In December 2018 , the company completed an asset acquisition of a $20,000 customer relationship intangible asset with an assigned useful life of 10 years . The intangible asset is included in the company’s global components segment. Amortization expense related to identifiable intangible assets was $49,356 , $50,071 , and $54,886 for the years ended December 31, 2018 , 2017 , and 2016 , respectively. Amortization expense for each of the years 2019 through 2023 is estimated to be approximately $44,336 , $38,434 , $32,462 , $30,180 , and $24,271</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interests ranging from 43% to 50% in other joint ventures and equity method investments. These investments are accounted for using the equity method. The following table presents the company's investment in the following joint ventures at December 31: 2018 2017 Marubun/Arrow $ 73,253 $ 70,167 Other 10,440 18,180 $ 83,693 $ 88,347 The equity in earnings of affiliated companies for the years ended December 31 consists of the following: 2018 2017 2016 Marubun/Arrow $ 5,543 $ 6,842 $ 7,629 Other (7,875 ) (3,418 ) (56 ) $ (2,332 ) $ 3,424 $ 7,573 Under the terms of various joint venture agreements, the company is required to pay its pro-rata share of the third party debt of the joint ventures in the event that the joint ventures are unable to meet their obligations. At December 31, 2018 , the company's pro-rata share of this debt was approximately $2,860 . There were no outstanding borrowings under the third party debt agreements of the joint ventures as of December 31, 2017</t>
  </si>
  <si>
    <t>Accounts Receivable</t>
  </si>
  <si>
    <t>Receivables [Abstract]</t>
  </si>
  <si>
    <t>Accounts Receivable [Text Block]</t>
  </si>
  <si>
    <t>Accounts Receivable Accounts receivable, net, consists of the following at December 31: 2018 2017 Accounts receivable $ 9,021,051 $ 8,181,879 Allowances for doubtful accounts (75,588 ) (56,291 ) Accounts receivable, net $ 8,945,463 $ 8,125,58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which are included in "Accounts Receivable, net" in the company's consolidated balance sheets. One such customer, with a combined note and accounts receivable balance of approximately $24,252 and $24,600 , as of December 31, 2018 and 2017</t>
  </si>
  <si>
    <t>Debt</t>
  </si>
  <si>
    <t>Debt Disclosure [Abstract]</t>
  </si>
  <si>
    <t>Debt [Text Block]</t>
  </si>
  <si>
    <t>Debt Short-term borrowings, including current portion of long-term debt, consists of the following at December 31: 2018 2017 3.00% note, due 2018 $ — $ 299,857 Borrowings on lines of credit 180,000 — Other short-term borrowings 66,257 56,949 $ 246,257 $ 356,806 Other short-term borrowings are primarily utilized to support working capital requirements. The weighted-average interest rate on these borrowings was 2.49% and 2.60% at December 31, 2018 and 2017 , respectively. The company has $200,000 in uncommitted lines of credit. There were $180,000 of outstanding borrowings under the uncommitted lines of credit at December 31, 2018 and no outstanding borrowings at December 31, 2017 . These borrowings were provided on a short-term basis and the maturity is agreed upon between the company and the lender. The lines had an effective interest rate of 3.39% at December 31, 2018 . Long-term debt consists of the following at December 31: 2018 2017 Asset securitization program $ 810,000 $ 490,000 6.00% notes, due 2020 209,147 208,971 5.125% notes, due 2021 130,546 130,400 3.50% notes, due 2022 347,288 346,518 4.50% notes, due 2023 297,622 297,122 3.25% notes, due 2024 494,091 493,161 4.00% notes, due 2025 345,762 345,182 7.50% senior debentures, due 2027 109,776 109,694 3.875% notes, due 2028 494,095 493,563 Other obligations with various interest rates and due dates 788 18,434 $ 3,239,115 $ 2,933,045 The 7.50% senior debentures are not redeemable prior to their maturity. All other notes may be called at the option of the company subject to "make whole" clauses. The estimated fair market value of long-term debt at December 31, using quoted market prices, is as follows: 2018 2017 3.00% notes, due 2018 $ — $ 300,500 6.00% notes, due 2020 214,500 224,000 5.125% notes, due 2021 134,500 139,000 3.50% notes, due 2022 345,000 355,000 4.50% notes, due 2023 303,500 315,500 3.25% notes, due 2024 467,000 491,000 4.00% notes, due 2025 340,500 356,500 7.50% senior debentures, due 2027 128,000 138,500 3.875% notes, due 2028 458,500 501,000 The carrying amount of the company's short-term borrowings in various countries, borrowings on lines of credit, revolving credit facility, asset securitization program, and other obligations approximate their fair value. The company has a revolving credit facility that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 December 2018, the company amended its revolving credit facility and, among other things, increased its borrowing capacity from $1,800,000 to $2,000,000 and extended its term to mature in December 2023. Interest on borrowings under the revolving credit facility is calculated using a base rate or a Eurocurrency rate plus a spread ( 1.18% at December 31, 2018 ), which is based on the company's credit ratings, or an effective interest rate of 2.37% at December 31, 2018 . The facility fee, which is based on the company's credit ratings, was .20% of the total borrowing capacity at December 31, 2018 . There were no outstanding borrowings under the revolving credit facility at December 31, 2018 and 2017 . The company has a commercial paper program and the maximum aggregate balance of commercial paper notes outstanding may not exceed the borrowing capacity of $ 1,200,000 . The company had no outstanding borrowings under this program as of December 31, 2018 and 2017 . The commercial paper program had an effective interest rate of 2.93% for the year-ended December 31, 2018 . The company has an asset securitization program collateralized by accounts receivable of certain of its subsidiaries. In June 2018, the company amended its asset securitization program and, among other things, increased its borrowing capacity from $910,000 to $1,200,000 and extended its term to mature to June 2021. The asset securitization program is conducted through Arrow Electronics Funding Corporation ("AFC"), a wholly-owned, bankruptcy remote subsidiary. The asset securitization program does not qualify for true sale treatment. Accordingly, the accounts receivable and related debt obligation remain on the company's consolidated balance sheets. Interest on borrowings is calculated using a base rate plus a spread ( .40% at December 31, 2018 ), or an effective interest rate of 2.91% at December 31, 2018 . The facility fee is .40% of the total borrowing capacity. At December 31, 2018 and 2017 , the company had $810,000 and $490,000 , respectively, in outstanding borrowings under the asset securitization program, which was included in "Long-term debt" in the company's consolidated balance sheets. Total collateralized accounts receivable of approximately $2,754,400 and $2,270,500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December 31, 2018 and is currently not aware of any events that would cause non-compliance with any covenants in the future. During March 2018, the company redeemed $300,000 principal amount of its 3.00% notes due March 2018. During 2017, the company completed the sale of $500,000 principal amount of 3.875% notes due in 2028. The net proceeds of the offering of $494,625 were used to redeem the company's 6.875% senior debenture due June 2018 and refinance a portion of the company's 6.00% notes due April 2020, 5.125% notes due March 2021, and 7.50% notes due January 2027. The company recorded a loss on extinguishment of debt of $59,545 for 2017. During 2017, the company completed the sale of $500,000 principal amount of 3.25% notes due in 2024. The net proceeds of the offering of $493,810 are expected to be used to redeem the company's debt obligations and for general corporate purposes.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Financing costs related to these transactions were not material and are included in "Interest and other financing expense, net" in the company’s consolidated statements of operations. Annual payments of borrowings during each of the years 2019 through 2023 are $245,203 , $1,019,711 , $130,578 , $347,288 , and $297,622 , respectively, and $1,443,722 for all years thereafter. Interest and other financing expense, net, includes interest and dividend income of $47,860 , $31,156 , and $18,084 in 2018 , 2017 , and 2016 , respectively. Interest paid, net of interest and dividend income, amounted to $213,913 , $156,974 , and $141,816 in 2018 , 2017 , and 2016</t>
  </si>
  <si>
    <t>Financial Instruments Measured at Fair Value</t>
  </si>
  <si>
    <t>Fair Value Disclosures [Abstract]</t>
  </si>
  <si>
    <t>Financial Instruments Measured At Fair Value</t>
  </si>
  <si>
    <t>Financial Instruments Measured at Fair Value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18 : Balance Sheet Location Level 1 Level 2 Level 3 Total Cash equivalents (a) Cash and cash equivalents / other assets $ 22,883 $ — $ — $ 22,883 Equity investments (b) Other assets 38,045 — — 38,045 Interest rate swaps Other liabilities — (589 ) — (589 ) Foreign exchange contracts Other current assets — 4,163 — 4,163 Foreign exchange contracts Accrued expenses — (2,384 ) — (2,384 ) $ 60,928 $ 1,190 $ — $ 62,118 The following table presents assets (liabilities) measured at fair value on a recurring basis at December 31, 2017 : Balance Sheet Location Level 1 Level 2 Level 3 Total Cash equivalents (c) Cash and cash equivalents / other assets $ 3,267 $ 286,671 $ — $ 289,938 Equity investments (b) Other assets 52,683 — — 52,683 Interest rate swaps Other liabilities — (149 ) — (149 ) Foreign exchange contracts Other current assets — 5,499 — 5,499 Foreign exchange contracts Accrued expenses — (8,581 ) — (8,581 ) Contingent consideration Accrued expenses — — (3,176 ) (3,176 ) $ 55,950 $ 283,440 $ (3,176 ) $ 336,214 (a) Cash equivalents include highly liquid investments with an original maturity of less than three months. (b) The company has an 8.4% equity ownership interest in Marubun Corporation and a portfolio of mutual funds with quoted market prices. During 2018 , 2017 , and 2016 the company recorded unrealized gains ( loss es) of $(13,693) , $14,651 , and $(4,064) , respectively, on equity securities held at the end of each year. (c) Cash equivalents at December 31, 2017 included $286,671 invested in certificates of deposit, with an original maturity of less than three months, held in anticipation of our acquisition of eInfochips, which closed in January 2018 (see Note 2).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income." The ineffective portion of the interest rate swaps, if any, is recorded in "Interest and other financing expense, net" in the company's consolidated statements of operations. As of December 31, 2018 , all outstanding interest rate swaps were designated as fair value hedges. The terms of outstanding interest rate swap contracts at December 31, 2018 are as follows: Maturity Date Notional Amount Interest rate due from counterparty Interest rate due to counterparty April 2020 50,000 6.000% 6 mo. USD LIBOR + 3.896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Indian Rupee, Canadian Dollar, British Pound, Australian Dollar, and Chinese Renminbi.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December 31, 2018 and 2017 was $607,747 and $504,084 , respectively. Gains and losses related to non-designated foreign currency exchange contracts are recorded in "Cost of sales" in the company's consolidated statements of operations. Gains and losses related to designated foreign currency exchange contracts, are recorded in "Cost of sales," "Selling, general, and administrative expenses," and "Interest and other financing expense, net" based upon the nature of the underlying hedged transaction, in the company's consolidated statements of operations and were not material for 2018 , 2017 , and 2016 . The effects of derivative instruments on the company's consolidated statements of operations and other comprehensive income are as follows for the years ended December 31: 2018 2017 2016 Gain (Loss) Recognized in Income Foreign exchange contracts $ 6,940 $ (20,877 ) $ 1,535 Interest rate swaps (1,236 ) (831 ) (608 ) Total $ 5,704 $ (21,708 ) $ 927 Loss Recognized in Other Comprehensive Income before reclassifications Foreign exchange contracts $ (409 ) $ (2,022 ) $ (153 ) Interest rate swaps — (4,672 ) — Total $ (409 ) $ (6,694 ) $ (153 ) The carrying amount of cash and cash equivalents, accounts receivable, net, and accounts payable approximate their fair value due to the short maturities of these financial instruments.</t>
  </si>
  <si>
    <t>Income Taxes</t>
  </si>
  <si>
    <t>Income Tax Disclosure [Abstract]</t>
  </si>
  <si>
    <t>Income Taxes [Text Block]</t>
  </si>
  <si>
    <t>Income Taxes The provision for income taxes for the years ended December 31 consists of the following: 2018 2017 2016 Current: Federal $ (12,345 ) $ 119,298 $ 45,371 State 20,141 (6,156 ) 7,022 International 178,767 134,987 109,598 $ 186,563 $ 248,129 $ 161,991 Deferred: Federal $ 19,207 $ 31,167 $ 29,973 State 312 13,535 7,161 International (18,283 ) (6,290 ) (8,394 ) 1,236 38,412 28,740 $ 187,799 $ 286,541 $ 190,731 The principal causes of the difference between the U.S. federal statutory tax rate of 21% and effective income tax rates for the years ended December 31 are as follows: 2018 2017 2016 United States $ 186,677 $ 115,664 $ 235,317 International 722,696 578,253 480,202 Income before income taxes $ 909,373 $ 693,917 $ 715,519 Provision at statutory tax rate $ 190,968 $ 242,415 $ 250,446 State taxes, net of federal benefit 18,888 5,184 9,219 International effective tax rate differential 7,480 (88,444 ) (64,002 ) Capital loss 60,757 — — Change in valuation allowance (66,557 ) 1,408 7,174 Other non-deductible expenses 14,128 12,700 3,516 Changes in tax accruals (3,968 ) (7,973 ) (3,679 ) Tax credits (7,884 ) (8,170 ) (14,510 ) Tax Act's transition tax (a) (28,323 ) 196,010 — Tax Act's impact on deferred taxes (b) — (71,261 ) — Other 2,310 4,672 2,567 Provision for income taxes $ 187,799 $ 286,541 $ 190,731 (a) For the year ended December 31, 2017, the company accrued a provisional estimate of $196,010 of tax expense for the Tax Act’s one-time transition tax on the foreign subsidiaries’ accumulated, unremitted earnings in accordance with U.S. Securities and Exchange Commission’s Staff Accounting Bulletin (“SAB 118”). Additionally, during the fourth quarter of 2018 the company recorded a $28,323 benefit upon finalizing its analysis of the impact from the Tax Act. (b) 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 With the effective date of January 1, 2018, the Tax Act also introduced a provision to tax global intangible low-taxed income (“GILTI”) of foreign subsidiaries and a measure to tax certain intercompany payments under base erosion anti-abuse tax (“BEAT”) regime. For the period ended December 31, 2018, the company did not generate intercompany transactions that met BEAT threshold, but did generate GILTI tax, which was not material to the company's consolidated financial position or results of operations. The company elected to account for GILTI tax as a current period cost. During the fourth quarter of 2018, the company completed its analysis of the impact from the Tax Act and recorded a favorable adjustment in the amount of $28,323 , recorded within "Provision for income taxes" in the company's consolidated statements of operations, which is entirely related to the previously recorded provisional estimate for the Transition tax on non-U.S. subsidiaries’ unremitted earnings of $196,010 . After considering the impact of taxable losses, tax payments, tax credits, and other tax accruals, as of December 31, 2018, the company’s remaining cash tax payable for the transition tax on foreign unremitted earnings is $38,000 , which is reported as a long-term tax payable due to the company’s intent to pay this federal transition tax over a period of eight years as permitted by the Tax Act. The company evaluates and establishes liabilities for uncertain tax positions that may be challenged by local tax authorities and that may not be fully sustained, despite the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At December 31, 2018 , the company had a liability for unrecognized tax position of $35,879 . The timing of the resolution of these uncertain tax positions is dependent on the tax authorities' income tax examination processes. Material changes are not expected, however, it is possible that the amount of unrecognized tax benefits with respect to uncertain tax positions could increase or decrease during 2019 . Currently, the company is unable to make a reasonable estimate of when tax cash settlement would occur and how it would impact the effective tax rate. A reconciliation of the beginning and ending amount of unrecognized tax benefits for the years ended December 31 is as follows: 2018 2017 2016 Balance at beginning of year $ 24,361 $ 31,534 $ 36,935 Additions based on tax positions taken during a prior period 583 2,342 2,356 Reductions based on tax positions taken during a prior period (1,248 ) (1,242 ) (6,305 ) Additions related to positions taken upon finalization of Tax Act during the current period 16,506 — — Additions based on tax positions taken during the current period 3,133 6,543 3,935 Reductions based on tax positions taken during the current period (233 ) — — Reductions related to settlement of tax matters (136 ) (2,921 ) (2,795 ) Reductions related to a lapse of applicable statute of limitations (7,087 ) (11,895 ) (2,592 ) Balance at end of year $ 35,879 $ 24,361 $ 31,534 Interest costs related to unrecognized tax benefits are classified as a component of "Interest and other financing expense, net" in the company's consolidated statements of operations. In 2018 , 2017 , and 2016 , the company recognized $945 , $(2,792) , and $(1,946) , respectively, of interest benefit (expense) related to unrecognized tax benefits. At December 31, 2018 and 2017 , the company had accrued a liability of $4,189 and $3,301 , respectively, for the payment of interest related to unrecognized tax benefits. In many cases the company's uncertain tax positions are related to tax years that remain subject to examination by tax authorities. The following describes the open tax years, by major tax jurisdiction, as of December 31, 2018 : United States - Federal 2015 - present United States - States 2012 - present Germany (c) 2010 - present Hong Kong 2012 - present Italy (c) 2013 - present Sweden 2013 - present United Kingdom 2015 - present (c)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The deferred tax assets and liabilities consist of the following at December 31: 2018 2017 Deferred tax assets: Net operating loss carryforwards $ 129,641 $ 113,327 Capital loss carryforwards 60,606 — Inventory adjustments 52,094 42,376 Allowance for doubtful accounts 17,016 12,368 Accrued expenses 27,088 28,229 Interest carryforward 5,008 15,964 Stock-based compensation awards 12,824 12,982 Integration and restructuring 2,547 6,726 Other — 17,015 306,824 248,987 Valuation allowance (80,471 ) (13,915 ) Total deferred tax assets $ 226,353 $ 235,072 Deferred tax liabilities: Goodwill $ (121,346 ) $ (109,994 ) Depreciation (131,848 ) (116,725 ) Intangible assets (18,754 ) (18,760 ) Other comprehensive income items (8,301 ) (5,542 ) Other (6,634 ) — Total deferred tax liabilities $ (286,883 ) $ (251,021 ) Total net deferred tax assets (liabilities) $ (60,530 ) $ (15,949 ) At December 31, 2018 , the company had international tax loss carryforwards of approximately $391,598 , of which $26,663 have expiration dates ranging from 2019 to 2038, and the remaining $364,935 have no expiration date. Deferred tax assets related to these international tax loss carryforwards were $120,148 with a corresponding valuation allowance of $7,533 . At December 31, 2018 , the company also had deferred tax assets of $1,496 related to U.S. Federal net operating loss carryforwards from acquired subsidiaries. These U.S. Federal net operating losses expire in various years beginning after 2027. Additionally, as of December 31, 2018, the company had U.S. state net operating loss carryforwards related deferred tax assets of approximately $7,997 with a corresponding valuation allowance for the same amount. Valuation allowances are needed when deferred tax assets may not be realized due to the uncertainty of the timing and the ability of the company to generate sufficient future taxable income in certain tax jurisdictions. The company historically considered the undistributed earnings of its foreign subsidiaries to be indefinitely reinvested and as a result has not provided for taxes on such earnings. The company has not changed previous indefinite reinvestment assertion following the enactment of the Tax Act, which required a one-time transition tax for deemed repatriation of accumulated undistributed earnings of certain foreign subsidiaries. At December 31, 2018 , cumulative undistributed earnings of foreign subsidiaries were approximately $4,800,000 , which partially have been already subjected to U.S. transition tax as part of the Tax Act. If the company determines that all or a portion of its foreign earnings are no longer indefinitely reinvested, then the company may be subject to additional foreign withholding taxes and U.S. state income taxes, beyond the Tax Act’s one-time transition tax. Income taxes paid, net of income taxes refunded, amounted to $226,422 , $231,183 , and $190,109 in 2018 , 2017 , and 2016</t>
  </si>
  <si>
    <t>Restructuring, Integration, and Other Charges</t>
  </si>
  <si>
    <t>Restructuring Charges [Abstract]</t>
  </si>
  <si>
    <t>Restructuring, Integration and Other Charges [Text Block]</t>
  </si>
  <si>
    <t>Restructuring, Integration, and Other Charges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The following table presents the components of the restructuring, integration, and other charges for the years ended December 31 : 2018 2017 2016 Restructuring and integration charges - current period actions $ 23,698 $ 46,816 $ 32,894 Restructuring and integration charges - actions taken in prior periods 7,517 6,191 3,611 Other charges 29,146 21,581 24,886 $ 60,361 $ 74,588 $ 61,391 2018 Restructuring and Integration Charge The following table presents the components of the 2018 restructuring and integration charge of $23,698 and activity in the related restructuring and integration accrual for 2018 : Personnel Costs Facilities Costs Other Total Restructuring and integration charge $ 15,323 $ 8,240 $ 135 $ 23,698 Payments (12,099 ) (3,547 ) (35 ) (15,681 ) Foreign currency translation (478 ) (177 ) (1 ) (656 ) Balance as of December 31, 2018 $ 2,746 $ 4,516 $ 99 $ 7,361 2017 Restructuring and Integration Charge The following table presents the components of the 2017 restructuring and integration charge of $46,816 and activity in the related restructuring and integration accrual for 2017 and 2018 : Personnel Costs Facilities Costs Other Total Restructuring and integration charge $ 37,615 $ 8,192 $ 1,009 $ 46,816 Payments (23,384 ) (3,494 ) (926 ) (27,804 ) Foreign currency translation 1,045 176 17 1,238 Balance as of December 31, 2017 15,276 4,874 100 20,250 Restructuring and integration charge 2,456 2,870 61 5,387 Payments (11,450 ) (2,696 ) (58 ) (14,204 ) Foreign currency translation (1,550 ) (284 ) (9 ) (1,843 ) Balance as of December 31, 2018 $ 4,732 $ 4,764 $ 94 $ 9,590 Restructuring and Integration Accruals Related to Actions Taken Prior to 2017 Included in restructuring, integration, and other charges for 2018 are restructuring and integration charges of $2,130 related to restructuring and integration actions taken prior to 2017 . The restructuring and integration charge includes adjustments to personnel costs of $1,131 and facilities costs of $999 . The restructuring and integration accruals related to actions taken prior to 2017 of $8,878 , include accruals for personnel costs of $8,060 , accruals for facilities costs of $688 , and accrual for other costs of $130 . Restructuring and Integration Accrual Summary In summary, the restructuring and integration accruals aggregate $25,829 at December 31, 2018 , all of which are expected to be spent in cash, and are expected to be utilized as follows: • The accruals for personnel costs totaling $15,538 relate to the termination of personnel that have scheduled payouts of $14,299 in 2019 and $1,239 in 2020 . • The accruals for facilities totaling $9,968 relate to vacated leased properties that have scheduled payments of $4,074 in 2019 , $1,954 in 2020 , $1,134 in 2021 , $781 in 2022 , $765 in 2023 , and $1,260 thereafter. • The accruals for other totaling $323 have scheduled payments of $21 in 2019 and $302 in 2020 . Other Charges Included in restructuring, integration, and other charges for 2018 are other expenses of $29,146 . The following items represent other charges and credits recorded to restructuring, integration, and other charges for the year ended December 31, 2018 : • acquisition related charges for 2018 of $10,236 related to professional and other fees directly related to recent acquisition activity as well as contingent consideration for acquisitions completed in prior years; and • $11,188 in charges related to relocation and infrastructure upgrades of the company’s data centers, and other centralization efforts to maximize operating efficiencies. Included in restructuring, integration, and other charges for 2017 are other expenses of $21,581 . The following items represent other charges and credits recorded to restructuring, integration, and other charges for the year ended December 31, 2017 : • an additional expense of $2,071 to increase its accrual for the Wyle environmental obligation (see Note 15); • acquisition related charges for 2017 of $7,658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and • a net loss on real estate transaction of $3,144 . Included in restructuring, integration, and other charges for 2016 are other expenses of $24,886 . The following items represent other charges and credits recorded to restructuring, integration, and other charges for the year ended December 31, 2016 : • an additional expense of $11,771 to increase its accrual for the Wyle environmental obligation (see Note 15); • acquisition related charges for 2016 of $8,705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 a fraud loss, net of insurance recoveries and incremental expenses, of $4,329 ; and • a credit related to the release of a $2,376 legal reserve.</t>
  </si>
  <si>
    <t>Shareholders' Equity</t>
  </si>
  <si>
    <t>Stockholders' Equity Note [Abstract]</t>
  </si>
  <si>
    <t>Shareholders' Equity [Text Block]</t>
  </si>
  <si>
    <t>Shareholders' Equity Accumulated Other Comprehensive Income (Loss) The following table presents the changes in Accumulated other comprehensive income (loss), excluding noncontrolling interests: Foreign Currency Translation Adjustment and Other Unrealized Gain (loss) on Investment Securities, Net Unrealized Gain (Loss) on Interest Rate Swaps Designated as Cash Flow Hedges, Net Employee Benefit Plan Items, Net Total Balance as of December 31, 2016 $ (348,241 ) $ 6,094 $ (2,947 ) $ (38,445 ) $ (383,539 ) Other comprehensive income (loss) before reclassifications (a) 253,066 8,852 (2,870 ) (3,812 ) 255,236 Amounts reclassified into income (loss) (9,756 ) — 511 12,665 3,420 Net change in accumulated other comprehensive income (loss) for the year ended December 31, 2017 243,310 8,852 (2,359 ) 8,853 258,656 Balance as of December 31, 2017 (104,931 ) 14,946 (5,306 ) (29,592 ) (124,883 ) Reclassification to Retained Earnings (b) — (14,946 ) (1,185 ) (6,223 ) (22,354 ) Other comprehensive income (loss) before reclassifications (a) (161,359 ) — — 4,939 (156,420 ) Amounts reclassified into income (loss) (37 ) — 931 3,314 4,208 Net change in accumulated other comprehensive income (loss) for the year ended December 31, 2018 (161,396 ) (14,946 ) (254 ) 2,030 (174,566 ) Balance as of December 31, 2018 $ (266,327 ) $ — $ (5,560 ) $ (27,562 ) $ (299,449 ) (a) Foreign currency translation adjustment includes intra-entity foreign currency transactions that are of a long-term investment nature of $11,712 and $(64,610) for 2018 and 2017 , respectively. (b) Amount relates to unrealized gains and losses on investments and stranded tax effects reclassified from "Accumulated other comprehensive income" to "Retained earnings" in accordance with ASU No. 2018-02 and ASU No. 2016-01 (Note 1). Common Stock Outstanding Activity The following table sets forth the activity in the number of shares outstanding (in thousands): Common Stock Issued Treasury Stock Common Stock Outstanding Common stock outstanding at December 31, 2015 125,424 34,501 90,923 Shares issued for stock-based compensation awards — (1,372 ) 1,372 Repurchases of common stock — 3,382 (3,382 ) Common stock outstanding at December 31, 2016 125,424 36,511 88,913 Shares issued for stock-based compensation awards — (1,097 ) 1,097 Repurchases of common stock — 2,319 (2,319 ) Common stock outstanding at December 31, 2017 125,424 37,733 87,691 Shares issued for stock-based compensation awards — (709 ) 709 Repurchases of common stock — 3,209 (3,209 ) Common stock outstanding at December 31, 2018 125,424 40,233 85,191 The company has 2,000,000 authorized shares of serial preferred stock with a par value of one dollar. There were no shares of serial preferred stock outstanding at December 31, 2018 and 2017 . Share-Repurchase Programs The following table shows the company's Board of Directors (the "Board") approved share-repurchase programs as of December 31, 2018 : Month of Board Approval Dollar Value Approved for Repurchase Dollar Value of Shares Repurchased Approximate Dollar Value of Shares that May Yet be Purchased Under the Program December 2016 $ 400,000 $ 271,388 $ 128,612 December 2018 600,000 — 600,000 Total $ 1,000,000 $ 271,388 $ 728,612</t>
  </si>
  <si>
    <t>Net Income Per Share</t>
  </si>
  <si>
    <t>Earnings Per Share [Abstract]</t>
  </si>
  <si>
    <t>Net Income Per Share [Text Block]</t>
  </si>
  <si>
    <t>Net Income Per Share The following table presents the computation of net income per share on a basic and diluted basis for the years ended December 31 (shares in thousands): 2018 2017 2016 Net income attributable to shareholders $ 716,195 $ 402,176 $ 522,815 Weighted-average shares outstanding - basic 87,476 88,681 90,960 Net effect of various dilutive stock-based compensation awards 968 1,085 1,073 Weighted-average shares outstanding - diluted 88,444 89,766 92,033 Net income per share: Basic $ 8.19 $ 4.54 $ 5.75 Diluted (a) $ 8.10 $ 4.48 $ 5.68 (a) Stock-based compensation awards for the issuance of 651 shares, 380 shares, and 766 shares for the years ended December 31, 2018 , 2017 , and 2016</t>
  </si>
  <si>
    <t>Employee Stock Plans</t>
  </si>
  <si>
    <t>Disclosure of Compensation Related Costs, Share-based Payments [Abstract]</t>
  </si>
  <si>
    <t>Employee Stock Plans [Text Block]</t>
  </si>
  <si>
    <t>Employee Stock Plans Omnibus Plan 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 Under the terms of the Omnibus Plan, a maximum of 19,100,000 shares of common stock may be awarded. There were 3,885,282 and 4,896,220 shares available for grant under the Omnibus Plan as of December 31, 2018 and 2017 , respectively. Generally, shares are counted against the authorization only to the extent that they are issued. Restricted stock, restricted stock units, performance shares, and performance units count against the authorization at a rate of 1.69 to 1. The company recorded, as a component of "Selling, general, and administrative expenses," amortization of stock-based compensation of $46,238 , $39,122 , and $39,825 in 2018 , 2017 , and 2016 , respectively. The actual tax benefit realized from share-based payment awards during 2018 , 2017 , and 2016 was $7,517 , $18,846 , and $19,745 ,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following information relates to the stock option activity for the year ended December 31, 2018 : Shares Weighted- Average Exercise Price Weighted- Average Remaining Contractual Life Aggregate Intrinsic Value Outstanding at December 31, 2017 1,540,369 $ 58.34 Granted 332,928 81.88 Exercised (176,783 ) 49.86 Forfeited (64,537 ) 67.79 Outstanding at December 31, 2018 1,631,977 63.69 81 months $ 14,401 Exercisable at December 31, 2018 787,871 $ 54.75 65 months $ 11,579 The aggregate intrinsic value in the table above represents the total pre-tax intrinsic value (the difference between the company's closing stock price on the last trading day of 2018 and the exercise price, multiplied by the number of in-the-money options) received by the option holders had all option holders exercised their options on December 31, 2018 . This amount changes based on the market value of the company's stock. The total intrinsic value of options exercised during 2018 , 2017 , and 2016 was $5,368 , $15,320 , and $10,511 , respectively. Cash received from option exercises during 2018 , 2017 , and 2016 was $8,819 , $22,195 , and $18,967 , respectively, and is included within the financing activities section in the company's consolidated statements of cash flows. The fair value of stock options was estimated using the Black-Scholes valuation model with the following weighted-average assumptions for the years ended December 31: 2018 2017 2016 Volatility (percent) (a) 24 26 31 Expected term (in years) (b) 5.5 5.1 5.2 Risk-free interest rate (percent) (c) 2.7 1.9 1.3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 The weighted-average fair value per option granted was $23.12 , $20.01 , and $16.93 during 2018 , 2017 , and 2016 , respectively. Performance Awards The Compensation Committee, subject to the terms and conditions of the Omnibus Plan, may grant performance share and/or performance unit awards (collectively "performance awards"). Th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Director, or the first selection or appointment of an individual to the Board as a non-employee director. Non-employee directors currently receive annual awards of fully-vested restricted stock units valued at $150 . All restricted stock units are settled in common stock following the director's separation from the Board. Unless a non-employee director gives notice setting forth a different percentage, 50% of each director's annual retainer fee is deferred and converted into units based on the fair market value of the company's stock as of the date it was payable. A non-employee director can choose between one-year cliff vesting or keep the deferral until separation from the Board. After separation from the board, the deferral will be converted into a share of company stock and distributed to the non-employee director as soon as practicable following such date. Summary of Non-Vested Shares The following information summarizes the changes in non-vested performance shares, performance units, restricted stock, and restricted stock units for 2018 : Shares Weighted- Average Grant Date Fair Value Non-vested shares at December 31, 2017 1,176,965 $ 62.60 Granted 538,712 77.97 Vested (523,477 ) 62.49 Forfeited (99,335 ) 66.50 Non-vested shares at December 31, 2018 1,092,865 $ 69.87 The total fair value of shares vested during 2018 , 2017 , and 2016 was $42,381 , $42,470 , and $52,026 , respectively. As of December 31, 2018 , there was $39,954 of total unrecognized compensation cost related to non-vested shares and stock options which is expected to be recognized over a weighted-average period of 2.41</t>
  </si>
  <si>
    <t>Employee Benefit Plans</t>
  </si>
  <si>
    <t>Retirement Benefits [Abstract]</t>
  </si>
  <si>
    <t>Employee Benefit Plans [Text Block]</t>
  </si>
  <si>
    <t>Employee Benefit Plans The company maintains an unfunded Arrow supplemental executive retirement plan ("SERP") under which the company will pay supplemental pension benefits to certain employees upon retirement. As of December 31, 2018 , there were 10 current and 22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 Participants whose accrued rights under the Arrow SERP, prior to the 2002 amendment, which were adversely affected by the amendment, will continue to be entitled to such greater rights. Additionally, as part of the company's acquisition of Wyle in 2000, Wyle provided retirement benefits for certain employees under a defined benefit plan. Benefits under this plan were frozen as of December 31, 2000. On December 31, 2018, the Wyle defined benefit plan was terminated by the company with estimated plan settlement expected to occur in 2019. The company has made other arrangements with the participants in the plan and is terminating the plan to reduce administrative burdens. Prior to the termination of the plan, the company adopted an amendment to the Wyle defined benefit plan that provided eligible plan participants with the option to receive an early distribution of their pension benefits. The settlement loss is expected to be approximately $25,500 . Benefit payments of $60,530 are expected to be paid in 2019. In 2017, the company entered into a settlement for a portion of its Wyle defined benefit plan. Participants will receive benefits through an insurance annuity contract. The settlement of $42,985 was completed during October 2017 and the company incurred a settlement expense of $16,706 , which is recorded in the "Employee benefit plan expense" line item in the company's consolidated statements of operations. In 2016, the company adopted an amendment to its Wyle defined benefit plan that provided eligible plan participants with the option to receive an early distribution of their pension benefits. Lump sum payments of $26,063 were made during June 2016 and the company incurred a settlement expense of $12,211 , which is recorded in the "Employee benefit plan expense" line item in the company's consolidated statements of operations. The company uses a December 31 measurement date for the Arrow SERP and the Wyle defined benefit plan. Pension information for the years ended December 31 is as follows: Arrow SERP Wyle Defined Benefit Plan 2018 2017 2018 2017 Accumulated benefit obligation $ 82,951 $ 90,368 $ 59,399 $ 60,374 Changes in projected benefit obligation: Projected benefit obligation at beginning of year 97,607 91,038 60,374 97,984 Service cost 3,103 2,310 — — Interest cost 3,338 3,552 2,114 3,860 Actuarial loss (gain) (8,874 ) 4,929 (322 ) 7,595 Benefits paid (4,596 ) (4,222 ) (2,767 ) (6,080 ) Settlement — — — (42,985 ) Projected benefit obligation at end of year 90,578 97,607 59,399 60,374 Changes in plan assets: Fair value of plan assets at beginning of year — — 46,663 71,470 Actual return on plan assets — — 29 10,258 Company contributions — — 11,000 14,000 Benefits paid — — (2,767 ) (6,080 ) Settlement — — — (42,985 ) Fair value of plan assets at end of year — — 54,925 46,663 Funded status $ (90,578 ) $ (97,607 ) $ (4,474 ) $ (13,711 ) Amounts recognized in the company's consolidated balance sheets: Current liabilities $ (4,532 ) $ (4,535 ) $ (4,474 ) $ — Noncurrent liabilities (86,046 ) (93,072 ) — (13,711 ) Net liabilities at end of year (90,578 ) (97,607 ) (4,474 ) (13,711 ) Components of net periodic pension cost: Service cost 3,103 2,310 — — Interest cost 3,338 3,552 2,114 3,860 Expected return on plan assets — — (2,648 ) (3,449 ) Amortization of net loss 1,531 1,216 702 1,666 Settlement charge — — — 16,706 Net periodic pension cost $ 7,972 $ 7,078 $ 168 $ 18,783 Weighted-average assumptions used to determine benefit obligation: Discount rate 4.20 % 3.50 % 2.60 % 3.60 % Rate of compensation increase 5.00 % 5.00 % N/A N/A Expected return on plan assets N/A N/A 2.25 % 5.25 % Weighted-average assumptions used to determine net periodic pension cost: Discount rate 3.50 % 4.00 % 3.60 % 4.00 % Rate of compensation increase 5.00 % 5.00 % N/A N/A Expected return on plan assets N/A N/A 5.25 % 4.75 %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expected return on plan assets is based on current and expected asset allocations, historical trends, and projected returns on those assets. The actuarial assumptions used to determine the net periodic pension cost are based upon the prior year's assumptions used to determine the benefit obligation. Benefit payments are expected to be paid as follows: Arrow SERP 2019 $ 4,532 2020 4,481 2021 5,825 2022 6,058 2023 6,405 2024-2026 33,724 The company makes contributions to the Wyle defined benefit plan so that minimum contribution requirements, as determined by government regulations, are met. The company made contributions of $11,000 and $14,000 in 2018 and 2017 , respectively. The company is planning on contributing $4,700 to the plan in 2019 , however, there is no requirement to make any contributions in 2019 . The company has funded $ 81,962 of the Arrow SERP obligation for the former corporate officers in a rabbi trust comprised primarily of life insurance policies and mutual fund assets. The fair values of the company's pension plan assets for the Wyle defined benefit plan at December 31, 2018 , utilizing the fair value hierarchy discussed in Note 7, are as follows: Level 1 Level 2 Level 3 Total Fixed Income : Mutual funds $ 54,925 $ — $ — $ 54,925 Total $ 54,925 $ — $ — $ 54,925 The fair values of the company's pension plan assets for the Wyle defined benefit plan at December 31, 2017 , utilizing the fair value hierarchy discussed in Note 7, are as follows: Level 1 Level 2 Level 3 Total Equities : U.S. common stocks $ 17,039 $ — $ — $ 17,039 International mutual funds 6,975 — — 6,975 Index mutual funds 2,942 — — 2,942 Fixed Income : Mutual funds 19,707 — — 19,707 Total $ 46,663 $ — $ — $ 46,663 As of December 31, 2018, 100% of plan assets are invested in fixed income to facilitate the settlement of the Wyle defined benefit plan termination in 2019. Comprehensive Income Items In 2018 , 2017 , and 2016 , actuarial (gains) losses of $(6,339) , $3,795 , and $740 , respectively, were recognized in comprehensive income, net of related taxes, related to the company's defined benefit plans. In 2018 , 2017 , and 2016 , a reclassification adjustment of comprehensive income was recognized, net of related taxes, as a result of being recognized in net periodic pension cost for an actuarial loss of $1,758 , $12,070 , and $10,625 , respectively. Accumulated other comprehensive income (loss) at December 31, 2018 and 2017 includes unrecognized actuarial losses, primarily related to the Wyle defined benefit plan, net of related taxes, of $26,939 and $28,569 , respectively, that have not yet been recognized in net periodic pension cost. The actuarial loss included in accumulated other comprehensive income (loss), net of related taxes, which is expected to be recognized in net periodic pension cost is $536 as of December 31, 2019 . Defined Contribution Plan The company has defined contribution plans for eligible employees, which qualify under Section 401(k) of the Internal Revenue Code. The company's contribution to the plans, which are based on a specified percentage of employee contributions, amounted to $20,523 , $13,627 , and $13,432 in 2018 , 2017 , and 2016 , respectively. The company made discretionary contributions to the company's defined contribution 401(k) plan, which amounted to $7,503 , $7,574 , and $7,572 in 2018 , 2017 , and 2016 , respectively. Certain international subsidiaries maintain separate defined contribution plans for their employees and made contributions thereunder, which amounted to $18,996 , $18,815 , and $12,882 in 2018 , 2017 , and 2016</t>
  </si>
  <si>
    <t>Lease Comitments</t>
  </si>
  <si>
    <t>Lease Commitments [Abstract]</t>
  </si>
  <si>
    <t>Lease Commitments [Table Text Block]</t>
  </si>
  <si>
    <t>Lease Commitments The company leases certain office, distribution, and other property under non-cancelable operating leases expiring at various dates through 2033 . Rental expense under non-cancelable operating leases, net of sublease income, amounted to $88,988 , $83,636 , and $78,521 in 2018 , 2017 , and 2016 , respectively. Aggregate minimum rental commitments under all non-cancelable operating leases, exclusive of real estate taxes, insurance, and leases related to facilities closed as a result of the integration of acquired businesses and the restructuring of the company, are as follows: 2019 $ 85,770 2020 67,158 2021 52,826 2022 44,801 2023 37,528 Thereafter 147,294</t>
  </si>
  <si>
    <t>Contingencies</t>
  </si>
  <si>
    <t>Commitments and Contingencies Disclosure [Abstract]</t>
  </si>
  <si>
    <t>Contingencies [Text Block]</t>
  </si>
  <si>
    <t>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Approximately $6,200 was spent to date and the company currently anticipates no additional investigative and related expenditures. The nature and scope of subsequent remediation at the site has not yet been determined, but assuming the outcome includes source control and certain other measures, the cost is estimated to be between $4,2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HCS") was installed to capture and treat groundwater before it moves into the adjacent offsite area. In September 2013, the DTSC approved the final Remedial Action Plan ("RAP") and work is currently progressing under the RAP. The approved RAP included the potential for additional remedial action after the five year review of the HCS if the review found that contaminants were not sufficiently reduced in the offsite area. The HCS five year review submitted to DTSC in December 2016 identified significant reductions in contaminants offsite except in a key area identified in the RAP. This exception triggered the need for additional offsite remediation that began in 2018. Approximately $69,300 was spent to date on remediation, project management, regulatory oversight, and investigative and feasibility study activities. The company currently estimates that these activities will give rise to an additional $12,500 to $23,2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by segment by geographic area, are as follows: 2018 2017 2016 Components: Americas $ 7,816,533 $ 7,010,385 $ 5,921,803 EMEA (a) 5,733,222 4,868,862 4,086,607 Asia/Pacific 7,307,096 6,451,209 5,400,429 Global components $ 20,856,851 $ 18,330,456 $ 15,408,839 ECS: Americas $ 5,742,526 $ 5,388,888 $ 5,352,106 EMEA (a) 3,077,391 2,835,219 2,726,927 Global ECS $ 8,819,917 $ 8,224,107 $ 8,079,033 Consolidated (b) $ 29,676,768 $ 26,554,563 $ 23,487,872 (a) Defined as Europe, the Middle East, and Africa. (b) Includes sales related to the United States of $12,157,306 , $11,038,930 , and $10,137,041 for 2018, 2017, and 2016, respectively. Operating income (loss), by segment, are as follows: 2018 2017 2016 Operating income (loss): Global components $ 1,007,638 $ 801,027 $ 686,466 Global ECS 427,605 444,710 441,926 Corporate (c) (287,731 ) (300,001 ) (251,566 ) Consolidated $ 1,147,512 $ 945,736 $ 876,826 (c) Includes restructuring, integration, and other charges of $60,361 , $74,588 , and $61,391 in 2018, 2017, and 2016, respectively. Also included in 2018 and 2017 was a net loss on the disposition of businesses of $3,604 and $21,000 , respectively. Total assets, by segment, at December 31 are as follows: 2018 2017 Global components $ 11,425,579 $ 10,229,168 Global ECS 5,632,102 5,426,675 Corporate 726,764 803,424 Consolidated $ 17,784,445 $ 16,459,267 Net property, plant, and equipment, by geographic area, is as follows: 2018 2017 Americas (d) $ 673,228 $ 688,637 EMEA 110,996 108,232 Asia/Pacific 40,476 41,606 Consolidated $ 824,700 $ 838,475 (d) Includes net property, plant, and equipment related to the United States of $670,201 and $683,988 at December 31, 2018 and 2017</t>
  </si>
  <si>
    <t>Quarterly Financial Data</t>
  </si>
  <si>
    <t>Quarterly Financial Information Disclosure [Abstract]</t>
  </si>
  <si>
    <t>Schedule of Quarterly Financial Information</t>
  </si>
  <si>
    <t>Quarterly Financial Data (Unaudited) The company operates on a quarterly calendar that closes on the Saturday closest to the end of the calendar quarter. A summary of the company's consolidated quarterly results of operations is as follows: First Quarter Second Quarter (b) Third Quarter Fourth Quarter (c) 2018 Sales $ 6,875,613 $ 7,392,528 $ 7,490,445 $ 7,918,182 Gross profit 868,944 932,820 923,778 975,370 Operating income 235,995 286,827 290,310 334,380 Net income attributable to shareholders 139,094 169,915 176,533 230,653 Net income per share (a): Basic $ 1.58 $ 1.94 $ 2.02 $ 2.66 Diluted $ 1.56 $ 1.92 $ 1.99 $ 2.63 2017 (Adjusted) Sales $ 5,736,780 $ 6,422,226 $ 6,856,108 $ 7,539,449 Gross profit 761,197 824,024 842,567 929,180 Operating income 193,025 230,446 235,441 286,824 Net income attributable to shareholders 114,737 99,722 134,064 53,653 Net income per share (a): Basic $ 1.29 $ 1.12 $ 1.52 $ 0.61 Diluted $ 1.27 $ 1.11 $ 1.50 $ 0.60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b) Net income attributable to shareholders includes a loss on extinguishment of debt of $58.8 million during the second quarter of 2017. (c) Net income attributable to shareholders includes a U.S. Tax Act benefit of $28.3 million and expense of $124.7 million during the fourth quarter of 2018 and 2017, respectively. The following table presents the effect of the adoption of Topic 606, ASU No. 2017-07, and other prior period reclassifications for each quarter of 2017 (see Note 1). First Quarter Second Quarter Third Quarter Fourth Quarter As Previously Reported Adjusted for New Standards As Previously Reported Adjusted for New Standards As Previously Reported Adjusted for New Standards As Previously Reported Adjusted for New Standards 2017 Sales $ 5,759,552 $ 5,736,780 $ 6,465,346 $ 6,422,226 $ 6,953,740 $ 6,856,108 $ 7,633,870 $ 7,539,449 Cost of sales 4,999,665 4,975,583 5,641,380 5,598,202 6,110,382 6,013,541 6,703,742 6,610,269 Operating income 191,722 193,025 229,822 230,446 235,992 235,441 270,914 286,824 Net income attributable to shareholders $ 113,768 $ 114,737 $ 99,679 $ 99,722 $ 134,630 $ 134,064 $ 53,885 $ 53,653 Operating income for the fourth quarter of 2017 was impacted by a reclassification of pension settlement expense of $16,706</t>
  </si>
  <si>
    <t>Subsequent Events (Notes)</t>
  </si>
  <si>
    <t>Subsequent Event [Line Items]</t>
  </si>
  <si>
    <t>Subsequent Events [Text Block]</t>
  </si>
  <si>
    <t>Subsequent Events During the first quarter of 2019, the company entered into a series of foreign exchange forward contracts ("forward contracts") to sell Euro and buy United States Dollars, with various maturity dates as noted in the table below. Maturity Date Notional Amount March 2023 EUR 50,000 September 2024 EUR 50,000 April 2025 EUR 100,000 January 2028 EUR 100,000 Total EUR 300,000</t>
  </si>
  <si>
    <t>Valuation and Qualifying Accounts</t>
  </si>
  <si>
    <t>Valuation and Qualifying Accounts [Abstract]</t>
  </si>
  <si>
    <t>Schedule of Valuation and Qualifying Accounts Disclosure [Text Block]</t>
  </si>
  <si>
    <t>SCHEDULE II - VALUATION AND QUALIFYING ACCOUNTS (In thousands) Balance at beginning of year Charged to income Other (a) Write-down Balance at end of year Allowance for doubtful accounts: Year ended December 31, 2018 $ 56,291 $ 34,936 $ (1,958 ) $ 13,681 $ 75,588 Year ended December 31, 2017 $ 52,256 $ 12,887 $ 2,831 $ 11,683 $ 56,291 Year ended December 31, 2016 $ 49,659 $ 8,336 $ (392 ) $ 5,347 $ 52,256 (a)</t>
  </si>
  <si>
    <t>Summary of Significant Accounting Policies (Policies)</t>
  </si>
  <si>
    <t>Revenue Recognition</t>
  </si>
  <si>
    <t>Revenue Recognition The company recognizes revenue when there is persuasive evidence of an arrangement, delivery has occurred or services are rendered, the sales price is fixed or determinable, and collectability is reasonably assured. Revenue typically is recognized at time of shipment. Sales are recorded net of discounts, rebates, and returns, which historically have not been material. Tariffs are included in sales as the company has enforceable rights to additional consideration to cover the cost of tariffs. The Company allows its customers to return product for exchange or credit in limited circumstances. A liability is recorded at the time of sale for estimated product returns based upon historical experience.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t>
  </si>
  <si>
    <t>Investments</t>
  </si>
  <si>
    <t xml:space="preserve">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All other equity investments, which consist of investments for which the company does not possess the ability to exercise significant influence, are measured at fair value, using quoted market prices, and are included in "Other assets" in the company's consolidated balance sheets. Changes in fair value are recorded in "Gain (Loss) on investments, net" in the company's consolidated statements of operations. During the year-ended December 31, 2018 , the company recorded a net loss on investments of $14.2 million . </t>
  </si>
  <si>
    <t>Income Taxes Income taxes are accounted for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considerable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t>
  </si>
  <si>
    <t>Consolidation</t>
  </si>
  <si>
    <t>Principles of Consolidation</t>
  </si>
  <si>
    <t>Use of Estimates</t>
  </si>
  <si>
    <t>Cash and Cash Equivalents</t>
  </si>
  <si>
    <t>Property, Plant, and Equipment</t>
  </si>
  <si>
    <t>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t>
  </si>
  <si>
    <t>Internal Use Software</t>
  </si>
  <si>
    <t>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8 and 2017 , the company had unamortized software development costs of $539,398 and $535,203 , respectively, which are included in "Machinery and equipment" in the company's consolidated balance sheets. During 2016, the company changed the useful life on its global ERP software from ten to twelve years. The impact of the change was not material.</t>
  </si>
  <si>
    <t>Identifiable Intangible Assets</t>
  </si>
  <si>
    <t>Identifiable Intangible Assets 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t>
  </si>
  <si>
    <t>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each of the two regional businesses within the global ECS business segment, which are North America and EMEA, and eInfochips which was acquired in 2018 .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8 , 2017 , and 2016 , the company's annual impairment testing did not indicate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 as well as the company's consolidated statement of operations. If the company was required to recognize an impairment charge in the future, the charge would not impact the company's consolidated cash flows, current liquidity, capital resources, and covenants under its existing revolving credit facility, asset securitization program, and other outstanding borrowings. As of December 31, 2018 , the company has $2.6 billion of goodwill, of which approximately $1.1 billion , $84.1 million and $61.2 million was allocated to the Americas, EMEA, and Asia/Pacific reporting units within the global components business segment, respectively, $788.1 million and $399.1 million was allocated to the North America and EMEA reporting units within the global ECS business segment, respectively, and $181.0 million was allocated to the eInfochips reporting unit. As of the date of the company's latest impairment test, the fair value of the Americas, EMEA, and Asia/Pacific reporting units within the global components business segment, the fair value of the North America and EMEA reporting units within the global ECS business segment, and the fair value of the eInfochips reporting unit exceeded their carrying values by approximately 14% , 152% , 13% , 435% , 140% , and 3% respectively.</t>
  </si>
  <si>
    <t>Foreign Currency Remeasurement and Translation</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
  </si>
  <si>
    <t>Comprehensive Income</t>
  </si>
  <si>
    <t>Stock-based Compensation</t>
  </si>
  <si>
    <t>Stock-Based Compensation</t>
  </si>
  <si>
    <t>Segment Reporting</t>
  </si>
  <si>
    <t>Shipping and Handling Costs</t>
  </si>
  <si>
    <t>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103,533 , $90,709 , and $79,257 in 2018 , 2017 , and 2016</t>
  </si>
  <si>
    <t>Fair Value of Debt</t>
  </si>
  <si>
    <t>The carrying amount of the company's short-term borrowings in various countries, borrowings on lines of credit, revolving credit facility, asset securitization program, and other obligations approximate their fair value.</t>
  </si>
  <si>
    <t>Summary of Significant Accounting Policies Schedule of New Accounting Pronouncements and changes in Accounting Principles (Policies)</t>
  </si>
  <si>
    <t>New Accounting Pronouncements or Change in Accounting Principle [Line Items]</t>
  </si>
  <si>
    <t>Schedule of New Accounting Pronouncements and Changes in Accounting Principles [Table Text Block]</t>
  </si>
  <si>
    <t>The following table presents the effect of the adoption of Topic 606, ASU No. 2017-07, and other prior period reclassifications. The effect of these changes for each quarter of 2017 is presented in Note 17. Year Ended December 31, 2017 Year Ended December 31, 2016 As Previously Reported Adjustments** Adjusted for New Standards As Previously Reported Adjustments** Adjusted for New Standards Sales $ 26,812,508 $ (257,945 ) $ 26,554,563 $ 23,825,261 $ (337,389 ) $ 23,487,872 Cost of sales 23,455,169 (257,574 ) 23,197,595 20,681,062 (337,512 ) 20,343,550 Gross profit 3,357,339 (371 ) 3,356,968 3,144,199 123 3,144,322 Operating expenses: Selling, general, and administrative expenses 2,162,996 (951 ) 2,162,045 2,052,863 (5,953 ) 2,046,910 Depreciation and amortization 153,599 — 153,599 159,195 — 159,195 Loss on disposition of businesses, net 21,000 — 21,000 — — — Restructuring, integration, and other charges 91,294 (16,706 ) 74,588 73,602 (12,211 ) 61,391 2,428,889 (17,657 ) 2,411,232 2,285,660 (18,164 ) 2,267,496 Operating income 928,450 17,286 945,736 858,539 18,287 876,826 Equity in earnings of affiliated companies 3,424 — 3,424 7,573 — 7,573 Gain (loss) on investments, net (14,231 ) 7,654 (6,577 ) — 2,896 2,896 Loss on extinguishment of debt 59,545 — 59,545 — — — Employee benefit plan expense — 23,869 23,869 — 20,464 20,464 Interest and other financing expense, net 163,810 1,442 165,252 150,715 597 151,312 Income before income taxes 694,288 (371 ) 693,917 715,397 122 715,519 Provision for income taxes 287,126 (585 ) 286,541 190,674 57 190,731 Consolidated net income 407,162 214 407,376 524,723 65 524,788 Noncontrolling interests 5,200 — 5,200 1,973 — 1,973 Net income attributable to shareholders $ 401,962 $ 214 $ 402,176 $ 522,750 $ 65 $ 522,815 Net income per share: Basic* $ 4.53 $ 0.01 $ 4.54 $ 5.75 $ — $ 5.75 Diluted* $ 4.48 $ — $ 4.48 $ 5.68 $ — $ 5.68 * The sum of the as previously reported and as adjusted may not agree to totals, as presented, due to rounding.</t>
  </si>
  <si>
    <t>Summary of Significant Accounting Policies Impact of recently issued accounting standards (Tables)</t>
  </si>
  <si>
    <t>Acquisitions (Tables)</t>
  </si>
  <si>
    <t>Business Acquisition [Line Items]</t>
  </si>
  <si>
    <t>Schedule of Recognized Identified Assets Acquired and Liabilities Assumed [Table Text Block]</t>
  </si>
  <si>
    <t>The following table summarizes the allocation of the net consideration paid to the fair value of the assets acquired and liabilities assumed for the eInfochips acquisition: Accounts receivable, net $ 13,670 Inventories 1,512 Property, plant, and equipment 3,485 Other assets 46,488 Identifiable intangible assets 128,000 Goodwill 197,126 Accounts payable (520 ) Accrued expenses (33,836 ) Deferred tax liability (41,474 ) Other liabilities (1,592 ) Cash consideration paid, net of cash acquired $ 312,859</t>
  </si>
  <si>
    <t>Business Acquisition, Pro Forma Information [Table Text Block]</t>
  </si>
  <si>
    <t>The following table summarizes the company's consolidated results of operations for 2017 , as well as the unaudited pro forma consolidated results of operations of the company, as though the 2018 acquisitions occurred on January 1, 2017: For the Year Ended December 31, 2017 As Reported Pro Forma Sales $ 26,554,563 $ 26,712,335 Net income attributable to shareholders 402,176 405,966 Net income per share: Basic $ 4.54 $ 4.58 Diluted $ 4.48 $ 4.52</t>
  </si>
  <si>
    <t>Goodwill and Intangible Assets (Tables)</t>
  </si>
  <si>
    <t>Schedule of Goodwill [Text Block]</t>
  </si>
  <si>
    <t>Goodwill of companies acquired, allocated to the company's business segments, is as follows: Global Components Global ECS Total Balance as of December 31, 2016 (a) $ 1,239,741 $ 1,152,479 $ 2,392,220 Acquisitions 6,149 — 6,149 Loss on disposition of businesses, net — (7,922 ) (7,922 ) Foreign currency translation adjustment 18,979 60,621 79,600 Balance as of December 31, 2017 (b) $ 1,264,869 $ 1,205,178 $ 2,470,047 Acquisitions 197,126 14,175 211,301 Loss on disposition of businesses, net — — — Foreign currency translation adjustment (24,494 ) (32,164 ) (56,658 ) Balance as of December 31, 2018 (b) $ 1,437,501 $ 1,187,189 $ 2,624,690 (a) The total carrying value of goodwill of companies acquired as of December 31, 2016 in the table above is reflected net of $1,018,780 of accumulated impairment charges, of which $716,925 was recorded in the global components business segment and $301,855 was recorded in the global ECS business segment. (b) The total carrying value of goodwill of companies acquired as of December 31, 2018 and December 31, 2017 , in the table above is reflected net of $1,026,702 of accumulated impairment charges, of which $716,925 was recorded in the global components business segment and $309,777</t>
  </si>
  <si>
    <t>Schedule of Definite and Indefinite Lived Intangible Assets [Table Text Block]</t>
  </si>
  <si>
    <t>Intangible assets, net, are comprised of the following as of December 31, 2018 : Weighted-Average Life Gross Carrying Amount Accumulated Amortization Net Non-amortizable trade names indefinite $ 101,000 $ — $ 101,000 Customer relationships 11 years 475,050 (221,822 ) 253,228 Developed technology 5 years 6,340 (4,311 ) 2,029 Amortizable trade name 9 years 19,940 (3,553 ) 16,387 $ 602,330 $ (229,686 ) $ 372,644</t>
  </si>
  <si>
    <t>Intangible assets, net, are comprised of the following as of December 31, 2017 : Weighted-Average Life Gross Carrying Amount Accumulated Amortization Net Non-amortizable trade names indefinite $ 101,000 $ — $ 101,000 Customer relationships 10 years 440,167 (259,337 ) 180,830 Developed technology 5 years 6,340 (3,043 ) 3,297 Amortizable trade name 5 years 2,409 (1,321 ) 1,088 $ 549,916 $ (263,701 ) $ 286,215</t>
  </si>
  <si>
    <t>Investments in Affiliated Companies (Tables)</t>
  </si>
  <si>
    <t>Equity Method Investments [Text Block]</t>
  </si>
  <si>
    <t>The following table presents the company's investment in the following joint ventures at December 31: 2018 2017 Marubun/Arrow $ 73,253 $ 70,167 Other 10,440 18,180 $ 83,693 $ 88,347</t>
  </si>
  <si>
    <t>Equity in Earnings of Affiliated Companies</t>
  </si>
  <si>
    <t>The equity in earnings of affiliated companies for the years ended December 31 consists of the following: 2018 2017 2016 Marubun/Arrow $ 5,543 $ 6,842 $ 7,629 Other (7,875 ) (3,418 ) (56 ) $ (2,332 ) $ 3,424 $ 7,573</t>
  </si>
  <si>
    <t>Accounts Receivable (Tables)</t>
  </si>
  <si>
    <t>Schedule of Accounts, Notes, Loans and Financing Receivable [Text Block]</t>
  </si>
  <si>
    <t>Accounts receivable, net, consists of the following at December 31: 2018 2017 Accounts receivable $ 9,021,051 $ 8,181,879 Allowances for doubtful accounts (75,588 ) (56,291 ) Accounts receivable, net $ 8,945,463 $ 8,125,58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which are included in "Accounts Receivable, net" in the company's consolidated balance sheets. One such customer, with a combined note and accounts receivable balance of approximately $24,252 and $24,600 , as of December 31, 2018 and 2017</t>
  </si>
  <si>
    <t>LT Debt (Tables)</t>
  </si>
  <si>
    <t>Schedule of Long-term Debt Instruments [Text Block]</t>
  </si>
  <si>
    <t>Long-term debt consists of the following at December 31: 2018 2017 Asset securitization program $ 810,000 $ 490,000 6.00% notes, due 2020 209,147 208,971 5.125% notes, due 2021 130,546 130,400 3.50% notes, due 2022 347,288 346,518 4.50% notes, due 2023 297,622 297,122 3.25% notes, due 2024 494,091 493,161 4.00% notes, due 2025 345,762 345,182 7.50% senior debentures, due 2027 109,776 109,694 3.875% notes, due 2028 494,095 493,563 Other obligations with various interest rates and due dates 788 18,434 $ 3,239,115 $ 2,933,045</t>
  </si>
  <si>
    <t>Schedule of Fair Value of Debt [Text Block]</t>
  </si>
  <si>
    <t>The estimated fair market value of long-term debt at December 31, using quoted market prices, is as follows: 2018 2017 3.00% notes, due 2018 $ — $ 300,500 6.00% notes, due 2020 214,500 224,000 5.125% notes, due 2021 134,500 139,000 3.50% notes, due 2022 345,000 355,000 4.50% notes, due 2023 303,500 315,500 3.25% notes, due 2024 467,000 491,000 4.00% notes, due 2025 340,500 356,500 7.50% senior debentures, due 2027 128,000 138,500 3.875% notes, due 2028 458,500 501,000</t>
  </si>
  <si>
    <t>ST Debt (Tables)</t>
  </si>
  <si>
    <t>Short-term Debt [Line Items]</t>
  </si>
  <si>
    <t>Short-term Debt [Text Block]</t>
  </si>
  <si>
    <t>Short-term borrowings, including current portion of long-term debt, consists of the following at December 31: 2018 2017 3.00% note, due 2018 $ — $ 299,857 Borrowings on lines of credit 180,000 — Other short-term borrowings 66,257 56,949 $ 246,257 $ 356,806</t>
  </si>
  <si>
    <t>Financial Instruments Measured at Fair Value (Tables)</t>
  </si>
  <si>
    <t>Fair Value Disclosures</t>
  </si>
  <si>
    <t>Schedule of Fair Value, Assets and Liabilities Measured on Recurring Basis [Table Text Block]</t>
  </si>
  <si>
    <t>The following table presents assets (liabilities) measured at fair value on a recurring basis at December 31, 2018 : Balance Sheet Location Level 1 Level 2 Level 3 Total Cash equivalents (a) Cash and cash equivalents / other assets $ 22,883 $ — $ — $ 22,883 Equity investments (b) Other assets 38,045 — — 38,045 Interest rate swaps Other liabilities — (589 ) — (589 ) Foreign exchange contracts Other current assets — 4,163 — 4,163 Foreign exchange contracts Accrued expenses — (2,384 ) — (2,384 ) $ 60,928 $ 1,190 $ — $ 62,118 The following table presents assets (liabilities) measured at fair value on a recurring basis at December 31, 2017 : Balance Sheet Location Level 1 Level 2 Level 3 Total Cash equivalents (c) Cash and cash equivalents / other assets $ 3,267 $ 286,671 $ — $ 289,938 Equity investments (b) Other assets 52,683 — — 52,683 Interest rate swaps Other liabilities — (149 ) — (149 ) Foreign exchange contracts Other current assets — 5,499 — 5,499 Foreign exchange contracts Accrued expenses — (8,581 ) — (8,581 ) Contingent consideration Accrued expenses — — (3,176 ) (3,176 ) $ 55,950 $ 283,440 $ (3,176 ) $ 336,214 (a) Cash equivalents include highly liquid investments with an original maturity of less than three months. (b) The company has an 8.4% equity ownership interest in Marubun Corporation and a portfolio of mutual funds with quoted market prices. During 2018 , 2017 , and 2016 the company recorded unrealized gains ( loss es) of $(13,693) , $14,651 , and $(4,064) , respectively, on equity securities held at the end of each year. (c) Cash equivalents at December 31, 2017 included $286,671</t>
  </si>
  <si>
    <t>Description of Types of Interest Rate Fair Value Hedging Instruments Used</t>
  </si>
  <si>
    <t>The terms of outstanding interest rate swap contracts at December 31, 2018 are as follows: Maturity Date Notional Amount Interest rate due from counterparty Interest rate due to counterparty April 2020 50,000 6.000% 6 mo. USD LIBOR + 3.896</t>
  </si>
  <si>
    <t>Schedule of Derivative Instruments, Gain (Loss) in Statement of Financial Performance [Text Block]</t>
  </si>
  <si>
    <t>The effects of derivative instruments on the company's consolidated statements of operations and other comprehensive income are as follows for the years ended December 31: 2018 2017 2016 Gain (Loss) Recognized in Income Foreign exchange contracts $ 6,940 $ (20,877 ) $ 1,535 Interest rate swaps (1,236 ) (831 ) (608 ) Total $ 5,704 $ (21,708 ) $ 927 Loss Recognized in Other Comprehensive Income before reclassifications Foreign exchange contracts $ (409 ) $ (2,022 ) $ (153 ) Interest rate swaps — (4,672 ) — Total $ (409 ) $ (6,694 ) $ (153 )</t>
  </si>
  <si>
    <t>Income Taxes (Tables)</t>
  </si>
  <si>
    <t>Schedule of Components of Income Tax Expense (Benefit) [Table Text Block]</t>
  </si>
  <si>
    <t>The provision for income taxes for the years ended December 31 consists of the following: 2018 2017 2016 Current: Federal $ (12,345 ) $ 119,298 $ 45,371 State 20,141 (6,156 ) 7,022 International 178,767 134,987 109,598 $ 186,563 $ 248,129 $ 161,991 Deferred: Federal $ 19,207 $ 31,167 $ 29,973 State 312 13,535 7,161 International (18,283 ) (6,290 ) (8,394 ) 1,236 38,412 28,740 $ 187,799 $ 286,541 $ 190,731</t>
  </si>
  <si>
    <t>Schedule of Effective Income Tax Rate Reconciliation [Table Text Block]</t>
  </si>
  <si>
    <t>The principal causes of the difference between the U.S. federal statutory tax rate of 21% and effective income tax rates for the years ended December 31 are as follows: 2018 2017 2016 United States $ 186,677 $ 115,664 $ 235,317 International 722,696 578,253 480,202 Income before income taxes $ 909,373 $ 693,917 $ 715,519 Provision at statutory tax rate $ 190,968 $ 242,415 $ 250,446 State taxes, net of federal benefit 18,888 5,184 9,219 International effective tax rate differential 7,480 (88,444 ) (64,002 ) Capital loss 60,757 — — Change in valuation allowance (66,557 ) 1,408 7,174 Other non-deductible expenses 14,128 12,700 3,516 Changes in tax accruals (3,968 ) (7,973 ) (3,679 ) Tax credits (7,884 ) (8,170 ) (14,510 ) Tax Act's transition tax (a) (28,323 ) 196,010 — Tax Act's impact on deferred taxes (b) — (71,261 ) — Other 2,310 4,672 2,567 Provision for income taxes $ 187,799 $ 286,541 $ 190,731 (a) For the year ended December 31, 2017, the company accrued a provisional estimate of $196,010 of tax expense for the Tax Act’s one-time transition tax on the foreign subsidiaries’ accumulated, unremitted earnings in accordance with U.S. Securities and Exchange Commission’s Staff Accounting Bulletin (“SAB 118”). Additionally, during the fourth quarter of 2018 the company recorded a $28,323 benefit upon finalizing its analysis of the impact from the Tax Act. (b) For the year ended December 31, 2017, the company accrued $71,261</t>
  </si>
  <si>
    <t>Reconciliation of Unrecognized Tax Benefits [Table Text Block]</t>
  </si>
  <si>
    <t>A reconciliation of the beginning and ending amount of unrecognized tax benefits for the years ended December 31 is as follows: 2018 2017 2016 Balance at beginning of year $ 24,361 $ 31,534 $ 36,935 Additions based on tax positions taken during a prior period 583 2,342 2,356 Reductions based on tax positions taken during a prior period (1,248 ) (1,242 ) (6,305 ) Additions related to positions taken upon finalization of Tax Act during the current period 16,506 — — Additions based on tax positions taken during the current period 3,133 6,543 3,935 Reductions based on tax positions taken during the current period (233 ) — — Reductions related to settlement of tax matters (136 ) (2,921 ) (2,795 ) Reductions related to a lapse of applicable statute of limitations (7,087 ) (11,895 ) (2,592 ) Balance at end of year $ 35,879 $ 24,361 $ 31,534</t>
  </si>
  <si>
    <t>Summary of Open Tax Years by Major Jurisdiction [Table Text Block]</t>
  </si>
  <si>
    <t>In many cases the company's uncertain tax positions are related to tax years that remain subject to examination by tax authorities. The following describes the open tax years, by major tax jurisdiction, as of December 31, 2018 : United States - Federal 2015 - present United States - States 2012 - present Germany (c) 2010 - present Hong Kong 2012 - present Italy (c) 2013 - present Sweden 2013 - present United Kingdom 2015 - present (c) Includes federal as well as local jurisdictions.</t>
  </si>
  <si>
    <t>Schedule of Deferred Tax Assets and Liabilities [Table Text Block]</t>
  </si>
  <si>
    <t>The deferred tax assets and liabilities consist of the following at December 31: 2018 2017 Deferred tax assets: Net operating loss carryforwards $ 129,641 $ 113,327 Capital loss carryforwards 60,606 — Inventory adjustments 52,094 42,376 Allowance for doubtful accounts 17,016 12,368 Accrued expenses 27,088 28,229 Interest carryforward 5,008 15,964 Stock-based compensation awards 12,824 12,982 Integration and restructuring 2,547 6,726 Other — 17,015 306,824 248,987 Valuation allowance (80,471 ) (13,915 ) Total deferred tax assets $ 226,353 $ 235,072 Deferred tax liabilities: Goodwill $ (121,346 ) $ (109,994 ) Depreciation (131,848 ) (116,725 ) Intangible assets (18,754 ) (18,760 ) Other comprehensive income items (8,301 ) (5,542 ) Other (6,634 ) — Total deferred tax liabilities $ (286,883 ) $ (251,021 ) Total net deferred tax assets (liabilities) $ (60,530 ) $ (15,949 )</t>
  </si>
  <si>
    <t>Restructuring, Integration, and Other Charges (Tables)</t>
  </si>
  <si>
    <t>Schedule of Restructuring and Related Costs [Text Block]</t>
  </si>
  <si>
    <t>The following table presents the components of the restructuring, integration, and other charges for the years ended December 31 : 2018 2017 2016 Restructuring and integration charges - current period actions $ 23,698 $ 46,816 $ 32,894 Restructuring and integration charges - actions taken in prior periods 7,517 6,191 3,611 Other charges 29,146 21,581 24,886 $ 60,361 $ 74,588 $ 61,391</t>
  </si>
  <si>
    <t>Schedule of Restructuring Reserve by Type of Cost [Table Text Block]</t>
  </si>
  <si>
    <t>The following table presents the components of the 2018 restructuring and integration charge of $23,698 and activity in the related restructuring and integration accrual for 2018 : Personnel Costs Facilities Costs Other Total Restructuring and integration charge $ 15,323 $ 8,240 $ 135 $ 23,698 Payments (12,099 ) (3,547 ) (35 ) (15,681 ) Foreign currency translation (478 ) (177 ) (1 ) (656 ) Balance as of December 31, 2018 $ 2,746 $ 4,516 $ 99 $ 7,361 2017 Restructuring and Integration Charge The following table presents the components of the 2017 restructuring and integration charge of $46,816 and activity in the related restructuring and integration accrual for 2017 and 2018 : Personnel Costs Facilities Costs Other Total Restructuring and integration charge $ 37,615 $ 8,192 $ 1,009 $ 46,816 Payments (23,384 ) (3,494 ) (926 ) (27,804 ) Foreign currency translation 1,045 176 17 1,238 Balance as of December 31, 2017 15,276 4,874 100 20,250 Restructuring and integration charge 2,456 2,870 61 5,387 Payments (11,450 ) (2,696 ) (58 ) (14,204 ) Foreign currency translation (1,550 ) (284 ) (9 ) (1,843 ) Balance as of December 31, 2018 $ 4,732 $ 4,764 $ 94 $ 9,590</t>
  </si>
  <si>
    <t>Shareholders' Equity (Tables)</t>
  </si>
  <si>
    <t>Accumulated Other Comprehensive Income (Loss) [Line Items]</t>
  </si>
  <si>
    <t>Schedule of Accumulated Other Comprehensive Income (Loss) [Table Text Block]</t>
  </si>
  <si>
    <t xml:space="preserve">The following table presents the changes in Accumulated other comprehensive income (loss), excluding noncontrolling interests: Foreign Currency Translation Adjustment and Other Unrealized Gain (loss) on Investment Securities, Net Unrealized Gain (Loss) on Interest Rate Swaps Designated as Cash Flow Hedges, Net Employee Benefit Plan Items, Net Total Balance as of December 31, 2016 $ (348,241 ) $ 6,094 $ (2,947 ) $ (38,445 ) $ (383,539 ) Other comprehensive income (loss) before reclassifications (a) 253,066 8,852 (2,870 ) (3,812 ) 255,236 Amounts reclassified into income (loss) (9,756 ) — 511 12,665 3,420 Net change in accumulated other comprehensive income (loss) for the year ended December 31, 2017 243,310 8,852 (2,359 ) 8,853 258,656 Balance as of December 31, 2017 (104,931 ) 14,946 (5,306 ) (29,592 ) (124,883 ) Reclassification to Retained Earnings (b) — (14,946 ) (1,185 ) (6,223 ) (22,354 ) Other comprehensive income (loss) before reclassifications (a) (161,359 ) — — 4,939 (156,420 ) Amounts reclassified into income (loss) (37 ) — 931 3,314 4,208 Net change in accumulated other comprehensive income (loss) for the year ended December 31, 2018 (161,396 ) (14,946 ) (254 ) 2,030 (174,566 ) Balance as of December 31, 2018 $ (266,327 ) $ — $ (5,560 ) $ (27,562 ) $ (299,449 ) (a) Foreign currency translation adjustment includes intra-entity foreign currency transactions that are of a long-term investment nature of $11,712 and $(64,610) for 2018 and 2017 , respectively. (b) Amount relates to unrealized gains and losses on investments and stranded tax effects reclassified from "Accumulated other comprehensive income" to "Retained earnings" in accordance with ASU No. 2018-02 and ASU No. 2016-01 (Note 1). </t>
  </si>
  <si>
    <t>Schedule of Stock by Class [Table Text Block]</t>
  </si>
  <si>
    <t>The following table sets forth the activity in the number of shares outstanding (in thousands): Common Stock Issued Treasury Stock Common Stock Outstanding Common stock outstanding at December 31, 2015 125,424 34,501 90,923 Shares issued for stock-based compensation awards — (1,372 ) 1,372 Repurchases of common stock — 3,382 (3,382 ) Common stock outstanding at December 31, 2016 125,424 36,511 88,913 Shares issued for stock-based compensation awards — (1,097 ) 1,097 Repurchases of common stock — 2,319 (2,319 ) Common stock outstanding at December 31, 2017 125,424 37,733 87,691 Shares issued for stock-based compensation awards — (709 ) 709 Repurchases of common stock — 3,209 (3,209 ) Common stock outstanding at December 31, 2018 125,424 40,233 85,191</t>
  </si>
  <si>
    <t>Share-Repurchase Programs [Table Text Block]</t>
  </si>
  <si>
    <t>The following table shows the company's Board of Directors (the "Board") approved share-repurchase programs as of December 31, 2018 : Month of Board Approval Dollar Value Approved for Repurchase Dollar Value of Shares Repurchased Approximate Dollar Value of Shares that May Yet be Purchased Under the Program December 2016 $ 400,000 $ 271,388 $ 128,612 December 2018 600,000 — 600,000 Total $ 1,000,000 $ 271,388 $ 728,612</t>
  </si>
  <si>
    <t>Net Income Per Share (Tables)</t>
  </si>
  <si>
    <t>Schedule of Earnings Per Share, Basic and Diluted [Table Text Block]</t>
  </si>
  <si>
    <t>The following table presents the computation of net income per share on a basic and diluted basis for the years ended December 31 (shares in thousands): 2018 2017 2016 Net income attributable to shareholders $ 716,195 $ 402,176 $ 522,815 Weighted-average shares outstanding - basic 87,476 88,681 90,960 Net effect of various dilutive stock-based compensation awards 968 1,085 1,073 Weighted-average shares outstanding - diluted 88,444 89,766 92,033 Net income per share: Basic $ 8.19 $ 4.54 $ 5.75 Diluted (a) $ 8.10 $ 4.48 $ 5.68 (a) Stock-based compensation awards for the issuance of 651 shares, 380 shares, and 766 shares for the years ended December 31, 2018 , 2017 , and 2016</t>
  </si>
  <si>
    <t>Employee Stock Plans (Tables)</t>
  </si>
  <si>
    <t>Share-based Compensation, Stock Options, Activity [Table Text Block]</t>
  </si>
  <si>
    <t>The following information relates to the stock option activity for the year ended December 31, 2018 : Shares Weighted- Average Exercise Price Weighted- Average Remaining Contractual Life Aggregate Intrinsic Value Outstanding at December 31, 2017 1,540,369 $ 58.34 Granted 332,928 81.88 Exercised (176,783 ) 49.86 Forfeited (64,537 ) 67.79 Outstanding at December 31, 2018 1,631,977 63.69 81 months $ 14,401 Exercisable at December 31, 2018 787,871 $ 54.75 65 months $ 11,579 The aggregate intrinsic value in the table above represents the total pre-tax intrinsic value (the difference between the company's closing stock price on the last trading day of 2018 and the exercise price, multiplied by the number of in-the-money options) received by the option holders had all option holders exercised their options on December 31, 2018</t>
  </si>
  <si>
    <t>Schedule of Share-based Payment Award, Stock Options, Valuation Assumptions [Table Text Block]</t>
  </si>
  <si>
    <t>The fair value of stock options was estimated using the Black-Scholes valuation model with the following weighted-average assumptions for the years ended December 31: 2018 2017 2016 Volatility (percent) (a) 24 26 31 Expected term (in years) (b) 5.5 5.1 5.2 Risk-free interest rate (percent) (c) 2.7 1.9 1.3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t>
  </si>
  <si>
    <t>Schedule of Nonvested Share Activity [Table Text Block]</t>
  </si>
  <si>
    <t>The following information summarizes the changes in non-vested performance shares, performance units, restricted stock, and restricted stock units for 2018 : Shares Weighted- Average Grant Date Fair Value Non-vested shares at December 31, 2017 1,176,965 $ 62.60 Granted 538,712 77.97 Vested (523,477 ) 62.49 Forfeited (99,335 ) 66.50 Non-vested shares at December 31, 2018 1,092,865 $ 69.87</t>
  </si>
  <si>
    <t>Employee Benefit Plans (Tables)</t>
  </si>
  <si>
    <t>Defined Benefit Plan Disclosure [Line Items]</t>
  </si>
  <si>
    <t>Schedule of Defined Benefit Plans Disclosures [Table Text Block]</t>
  </si>
  <si>
    <t>The company uses a December 31 measurement date for the Arrow SERP and the Wyle defined benefit plan. Pension information for the years ended December 31 is as follows: Arrow SERP Wyle Defined Benefit Plan 2018 2017 2018 2017 Accumulated benefit obligation $ 82,951 $ 90,368 $ 59,399 $ 60,374 Changes in projected benefit obligation: Projected benefit obligation at beginning of year 97,607 91,038 60,374 97,984 Service cost 3,103 2,310 — — Interest cost 3,338 3,552 2,114 3,860 Actuarial loss (gain) (8,874 ) 4,929 (322 ) 7,595 Benefits paid (4,596 ) (4,222 ) (2,767 ) (6,080 ) Settlement — — — (42,985 ) Projected benefit obligation at end of year 90,578 97,607 59,399 60,374 Changes in plan assets: Fair value of plan assets at beginning of year — — 46,663 71,470 Actual return on plan assets — — 29 10,258 Company contributions — — 11,000 14,000 Benefits paid — — (2,767 ) (6,080 ) Settlement — — — (42,985 ) Fair value of plan assets at end of year — — 54,925 46,663 Funded status $ (90,578 ) $ (97,607 ) $ (4,474 ) $ (13,711 ) Amounts recognized in the company's consolidated balance sheets: Current liabilities $ (4,532 ) $ (4,535 ) $ (4,474 ) $ — Noncurrent liabilities (86,046 ) (93,072 ) — (13,711 ) Net liabilities at end of year (90,578 ) (97,607 ) (4,474 ) (13,711 ) Components of net periodic pension cost: Service cost 3,103 2,310 — — Interest cost 3,338 3,552 2,114 3,860 Expected return on plan assets — — (2,648 ) (3,449 ) Amortization of net loss 1,531 1,216 702 1,666 Settlement charge — — — 16,706 Net periodic pension cost $ 7,972 $ 7,078 $ 168 $ 18,783 Weighted-average assumptions used to determine benefit obligation: Discount rate 4.20 % 3.50 % 2.60 % 3.60 % Rate of compensation increase 5.00 % 5.00 % N/A N/A Expected return on plan assets N/A N/A 2.25 % 5.25 % Weighted-average assumptions used to determine net periodic pension cost: Discount rate 3.50 % 4.00 % 3.60 % 4.00 % Rate of compensation increase 5.00 % 5.00 % N/A N/A Expected return on plan assets N/A N/A 5.25 % 4.75 %</t>
  </si>
  <si>
    <t>Schedule of Expected Benefit Payments [Table Text Block]</t>
  </si>
  <si>
    <t>Benefit payments are expected to be paid as follows: Arrow SERP 2019 $ 4,532 2020 4,481 2021 5,825 2022 6,058 2023 6,405 2024-2026 33,724</t>
  </si>
  <si>
    <t>Schedule of Allocation of Plan Assets [Table Text Block]</t>
  </si>
  <si>
    <t>The fair values of the company's pension plan assets for the Wyle defined benefit plan at December 31, 2018 , utilizing the fair value hierarchy discussed in Note 7, are as follows: Level 1 Level 2 Level 3 Total Fixed Income : Mutual funds $ 54,925 $ — $ — $ 54,925 Total $ 54,925 $ — $ — $ 54,925 The fair values of the company's pension plan assets for the Wyle defined benefit plan at December 31, 2017 , utilizing the fair value hierarchy discussed in Note 7, are as follows: Level 1 Level 2 Level 3 Total Equities : U.S. common stocks $ 17,039 $ — $ — $ 17,039 International mutual funds 6,975 — — 6,975 Index mutual funds 2,942 — — 2,942 Fixed Income : Mutual funds 19,707 — — 19,707 Total $ 46,663 $ — $ — $ 46,663</t>
  </si>
  <si>
    <t>Lease Comitments Lease Commitments (Tables)</t>
  </si>
  <si>
    <t>Schedule of Future Minimum Rental Payments for Operating Leases [Table Text Block]</t>
  </si>
  <si>
    <t>Aggregate minimum rental commitments under all non-cancelable operating leases, exclusive of real estate taxes, insurance, and leases related to facilities closed as a result of the integration of acquired businesses and the restructuring of the company, are as follows: 2019 $ 85,770 2020 67,158 2021 52,826 2022 44,801 2023 37,528 Thereafter 147,294</t>
  </si>
  <si>
    <t>Segment and Geographic Information (Tables)</t>
  </si>
  <si>
    <t>Segment Reporting Information [Line Items]</t>
  </si>
  <si>
    <t>Schedule of Segment Reporting Information, by Segment [Text Block]</t>
  </si>
  <si>
    <t>Sales, by segment by geographic area, are as follows: 2018 2017 2016 Components: Americas $ 7,816,533 $ 7,010,385 $ 5,921,803 EMEA (a) 5,733,222 4,868,862 4,086,607 Asia/Pacific 7,307,096 6,451,209 5,400,429 Global components $ 20,856,851 $ 18,330,456 $ 15,408,839 ECS: Americas $ 5,742,526 $ 5,388,888 $ 5,352,106 EMEA (a) 3,077,391 2,835,219 2,726,927 Global ECS $ 8,819,917 $ 8,224,107 $ 8,079,033 Consolidated (b) $ 29,676,768 $ 26,554,563 $ 23,487,872 (a) Defined as Europe, the Middle East, and Africa. (b) Includes sales related to the United States of $12,157,306 , $11,038,930 , and $10,137,041 for 2018, 2017, and 2016, respectively. Operating income (loss), by segment, are as follows: 2018 2017 2016 Operating income (loss): Global components $ 1,007,638 $ 801,027 $ 686,466 Global ECS 427,605 444,710 441,926 Corporate (c) (287,731 ) (300,001 ) (251,566 ) Consolidated $ 1,147,512 $ 945,736 $ 876,826 (c) Includes restructuring, integration, and other charges of $60,361 , $74,588 , and $61,391 in 2018, 2017, and 2016, respectively. Also included in 2018 and 2017 was a net loss on the disposition of businesses of $3,604 and $21,000 , respectively.</t>
  </si>
  <si>
    <t>Reconciliation of Assets from Segment to Consolidated [Text Block]</t>
  </si>
  <si>
    <t>Total assets, by segment, at December 31 are as follows: 2018 2017 Global components $ 11,425,579 $ 10,229,168 Global ECS 5,632,102 5,426,675 Corporate 726,764 803,424 Consolidated $ 17,784,445 $ 16,459,267</t>
  </si>
  <si>
    <t>Schedule Of Revenues From External Customers And Long Lived Assets By Geographical Areas Table [Text Block]</t>
  </si>
  <si>
    <t>Net property, plant, and equipment, by geographic area, is as follows: 2018 2017 Americas (d) $ 673,228 $ 688,637 EMEA 110,996 108,232 Asia/Pacific 40,476 41,606 Consolidated $ 824,700 $ 838,475 (d) Includes net property, plant, and equipment related to the United States of $670,201 and $683,988 at December 31, 2018 and 2017</t>
  </si>
  <si>
    <t>Quarterly Financial Data (Tables)</t>
  </si>
  <si>
    <t>Quarterly Financial Information [Table Text Block]</t>
  </si>
  <si>
    <t xml:space="preserve">A summary of the company's consolidated quarterly results of operations is as follows: First Quarter Second Quarter (b) Third Quarter Fourth Quarter (c) 2018 Sales $ 6,875,613 $ 7,392,528 $ 7,490,445 $ 7,918,182 Gross profit 868,944 932,820 923,778 975,370 Operating income 235,995 286,827 290,310 334,380 Net income attributable to shareholders 139,094 169,915 176,533 230,653 Net income per share (a): Basic $ 1.58 $ 1.94 $ 2.02 $ 2.66 Diluted $ 1.56 $ 1.92 $ 1.99 $ 2.63 2017 (Adjusted) Sales $ 5,736,780 $ 6,422,226 $ 6,856,108 $ 7,539,449 Gross profit 761,197 824,024 842,567 929,180 Operating income 193,025 230,446 235,441 286,824 Net income attributable to shareholders 114,737 99,722 134,064 53,653 Net income per share (a): Basic $ 1.29 $ 1.12 $ 1.52 $ 0.61 Diluted $ 1.27 $ 1.11 $ 1.50 $ 0.60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b) Net income attributable to shareholders includes a loss on extinguishment of debt of $58.8 million during the second quarter of 2017. (c) Net income attributable to shareholders includes a U.S. Tax Act benefit of $28.3 million and expense of $124.7 million during the fourth quarter of 2018 and 2017, respectively. </t>
  </si>
  <si>
    <t>New Accounting Pronouncements and Changes in Accounting Principles [Text Block]</t>
  </si>
  <si>
    <t>The following table presents the effect of the adoption of Topic 606, ASU No. 2017-07, and other prior period reclassifications for each quarter of 2017 (see Note 1). First Quarter Second Quarter Third Quarter Fourth Quarter As Previously Reported Adjusted for New Standards As Previously Reported Adjusted for New Standards As Previously Reported Adjusted for New Standards As Previously Reported Adjusted for New Standards 2017 Sales $ 5,759,552 $ 5,736,780 $ 6,465,346 $ 6,422,226 $ 6,953,740 $ 6,856,108 $ 7,633,870 $ 7,539,449 Cost of sales 4,999,665 4,975,583 5,641,380 5,598,202 6,110,382 6,013,541 6,703,742 6,610,269 Operating income 191,722 193,025 229,822 230,446 235,992 235,441 270,914 286,824 Net income attributable to shareholders $ 113,768 $ 114,737 $ 99,679 $ 99,722 $ 134,630 $ 134,064 $ 53,885 $ 53,653 Operating income for the fourth quarter of 2017 was impacted by a reclassification of pension settlement expense of $16,706</t>
  </si>
  <si>
    <t>Subsequent Events (Tables)</t>
  </si>
  <si>
    <t>Schedule of Foreign Exchange Forward Contracts Entered into After Period End[Table Text Block]</t>
  </si>
  <si>
    <t>During the first quarter of 2019, the company entered into a series of foreign exchange forward contracts ("forward contracts") to sell Euro and buy United States Dollars, with various maturity dates as noted in the table below. Maturity Date Notional Amount March 2023 EUR 50,000 September 2024 EUR 50,000 April 2025 EUR 100,000 January 2028 EUR 100,000 Total EUR 300,000</t>
  </si>
  <si>
    <t>Summary of Significant Accounting Policies - Property Plant and Equipment (Details) $ in Thousands</t>
  </si>
  <si>
    <t>Dec. 31, 2018USD ($)Year</t>
  </si>
  <si>
    <t>Dec. 31, 2017USD ($)</t>
  </si>
  <si>
    <t>Property, Plant and Equipment [Line Items]</t>
  </si>
  <si>
    <t>Unamortized software development costs | $</t>
  </si>
  <si>
    <t>Building [Member]</t>
  </si>
  <si>
    <t>Property, Plant and Equipment, Minimum Useful Life</t>
  </si>
  <si>
    <t>Property, Plant and Equipment, Maximum Useful Life</t>
  </si>
  <si>
    <t>Machinery and Equipment [Member]</t>
  </si>
  <si>
    <t>Computer Software, Intangible Asset [Member]</t>
  </si>
  <si>
    <t>Summary of Significant Accounting Policies Summary of Significant Accounting Policies (Details) - USD ($) $ in Thousands</t>
  </si>
  <si>
    <t>Goodwill [Line Items]</t>
  </si>
  <si>
    <t>Shipping, Handling and Transportation Costs</t>
  </si>
  <si>
    <t>Defined Benefit Plan, Net Periodic Benefit Cost (Credit), Gain (Loss) Due to Settlement</t>
  </si>
  <si>
    <t>Global Components [Member]</t>
  </si>
  <si>
    <t>Global ECS [Member]</t>
  </si>
  <si>
    <t>Global eInfochips [Domain]</t>
  </si>
  <si>
    <t>Americas [Member] | Global Components [Member]</t>
  </si>
  <si>
    <t>Americas [Member] | Global ECS [Member]</t>
  </si>
  <si>
    <t>EMEA [Member] | Global Components [Member]</t>
  </si>
  <si>
    <t>EMEA [Member] | Global ECS [Member]</t>
  </si>
  <si>
    <t>Asia/Pacific [Member] | Global Components [Member]</t>
  </si>
  <si>
    <t>The total carrying value of goodwill of companies acquired as of December 31, 2016 in the table above is reflected net of $1,018,780 of accumulated impairment charges, of which $716,925 was recorded in the global components business segment and $301,855</t>
  </si>
  <si>
    <t>Summary of Significant Accounting Policies impact of recently issued accounting standards (Details) - USD ($) $ / shares in Units, $ in Thousands</t>
  </si>
  <si>
    <t>Cumulative Effect on Retained Earnings, Net of Tax</t>
  </si>
  <si>
    <t>Equity in earnings of affiliated companies</t>
  </si>
  <si>
    <t>Accounting standards update 2018-02 [Member]</t>
  </si>
  <si>
    <t>Accounting Standards Update 2016-01 [Member]</t>
  </si>
  <si>
    <t>Calculated under Revenue Guidance in Effect before Topic 606 [Member]</t>
  </si>
  <si>
    <t>Difference between Revenue Guidance in Effect before and after Topic 606 [Member]</t>
  </si>
  <si>
    <t>Acquisitions (Details) $ / shares in Units, $ in Thousands</t>
  </si>
  <si>
    <t>Dec. 31, 2018USD ($)$ / shares</t>
  </si>
  <si>
    <t>Sep. 29, 2018USD ($)$ / shares</t>
  </si>
  <si>
    <t>Jun. 30, 2018USD ($)$ / shares</t>
  </si>
  <si>
    <t>Mar. 31, 2018USD ($)$ / shares</t>
  </si>
  <si>
    <t>Dec. 31, 2017USD ($)$ / shares</t>
  </si>
  <si>
    <t>Sep. 30, 2017USD ($)$ / shares</t>
  </si>
  <si>
    <t>Jul. 01, 2017USD ($)$ / shares</t>
  </si>
  <si>
    <t>Apr. 01, 2017USD ($)$ / shares</t>
  </si>
  <si>
    <t>Dec. 31, 2018USD ($)Acquisitions$ / shares</t>
  </si>
  <si>
    <t>Dec. 31, 2017USD ($)Acquisitions$ / shares</t>
  </si>
  <si>
    <t>Dec. 31, 2016USD ($)Acquisitions$ / shares</t>
  </si>
  <si>
    <t>Payments to acquire businesses, net of cash acquired</t>
  </si>
  <si>
    <t>Business Acquisition, Pro Forma Revenue</t>
  </si>
  <si>
    <t>Business Acquisition, Pro Forma Net Income (Loss)</t>
  </si>
  <si>
    <t>Earnings Per Share, Basic | $ / shares</t>
  </si>
  <si>
    <t>Business Acquisition, Pro Forma Earnings Per Share, Basic | $ / shares</t>
  </si>
  <si>
    <t>Earnings Per Share, Diluted | $ / shares</t>
  </si>
  <si>
    <t>[6]</t>
  </si>
  <si>
    <t>Business Acquisition, Pro Forma Earnings Per Share, Diluted | $ / shares</t>
  </si>
  <si>
    <t>e-Infochips [Member]</t>
  </si>
  <si>
    <t>Business Combination, Recognized Identifiable Assets Acquired and Liabilities Assumed, Current Assets, Receivables</t>
  </si>
  <si>
    <t>Business Combination, Adjustment, Other Assets</t>
  </si>
  <si>
    <t>Business Combination, Adjustment, Intangibles</t>
  </si>
  <si>
    <t>Business Combination, Recognized Identifiable Assets Acquired and Liabilities Assumed, Property, Plant, and Equipment</t>
  </si>
  <si>
    <t>Business Combination, Recognized Identifiable Assets Acquired and Liabilities Assumed, Current Assets, Other</t>
  </si>
  <si>
    <t>Cash Acquired from Acquisition</t>
  </si>
  <si>
    <t>Business Combination, Pro Forma Information, Revenue of Acquiree since Acquisition Date, Actual</t>
  </si>
  <si>
    <t>Business Acquisition, Cost of Acquired Entity, Cash Paid</t>
  </si>
  <si>
    <t>Business Combination, Recognized Identifiable Assets Acquired and Liabilities Assumed, Current Liabilities, Accounts Payable</t>
  </si>
  <si>
    <t>Business Combination, Recognized Identifiable Assets Acquired and Liabilities Assumed, Inventory</t>
  </si>
  <si>
    <t>Business Combination, Recognized Identifiable Assets Acquired and Liabilities Assumed, Indefinite-Lived Intangible Assets</t>
  </si>
  <si>
    <t>Business Combination, Recognized Identifiable Assets Acquired and Liabilities Assumed, Current Liabilities, Other</t>
  </si>
  <si>
    <t>Business Combination, Recognized Identifiable Assets Acquired and Liabilities Assumed, Deferred Tax Liabilities</t>
  </si>
  <si>
    <t>Business Combination, Recognized Identifiable Assets Acquired and Liabilities Assumed, Noncurrent Liabilities</t>
  </si>
  <si>
    <t>Series of Individually Immaterial Business Acquisitions [Member]</t>
  </si>
  <si>
    <t>Number of Businesses Acquired | Acquisitions</t>
  </si>
  <si>
    <t>Data Modul AG [Member]</t>
  </si>
  <si>
    <t>Business Acquisition, Percentage of Voting Interests Acquired</t>
  </si>
  <si>
    <t>69.20%</t>
  </si>
  <si>
    <t>Additional Percentage Interest Acquired of Subsidiary Shares from Noncontrolling Interest</t>
  </si>
  <si>
    <t>11.90%</t>
  </si>
  <si>
    <t>Payments to Acquire Additional Interest in Subsidiaries</t>
  </si>
  <si>
    <t>Trade Names [Member] | e-Infochips [Member]</t>
  </si>
  <si>
    <t>Finite-Lived Intangible Asset, Useful Life</t>
  </si>
  <si>
    <t>10 years</t>
  </si>
  <si>
    <t>Customer Relationships [Member]</t>
  </si>
  <si>
    <t>Acquired Finite-lived Intangible Assets, Weighted Average Useful Life</t>
  </si>
  <si>
    <t>Customer Relationships [Member] | e-Infochips [Member]</t>
  </si>
  <si>
    <t>15 years</t>
  </si>
  <si>
    <t>Accrued Liabilities [Member] | e-Infochips [Member]</t>
  </si>
  <si>
    <t>Business Combination, Adjustment, Financial Liabilities</t>
  </si>
  <si>
    <t>deferred tax liabilities [Member] | e-Infochips [Member]</t>
  </si>
  <si>
    <t>Goodwill (Details) - USD ($) $ in Thousands</t>
  </si>
  <si>
    <t>Goodwill [Roll Forward]</t>
  </si>
  <si>
    <t>Goodwill, Beginning balance</t>
  </si>
  <si>
    <t>Foreign currency translation adjustment</t>
  </si>
  <si>
    <t>Goodwill, Ending balance</t>
  </si>
  <si>
    <t>Goodwill, Impaired, Accumulated Impairment Loss</t>
  </si>
  <si>
    <t>Intangible Assets (Details) - USD ($) $ in Thousands</t>
  </si>
  <si>
    <t>Finite And Indefinite Lived Intangible Assets [Line Items]</t>
  </si>
  <si>
    <t>Gross carrying amount</t>
  </si>
  <si>
    <t>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Weighted Average Useful Life</t>
  </si>
  <si>
    <t>Patented Technology [Member]</t>
  </si>
  <si>
    <t>5 years</t>
  </si>
  <si>
    <t>Amortizable trade names [Domain]</t>
  </si>
  <si>
    <t>Other Intangible Assets [Member]</t>
  </si>
  <si>
    <t>Trade Names [Member]</t>
  </si>
  <si>
    <t>Investments in Affiliated Companies (Details) - USD ($) $ in Thousands</t>
  </si>
  <si>
    <t>Schedule of Equity Method Investments [Line Items]</t>
  </si>
  <si>
    <t>Equity Method Investment Pro Rata Share of Debt Obligations of Joint Venture</t>
  </si>
  <si>
    <t>Equity Method Investment, Ownership Percentage</t>
  </si>
  <si>
    <t>8.40%</t>
  </si>
  <si>
    <t>Marubun/Arrow [Member]</t>
  </si>
  <si>
    <t>50.00%</t>
  </si>
  <si>
    <t>Other joint venture [Member]</t>
  </si>
  <si>
    <t>Equity Method Investment, Ownership Percentage, Minimum</t>
  </si>
  <si>
    <t>43.00%</t>
  </si>
  <si>
    <t>Equity Method Investment, Ownership Percentage, Maximum</t>
  </si>
  <si>
    <t>Accounts Receivable (Details) - USD ($) $ in Thousands</t>
  </si>
  <si>
    <t>Accounts, Notes, Loans and Financing Receivable [Line Items]</t>
  </si>
  <si>
    <t>Customer Accounts Receivable and Note Receivable</t>
  </si>
  <si>
    <t>Allowances for doubtful accounts</t>
  </si>
  <si>
    <t>Debt - ST Debt (Details) - USD ($) $ in Thousands</t>
  </si>
  <si>
    <t>Debt, Current</t>
  </si>
  <si>
    <t>3.00% Notes, Due 2018 [Member]</t>
  </si>
  <si>
    <t>Debt Instrument, Interest Rate, Stated Percentage</t>
  </si>
  <si>
    <t>3.00%</t>
  </si>
  <si>
    <t>Debt Instrument, Face Amount</t>
  </si>
  <si>
    <t>Line of Credit [Member]</t>
  </si>
  <si>
    <t>Line of Credit Facility, Maximum Borrowing Capacity</t>
  </si>
  <si>
    <t>Debt Instrument, Interest Rate, Effective Percentage</t>
  </si>
  <si>
    <t>3.39%</t>
  </si>
  <si>
    <t>Short-term borrowings in various countries [Member]</t>
  </si>
  <si>
    <t>Short-term Debt, Weighted Average Interest Rate, at Point in Time</t>
  </si>
  <si>
    <t>2.49%</t>
  </si>
  <si>
    <t>2.60%</t>
  </si>
  <si>
    <t>Commercial Paper [Member]</t>
  </si>
  <si>
    <t>2.93%</t>
  </si>
  <si>
    <t>Debt - LT Debt (Details) - USD ($) $ in Thousands</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vestment Income, Interest and Dividend</t>
  </si>
  <si>
    <t>Interest Paid</t>
  </si>
  <si>
    <t>Revolving Credit Facility [Member]</t>
  </si>
  <si>
    <t>Debt Instrument, Basis Spread on Variable Rate</t>
  </si>
  <si>
    <t>1.18%</t>
  </si>
  <si>
    <t>2.37%</t>
  </si>
  <si>
    <t>Line of Credit Facility, Prior Maximum Borrowing Capacity</t>
  </si>
  <si>
    <t>Asset securitization program [Member]</t>
  </si>
  <si>
    <t>2.91%</t>
  </si>
  <si>
    <t>Asset Securitization Program Prior Maximum Capacity</t>
  </si>
  <si>
    <t>Asset Securitization Program Facility Fee</t>
  </si>
  <si>
    <t>0.40%</t>
  </si>
  <si>
    <t>Asset Securitization Program Interest Rate Spread At End of Period</t>
  </si>
  <si>
    <t>Senior Debentures Due 2018 [Member]</t>
  </si>
  <si>
    <t>6.875%</t>
  </si>
  <si>
    <t>Debt Instrument, Fair Value</t>
  </si>
  <si>
    <t>6.00% Notes, Due 2020 [Member]</t>
  </si>
  <si>
    <t>6.00%</t>
  </si>
  <si>
    <t>5.125% Notes, Due 2021 [Member]</t>
  </si>
  <si>
    <t>5.125%</t>
  </si>
  <si>
    <t>3.50% Notes, Due 2022 [Member]</t>
  </si>
  <si>
    <t>4.50% Notes, Due 2023 [Member]</t>
  </si>
  <si>
    <t>3.25% Notes, Due 2024 [Member]</t>
  </si>
  <si>
    <t>3.25%</t>
  </si>
  <si>
    <t>4.00% Notes, Due 2025 [Member]</t>
  </si>
  <si>
    <t>7.50% Senior Debentures, Due 2027 [Member]</t>
  </si>
  <si>
    <t>7.50%</t>
  </si>
  <si>
    <t>3.875% Notes, Due 2028 [Member]</t>
  </si>
  <si>
    <t>3.875%</t>
  </si>
  <si>
    <t>Other obligations with various interest rates and due dates [Member]</t>
  </si>
  <si>
    <t>Other Notes Payable, Noncurrent</t>
  </si>
  <si>
    <t>Revolving Credit Facility [Member] | Revolving Credit Facility [Member]</t>
  </si>
  <si>
    <t>Facility Fee</t>
  </si>
  <si>
    <t>0.20%</t>
  </si>
  <si>
    <t>Financial Instruments Measured at Fair Value (Details) - USD ($) $ in Thousands</t>
  </si>
  <si>
    <t>Unrealized Gain (Loss) on Securities</t>
  </si>
  <si>
    <t>Fair Value, Measurements, Recurring [Member]</t>
  </si>
  <si>
    <t>Equity investments</t>
  </si>
  <si>
    <t>Interest rate swaps - liability</t>
  </si>
  <si>
    <t>Foreign exchange contracts - asset</t>
  </si>
  <si>
    <t>Foreign exchange contracts - liability</t>
  </si>
  <si>
    <t>Contingent consideration</t>
  </si>
  <si>
    <t>Total Fair Value Assets And Liabilities Measured On Recurring Basis</t>
  </si>
  <si>
    <t>Fair Value, Measurements, Recurring [Member] | Fair Value, Inputs, Level 1 [Member]</t>
  </si>
  <si>
    <t>Interest rate swaps - asset</t>
  </si>
  <si>
    <t>Fair Value, Measurements, Recurring [Member] | Fair Value, Inputs, Level 2 [Member]</t>
  </si>
  <si>
    <t>Fair Value, Measurements, Recurring [Member] | Fair Value, Inputs, Level 3 [Member]</t>
  </si>
  <si>
    <t>Cash equivalents include highly liquid investments with an original maturity of less than three months.</t>
  </si>
  <si>
    <t>Cash equivalents at December 31, 2017 included $286,671</t>
  </si>
  <si>
    <t>The company has an 8.4% equity ownership interest in Marubun Corporation and a portfolio of mutual funds with quoted market prices. During 2018 , 2017 , and 2016 the company recorded unrealized gains ( loss es) of $(13,693) , $14,651 , and $(4,064)</t>
  </si>
  <si>
    <t>Financial Instruments Measured at Fair Value - Derivatives (Details) - USD ($) $ in Thousands</t>
  </si>
  <si>
    <t>Derivatives, Fair Value [Line Items]</t>
  </si>
  <si>
    <t>Debt Instrument, Description of Variable Rate Basis</t>
  </si>
  <si>
    <t>6 mo. USD LIBOR +</t>
  </si>
  <si>
    <t>Notional amount</t>
  </si>
  <si>
    <t>Derivative Instruments, Gain (Loss) Recognized in Income, Net</t>
  </si>
  <si>
    <t>Derivative Instruments, Gain (Loss) Recognized in Other Comprehensive Income, Effective Portion, Net</t>
  </si>
  <si>
    <t>Interest Rate Swap [Member]</t>
  </si>
  <si>
    <t>Foreign Exchange Contract [Member]</t>
  </si>
  <si>
    <t>Cash Flow Hedging [Member] | Designated as Hedging Instrument [Member] | Interest Rate Swap [Member]</t>
  </si>
  <si>
    <t>Cash Flow Hedging [Member] | Designated as Hedging Instrument [Member] | Foreign Exchange Contract [Member]</t>
  </si>
  <si>
    <t>6.00% Notes, Due 2020 [Member] | Interest rate swaps designated as fair value hedges [Member]</t>
  </si>
  <si>
    <t>6.00% Notes, Due 2020 [Member] | due to counterparty [Member]</t>
  </si>
  <si>
    <t>Derivative, Variable Interest Rate</t>
  </si>
  <si>
    <t>3.896%</t>
  </si>
  <si>
    <t>6.00% Notes, Due 2020 [Member] | Due From Counterparty [Member]</t>
  </si>
  <si>
    <t>Derivative, Fixed Interest Rate</t>
  </si>
  <si>
    <t>Income Taxes (Details) - USD ($) $ in Thousands</t>
  </si>
  <si>
    <t>Dec. 31, 2015</t>
  </si>
  <si>
    <t>Income Tax Contingency [Line Items]</t>
  </si>
  <si>
    <t>tax payable for the transition tax on foreign unremitted earnings</t>
  </si>
  <si>
    <t>Effective Income Tax Rate Reconciliation, at Federal Statutory Income Tax Rate</t>
  </si>
  <si>
    <t>21.00%</t>
  </si>
  <si>
    <t>Unrecognized Tax Benefits</t>
  </si>
  <si>
    <t>Unrecognized Tax Benefits, Interest on Income Taxes Expense</t>
  </si>
  <si>
    <t>Unrecognized Tax Benefits, Income Tax Penalties and Interest Accrued</t>
  </si>
  <si>
    <t>Deferred Tax Liabilities, Undistributed Foreign Earnings</t>
  </si>
  <si>
    <t>Income Taxes Paid, Net</t>
  </si>
  <si>
    <t>International [Member]</t>
  </si>
  <si>
    <t>Tax Credit Carryforward, Amount</t>
  </si>
  <si>
    <t>Tax Credit Carryforward, Subject to Expiration</t>
  </si>
  <si>
    <t>Tax Credit Carryforward, No Expiration</t>
  </si>
  <si>
    <t>Tax Credit Carryforward, Deferred Tax Asset</t>
  </si>
  <si>
    <t>Other Tax Carryforward, Valuation Allowance</t>
  </si>
  <si>
    <t>Income Taxes - Provision for Income Taxes (Details) - USD ($) $ in Thousands</t>
  </si>
  <si>
    <t>Operating Loss Carryforwards [Line Items]</t>
  </si>
  <si>
    <t>Current Federal Tax Expense (Benefit)</t>
  </si>
  <si>
    <t>Current State and Local Tax Expense (Benefit)</t>
  </si>
  <si>
    <t>Current International Tax Expense (Benefit)</t>
  </si>
  <si>
    <t>Current Income Tax Expense (Benefit)</t>
  </si>
  <si>
    <t>Deferred Federal Income Tax Expense (Benefit)</t>
  </si>
  <si>
    <t>Deferred State and Local Income Tax Expense (Benefit)</t>
  </si>
  <si>
    <t>Deferred International Income Tax Expense (Benefit)</t>
  </si>
  <si>
    <t>Income Taxes - Effective Income Tax Reconciliation (Details) - USD ($) $ in Thousands</t>
  </si>
  <si>
    <t>Effective income tax reconciliation table [Line Items]</t>
  </si>
  <si>
    <t>United States</t>
  </si>
  <si>
    <t>International</t>
  </si>
  <si>
    <t>Provision at statutory tax rate</t>
  </si>
  <si>
    <t>State taxes, net of federal benefit</t>
  </si>
  <si>
    <t>International effective tax rate differential</t>
  </si>
  <si>
    <t>Capital loss</t>
  </si>
  <si>
    <t>Change in valuation allowance</t>
  </si>
  <si>
    <t>Other non-deductible expenses</t>
  </si>
  <si>
    <t>Changes in tax accruals</t>
  </si>
  <si>
    <t>Tax Credits</t>
  </si>
  <si>
    <t>Tax Act's transition tax</t>
  </si>
  <si>
    <t>Tax Act's impact on deferred taxes</t>
  </si>
  <si>
    <t>For the year ended December 31, 2017, the company accrued a provisional estimate of $196,010 of tax expense for the Tax Act’s one-time transition tax on the foreign subsidiaries’ accumulated, unremitted earnings in accordance with U.S. Securities and Exchange Commission’s Staff Accounting Bulletin (“SAB 118”). Additionally, during the fourth quarter of 2018 the company recorded a $28,323</t>
  </si>
  <si>
    <t>For the year ended December 31, 2017, the company accrued $71,261</t>
  </si>
  <si>
    <t>Income Taxes - Unrecognized Tax Benefits Reconciliation (Details) - USD ($) $ in Thousands</t>
  </si>
  <si>
    <t>Unrecognized Tax Benefits Reconciliation</t>
  </si>
  <si>
    <t>Balance at beginning of year</t>
  </si>
  <si>
    <t>Additions based on tax positions taken during a prior period</t>
  </si>
  <si>
    <t>Reductions based on tax positions taken during a prior period</t>
  </si>
  <si>
    <t>Additions related to positions taken upon finalization of Tax Act during the current period</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Balance at end of year</t>
  </si>
  <si>
    <t>Income Taxes - Summary of Open Tax Positions (Details)</t>
  </si>
  <si>
    <t>Minimum [Member] | United States Federal [Member]</t>
  </si>
  <si>
    <t>Open Tax Years by Major Tax Jurisdiction</t>
  </si>
  <si>
    <t>Minimum [Member] | United States State [Member]</t>
  </si>
  <si>
    <t>Minimum [Member] | Germany [Member]</t>
  </si>
  <si>
    <t>Minimum [Member] | Hong Kong [Member]</t>
  </si>
  <si>
    <t>Minimum [Member] | Italy [Member]</t>
  </si>
  <si>
    <t>Minimum [Member] | Sweden [Member]</t>
  </si>
  <si>
    <t>Minimum [Member] | United Kingdom [Member]</t>
  </si>
  <si>
    <t>Maximum [Member] | United States Federal [Member]</t>
  </si>
  <si>
    <t>Maximum [Member] | United States State [Member]</t>
  </si>
  <si>
    <t>Maximum [Member] | Germany [Member]</t>
  </si>
  <si>
    <t>Maximum [Member] | Hong Kong [Member]</t>
  </si>
  <si>
    <t>Maximum [Member] | Italy [Member]</t>
  </si>
  <si>
    <t>Maximum [Member] | Sweden [Member]</t>
  </si>
  <si>
    <t>Maximum [Member] | United Kingdom [Member]</t>
  </si>
  <si>
    <t>Includes federal as well as local jurisdictions.</t>
  </si>
  <si>
    <t>Income Taxes - Schedule of Deferred Tax Assets and Liabilities (Details) - USD ($) $ in Thousands</t>
  </si>
  <si>
    <t>Deferred Tax Assets and Liabilities [Line Items]</t>
  </si>
  <si>
    <t>Net operating loss carryforwards</t>
  </si>
  <si>
    <t>Capital Loss Carryforwards</t>
  </si>
  <si>
    <t>Inventory adjustments</t>
  </si>
  <si>
    <t>Allowance for doubtful accounts</t>
  </si>
  <si>
    <t>Interest carryforward</t>
  </si>
  <si>
    <t>Stock-based compensation awards</t>
  </si>
  <si>
    <t>Deferred Tax Assets, Tax Deferred Expense, Integration and Restructuring</t>
  </si>
  <si>
    <t>Deferred Tax Assets, Gross</t>
  </si>
  <si>
    <t>Valuation Allowance</t>
  </si>
  <si>
    <t>Total deferred tax assets</t>
  </si>
  <si>
    <t>Depreciation</t>
  </si>
  <si>
    <t>Intangible Assets</t>
  </si>
  <si>
    <t>Deferred Tax Liabilities, Other Comprehensive Income</t>
  </si>
  <si>
    <t>Deferred Tax Liabilities, Other</t>
  </si>
  <si>
    <t>Deferred Tax Liabilities, Gross</t>
  </si>
  <si>
    <t>Total deferred tax liabilities</t>
  </si>
  <si>
    <t>U.S. Federal</t>
  </si>
  <si>
    <t>Operating Loss Carryforwards</t>
  </si>
  <si>
    <t>State and Local Jurisdiction [Member]</t>
  </si>
  <si>
    <t>Restructuring, Integration, and Other Charges (Details) - USD ($) $ in Thousands</t>
  </si>
  <si>
    <t>Restructuring Cost and Reserve [Line Items]</t>
  </si>
  <si>
    <t>Settlement charge</t>
  </si>
  <si>
    <t>Restructuring Charges 2018 Plan [Member]</t>
  </si>
  <si>
    <t>Restructuring Charges 2018 Plan [Member] | Employee Severance [Member]</t>
  </si>
  <si>
    <t>Restructuring Charges 2018 Plan [Member] | Facility Closing [Member]</t>
  </si>
  <si>
    <t>Restructuring Charges 2018 Plan [Member] | Other Restructuring [Member]</t>
  </si>
  <si>
    <t>Restructuring Charges 2017 Plan [Member]</t>
  </si>
  <si>
    <t>Restructuring Charges 2017 Plan [Member] | Employee Severance [Member]</t>
  </si>
  <si>
    <t>Restructuring Charges 2017 Plan [Member] | Facility Closing [Member]</t>
  </si>
  <si>
    <t>Restructuring Charges 2017 Plan [Member] | Other Restructuring [Member]</t>
  </si>
  <si>
    <t>Restructuring Charges 2016 Plan [Member]</t>
  </si>
  <si>
    <t>Restructuring Charges From Prior Periods [Member]</t>
  </si>
  <si>
    <t>Other Restructuring [Member]</t>
  </si>
  <si>
    <t>Fraud Loss</t>
  </si>
  <si>
    <t>Loss Contingency Accrual, Period Increase (Decrease)</t>
  </si>
  <si>
    <t>Business Combination, Contingent Consideration Arrangements, Change in Amount of Contingent Consideration, Liability</t>
  </si>
  <si>
    <t>Business Exit Costs</t>
  </si>
  <si>
    <t>Accrual for Environmental Loss Contingencies, Period Increase (Decrease)</t>
  </si>
  <si>
    <t>Gain (Loss) on Disposition of Property Plant Equipment</t>
  </si>
  <si>
    <t>Restructuring Charges From Prior to 2017 [Member]</t>
  </si>
  <si>
    <t>Restructuring Charges From Prior to 2017 [Member] | Employee Severance [Member]</t>
  </si>
  <si>
    <t>Restructuring Charges From Prior to 2017 [Member] | Facility Closing [Member]</t>
  </si>
  <si>
    <t>Restructuring, Integration, and Other Charges - Accrual (Details) - USD ($) $ in Thousands</t>
  </si>
  <si>
    <t>Restructuring Reserve [Roll Forward]</t>
  </si>
  <si>
    <t>Restructuring Reserve</t>
  </si>
  <si>
    <t>Employee Severance [Member]</t>
  </si>
  <si>
    <t>Restructuring Reserve Scheduled Severance Payments Year One</t>
  </si>
  <si>
    <t>Restructuring Reserve Scheduled Severance Payments Year Two</t>
  </si>
  <si>
    <t>Facility Closing [Member]</t>
  </si>
  <si>
    <t>Restructuring Reserve Scheduled Severance Payments Year Three</t>
  </si>
  <si>
    <t>Restructuring Reserve Scheduled Severance Payments Year Four</t>
  </si>
  <si>
    <t>Restructuring Reserve Scheduled Severance Payments Year Five</t>
  </si>
  <si>
    <t>Restructuring Reserve Scheduled Severance Payments Thereafter</t>
  </si>
  <si>
    <t>Restructuring Reserve Scheduled Lease Payments Year One</t>
  </si>
  <si>
    <t>Restructuring Reserve Scheduled Lease Payments Year Two</t>
  </si>
  <si>
    <t>Payments</t>
  </si>
  <si>
    <t>Foreign currency translation</t>
  </si>
  <si>
    <t>Restructuring Charges From Prior to 2017 [Member] | Other Restructuring [Member]</t>
  </si>
  <si>
    <t>Shareholders Equity Components of Accumulated Other Comprehensive Income (Details) - USD ($) $ in Thousands</t>
  </si>
  <si>
    <t>Accumulated Other Comprehensive Income (Loss), Foreign Currency Translation Adjustment, Net of Tax</t>
  </si>
  <si>
    <t>Foreign Currency Translation Adjustment and Other</t>
  </si>
  <si>
    <t>Unrealized Gain (loss) on Investment Securities, Net</t>
  </si>
  <si>
    <t>Unrealized Gain (Loss) on Interest Rate Swaps Designated as Cash Flow Hedges, Net</t>
  </si>
  <si>
    <t>Employee Benefit Plan Items, Net</t>
  </si>
  <si>
    <t>Other Comprehensive Income (Loss), before Tax, Portion Attributable to Parent</t>
  </si>
  <si>
    <t>Other Comprehensive Income (Loss), Foreign Currency Transaction and Translation Adjustment, Net of Tax, Portion Attributable to Parent</t>
  </si>
  <si>
    <t>Unrealized gain loss on investment securities [Member]</t>
  </si>
  <si>
    <t>Unrealized gain loss on interest rate swaps designated as cash flow hedges, net [Member]</t>
  </si>
  <si>
    <t>Employee benefit plan items [Member]</t>
  </si>
  <si>
    <t>Other comprehensive income before reclassifications [Member]</t>
  </si>
  <si>
    <t>Reclassification out of Accumulated Other Comprehensive Income [Domain]</t>
  </si>
  <si>
    <t>Cumulative impact of newly adopted accounting standard updates [Member]</t>
  </si>
  <si>
    <t>Intra-entity foreign currency transactions [Member] | Other comprehensive income before reclassifications [Member]</t>
  </si>
  <si>
    <t>Foreign currency translation adjustment includes intra-entity foreign currency transactions that are of a long-term investment nature of $11,712 and $(64,610) for 2018 and 2017</t>
  </si>
  <si>
    <t>Amount relates to unrealized gains and losses on investments and stranded tax effects reclassified from "Accumulated other comprehensive income" to "Retained earnings" in accordance with ASU No. 2018-02 and ASU No. 2016-01 (Note 1).</t>
  </si>
  <si>
    <t>Shareholders' Equity-Common Stock Rollforward (Details) - USD ($) shares in Thousands, $ in Thousands</t>
  </si>
  <si>
    <t>Dec. 01, 2016</t>
  </si>
  <si>
    <t>Preferred Stock, Shares Authorized</t>
  </si>
  <si>
    <t>Stock Repurchase Program, Authorized Amount</t>
  </si>
  <si>
    <t>Stock Repurchase Program, Dollar Value of Shares Repurchased</t>
  </si>
  <si>
    <t>Stock Repurchase Program, Remaining Authorized Repurchase Amount</t>
  </si>
  <si>
    <t>Common Stock Issued [Member]</t>
  </si>
  <si>
    <t>Common stock outstanding, Beginning balance</t>
  </si>
  <si>
    <t>Common stock outstanding, Ending balance</t>
  </si>
  <si>
    <t>Net Income Per Share (Details) - USD ($) $ / shares in Units, shares in Thousands, $ in Thousands</t>
  </si>
  <si>
    <t>Earnings Per Share, Diluted [Line Items]</t>
  </si>
  <si>
    <t>Weight-average shares outstanding - basic</t>
  </si>
  <si>
    <t>Net effect of various dilutive stock-based compensation awards</t>
  </si>
  <si>
    <t>Weighted average shares outstanding - diluted</t>
  </si>
  <si>
    <t>Net Income per Share [Abstract]</t>
  </si>
  <si>
    <t>Stock Compensation Plan [Member]</t>
  </si>
  <si>
    <t>Antidilutive Securities Excluded from Computation of Earnings Per Share, Amount</t>
  </si>
  <si>
    <t>Employee Stock Plans (Details) - USD ($) $ / shares in Units, shares in Thousands, $ in Thousa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Exercises in Period, Total Intrinsic Value</t>
  </si>
  <si>
    <t>Share-based Compensation Arrangement by Share-based Payment Award, Options, Grants in Period, Weighted Average Grant Date Fair Value</t>
  </si>
  <si>
    <t>Non-employee director award</t>
  </si>
  <si>
    <t>Employee Stock Plans - Stock Option Activity Table (Details) - USD ($) $ / shares in Units, shares in Thousands, $ in Thousands</t>
  </si>
  <si>
    <t>Shares outstanding</t>
  </si>
  <si>
    <t>Shares outstanding, weighted-average exercise price</t>
  </si>
  <si>
    <t>Shares granted</t>
  </si>
  <si>
    <t>Shares granted, weighted-average exercise price</t>
  </si>
  <si>
    <t>Shares exercised</t>
  </si>
  <si>
    <t>Shares exercised, weighted-average exercise price</t>
  </si>
  <si>
    <t>Shares forfeited</t>
  </si>
  <si>
    <t>Shares forfeited, weighted-average exercise price</t>
  </si>
  <si>
    <t>Shares exercisable</t>
  </si>
  <si>
    <t>Shares exercisable, weighted-average exercise price</t>
  </si>
  <si>
    <t>Share-based Compensation Arrangement by Share-based Payment Award, Options, Vested and Expected to Vest, Exercisable, Weighted Average Remaining Contractual Term</t>
  </si>
  <si>
    <t>65 months</t>
  </si>
  <si>
    <t>Shares outstanding, weighted-average remaining contractual life</t>
  </si>
  <si>
    <t>81 months</t>
  </si>
  <si>
    <t>Shares outstanding, aggregate intrinsic value</t>
  </si>
  <si>
    <t>Shares exercisable, aggregate intrinsic value</t>
  </si>
  <si>
    <t>Employee Stock Plans - Stock Option Valuation Assumptions (Details)</t>
  </si>
  <si>
    <t>Share-based Compensation Arrangement by Share-based Payment Award, Fair Value Assumptions, Weighted Average Volatility Rate</t>
  </si>
  <si>
    <t>24.00%</t>
  </si>
  <si>
    <t>26.00%</t>
  </si>
  <si>
    <t>31.00%</t>
  </si>
  <si>
    <t>Share-based Compensation Arrangement by Share-based Payment Award, Fair Value Assumptions, Expected Term</t>
  </si>
  <si>
    <t>5 years 6 months</t>
  </si>
  <si>
    <t>5 years 1 month 6 days</t>
  </si>
  <si>
    <t>5 years 2 months 12 days</t>
  </si>
  <si>
    <t>Share-based Compensation Arrangement by Share-based Payment Award, Fair Value Assumptions, Risk Free Interest Rate</t>
  </si>
  <si>
    <t>2.70%</t>
  </si>
  <si>
    <t>1.90%</t>
  </si>
  <si>
    <t>1.30%</t>
  </si>
  <si>
    <t>Volatility is measured using historical daily price changes of the company's common stock over the expected term of the option.</t>
  </si>
  <si>
    <t>The expected term represents the weighted-average period the option is expected to be outstanding and is based primarily on the historical exercise behavior of employees.</t>
  </si>
  <si>
    <t>The risk-free interest rate is based on the U.S. Treasury zero-coupon yield with a maturity that approximates the expected term of the option.</t>
  </si>
  <si>
    <t>Employee Stock Plans - Summary of Non-Vested Shares (Details)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4 months 28 days</t>
  </si>
  <si>
    <t>Employee Benefit Plan - Narrative (Details) $ in Thousands</t>
  </si>
  <si>
    <t>Dec. 31, 2018USD ($)Employees</t>
  </si>
  <si>
    <t>Dec. 31, 2016USD ($)</t>
  </si>
  <si>
    <t>Other Comprehensive Income (loss), Reclassification, Pension and Other Postretirement Benefit Plans, Net Loss Recognized in Net Periodic Benefit Cost, After Tax</t>
  </si>
  <si>
    <t>Defined Benefit Plan, Amounts Recognized in Other Comprehensive Income (Loss), Net Loss, After Tax</t>
  </si>
  <si>
    <t>Pension and Other Postretirement Benefit Plans, Accumulated Other Comprehensive Income (Loss), Net Actuarial Loss, After Tax</t>
  </si>
  <si>
    <t>Defined Contribution Plan, Cost</t>
  </si>
  <si>
    <t>Defined Contribution Plan, Employer Discretionary Contribution Amount</t>
  </si>
  <si>
    <t>Supplemental Employee Retirement Plan [Member]</t>
  </si>
  <si>
    <t>Defined Benefit Plan, Benefit Obligation, Payment for Settlement</t>
  </si>
  <si>
    <t>Defined Benefit Plan, Benefit Obligation, Benefits Paid</t>
  </si>
  <si>
    <t>Defined Benefit Plan, Actuarial Loss [Member]</t>
  </si>
  <si>
    <t>Defined Benefit Plan, Expected Amortization of Gain (Loss), Next Fiscal Year</t>
  </si>
  <si>
    <t>Current Arrow SERP [Member]</t>
  </si>
  <si>
    <t>Number of Participants | Employees</t>
  </si>
  <si>
    <t>Former Arrow SERP [Member]</t>
  </si>
  <si>
    <t>Wyle Defined Benefit Plan Expected Settlement [Member]</t>
  </si>
  <si>
    <t>Employee Benefit Plans - Arrow SERP and Wyle Defined Benefit Plan (Details) $ in Thousands</t>
  </si>
  <si>
    <t>Defined Benefit Plan, Fair Value of Plan Assets</t>
  </si>
  <si>
    <t>Defined Benefit Plan, Assumptions Used Calculating Benefit Obligation, Expected Long-Term Return on Assets</t>
  </si>
  <si>
    <t>2.25%</t>
  </si>
  <si>
    <t>5.25%</t>
  </si>
  <si>
    <t>Defined Benefit Plan, Assumptions Used Calculating Net Periodic Benefit Cost, Expected Long-term Rate of Return on Plan Assets</t>
  </si>
  <si>
    <t>4.75%</t>
  </si>
  <si>
    <t>Defined Benefit Plan, Accumulated Benefit Obligation</t>
  </si>
  <si>
    <t>Defined Benefit Plan, Benefit Obligation</t>
  </si>
  <si>
    <t>Defined Benefit Plan, Service Cost</t>
  </si>
  <si>
    <t>Defined Benefit Plan, Interest Cost</t>
  </si>
  <si>
    <t>Defined Benefit Plan, Benefit Obligation, Actuarial (Gain) Loss</t>
  </si>
  <si>
    <t>Defined Benefit Plan, Lum Sum Payments</t>
  </si>
  <si>
    <t>Defined Benefit Plan, Funded (Unfunded) Status of Plan</t>
  </si>
  <si>
    <t>Liability, Defined Benefit Plan, Current</t>
  </si>
  <si>
    <t>Liability, Defined Benefit Plan, Noncurrent</t>
  </si>
  <si>
    <t>Defined Benefit Plan, Expected Return (Loss) on Plan Assets</t>
  </si>
  <si>
    <t>Defined Benefit Plan, Amortization of Gain (Loss)</t>
  </si>
  <si>
    <t>Defined Benefit Plan, Net Periodic Benefit Cost (Credit)</t>
  </si>
  <si>
    <t>Defined Benefit Plan, Assumptions Used Calculating Benefit Obligation, Discount Rate</t>
  </si>
  <si>
    <t>4.20%</t>
  </si>
  <si>
    <t>3.50%</t>
  </si>
  <si>
    <t>Defined Benefit Plan, Assumptions Used Calculating Benefit Obligation, Rate of Compensation Increase</t>
  </si>
  <si>
    <t>5.00%</t>
  </si>
  <si>
    <t>Defined Benefit Plan, Assumptions Used Calculating Net Periodic Benefit Cost, Discount Rate</t>
  </si>
  <si>
    <t>4.00%</t>
  </si>
  <si>
    <t>Defined Benefit Plan, Assumptions Used Calculating Net Periodic Benefit Cost, Rate of Compensation Increase</t>
  </si>
  <si>
    <t>Defined Benefit Plan, Expected Future Benefit Payments in Year One</t>
  </si>
  <si>
    <t>Defined Benefit Plan, Expected Future Benefit Payment,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Funding in Rabbi Trust</t>
  </si>
  <si>
    <t>Wyle Defined Benefit Plan [Member]</t>
  </si>
  <si>
    <t>Defined Benefit Plan, Plan Assets, Increase (Decrease) for Actual Return (Loss)</t>
  </si>
  <si>
    <t>Defined Benefit Plan, Plan Assets, Contributions by Employer</t>
  </si>
  <si>
    <t>Defined Benefit Plan, Plan Assets, Benefits Paid</t>
  </si>
  <si>
    <t>Defined Benefit Plan, Plan Assets, Payment for Settlement</t>
  </si>
  <si>
    <t>3.60%</t>
  </si>
  <si>
    <t>Defined Benefit Plan, Expected Future Employer Contributions, Next Fiscal Year, Description</t>
  </si>
  <si>
    <t>Employee Benefit Plans - Fair Value of Plan Assets (Details) - USD ($) $ in Thousands</t>
  </si>
  <si>
    <t>Fair Value, Inputs, Level 1 [Member]</t>
  </si>
  <si>
    <t>Fair Value, Inputs, Level 2 [Member]</t>
  </si>
  <si>
    <t>Fair Value, Inputs, Level 3 [Member]</t>
  </si>
  <si>
    <t>US Common Stocks [Member]</t>
  </si>
  <si>
    <t>US Common Stocks [Member] | Fair Value, Inputs, Level 1 [Member]</t>
  </si>
  <si>
    <t>US Common Stocks [Member] | Fair Value, Inputs, Level 2 [Member]</t>
  </si>
  <si>
    <t>US Common Stocks [Member] | Fair Value, Inputs, Level 3 [Member]</t>
  </si>
  <si>
    <t>International Mutual Funds [Member]</t>
  </si>
  <si>
    <t>International Mutual Funds [Member] | Fair Value, Inputs, Level 1 [Member]</t>
  </si>
  <si>
    <t>International Mutual Funds [Member] | Fair Value, Inputs, Level 2 [Member]</t>
  </si>
  <si>
    <t>International Mutual Funds [Member] | Fair Value, Inputs, Level 3 [Member]</t>
  </si>
  <si>
    <t>Index Mutual Funds [Member]</t>
  </si>
  <si>
    <t>Index Mutual Funds [Member] | Fair Value, Inputs, Level 1 [Member]</t>
  </si>
  <si>
    <t>Index Mutual Funds [Member] | Fair Value, Inputs, Level 2 [Member]</t>
  </si>
  <si>
    <t>Index Mutual Funds [Member] | Fair Value, Inputs, Level 3 [Member]</t>
  </si>
  <si>
    <t>Mutual Funds [Member]</t>
  </si>
  <si>
    <t>Mutual Funds [Member] | Fair Value, Inputs, Level 1 [Member]</t>
  </si>
  <si>
    <t>Mutual Funds [Member] | Fair Value, Inputs, Level 2 [Member]</t>
  </si>
  <si>
    <t>Mutual Funds [Member] | Fair Value, Inputs, Level 3 [Member]</t>
  </si>
  <si>
    <t>Fixed Income [Member]</t>
  </si>
  <si>
    <t>Defined Benefit Plan, Plan Assets, Target Allocation, Percentage</t>
  </si>
  <si>
    <t>100.00%</t>
  </si>
  <si>
    <t>Lease Commitments - Narrative (Details) - USD ($) $ in Thousands</t>
  </si>
  <si>
    <t>Operating Leased Assets [Line Items]</t>
  </si>
  <si>
    <t>Lease Expiration Date</t>
  </si>
  <si>
    <t>Operating Leases, Rent Expense, Net</t>
  </si>
  <si>
    <t>Lease Comitments (Details) $ in Thousands</t>
  </si>
  <si>
    <t>Dec. 31, 2018USD ($)</t>
  </si>
  <si>
    <t>Lease Commitments [Line Items]</t>
  </si>
  <si>
    <t>Thereafter</t>
  </si>
  <si>
    <t>Contingencies (Details) - USD ($) $ in Thousands</t>
  </si>
  <si>
    <t>Dec. 31, 2012</t>
  </si>
  <si>
    <t>Site Contingency [Line Items]</t>
  </si>
  <si>
    <t>Proceeds from Legal Settlements</t>
  </si>
  <si>
    <t>Recovery of Direct Costs</t>
  </si>
  <si>
    <t>Huntsville Site [Member]</t>
  </si>
  <si>
    <t>Environmental Remediation Expense To Date</t>
  </si>
  <si>
    <t>Additional Expected Project Expenditures Low Estimate</t>
  </si>
  <si>
    <t>Additional Expected Project Expenditures High Estimate</t>
  </si>
  <si>
    <t>Groundwater Removal [Member] | Norco Site [Member]</t>
  </si>
  <si>
    <t>Segment and Geographic Information (Details) - USD ($) $ in Thousands</t>
  </si>
  <si>
    <t>Sales:</t>
  </si>
  <si>
    <t>Operating income (loss):</t>
  </si>
  <si>
    <t>Assets</t>
  </si>
  <si>
    <t>Global components [Member]</t>
  </si>
  <si>
    <t>Corporate Segment [Member]</t>
  </si>
  <si>
    <t>Includes restructuring, integration, and other charges of $60,361 , $74,588 , and $61,391 in 2018, 2017, and 2016, respectively. Also included in 2018 and 2017 was a net loss on the disposition of businesses of $3,604 and $21,000 , respectively.</t>
  </si>
  <si>
    <t>Segment and Geographic Information - Geographic Sales &amp; PP&amp;E (Details) - USD ($) $ in Thousands</t>
  </si>
  <si>
    <t>Revenues From External Customers And Long Lived Assets [Line Items]</t>
  </si>
  <si>
    <t>Property, Plant and Equipment, Net</t>
  </si>
  <si>
    <t>Americas [Member]</t>
  </si>
  <si>
    <t>EMEA [Member]</t>
  </si>
  <si>
    <t>Asia/Pacific [Member]</t>
  </si>
  <si>
    <t>UNITED STATES</t>
  </si>
  <si>
    <t>Global components [Member] | Americas [Member]</t>
  </si>
  <si>
    <t>Global components [Member] | EMEA [Member]</t>
  </si>
  <si>
    <t>Global components [Member] | Asia/Pacific [Member]</t>
  </si>
  <si>
    <t>Global ECS [Member] | Americas [Member]</t>
  </si>
  <si>
    <t>Global ECS [Member] | EMEA [Member]</t>
  </si>
  <si>
    <t>Includes net property, plant, and equipment related to the United States of $670,201 and $683,988 at December 31, 2018 and 2017</t>
  </si>
  <si>
    <t>Defined as Europe, the Middle East, and Africa.</t>
  </si>
  <si>
    <t>Quarterly Financial Data Quarterly Financial Information Table (Details) - USD ($) $ / shares in Units, $ in Thousands</t>
  </si>
  <si>
    <t>Effect of Fourth Quarter Events [Line Items]</t>
  </si>
  <si>
    <t>Impact of changes in tax legislation</t>
  </si>
  <si>
    <t>Quarterly Financial Data Quarterly impact of recently issued accounting standards (Details) - USD ($) $ in Thousands</t>
  </si>
  <si>
    <t>Subsequent Events (Details) - USD ($) $ in Thousands</t>
  </si>
  <si>
    <t>Derivative, Notional Amount</t>
  </si>
  <si>
    <t>Maturity March 2023 [Domain] | Foreign Exchange Forward Contract [Member]</t>
  </si>
  <si>
    <t>Maturity September 2024 [Domain] | Foreign Exchange Forward Contract [Member]</t>
  </si>
  <si>
    <t>Maturity April 2025 [Domain] | Foreign Exchange Forward Contract [Member]</t>
  </si>
  <si>
    <t>Maturity January 2028 [Domain] | Foreign Exchange Forward Contract [Member]</t>
  </si>
  <si>
    <t>All Maturities [Domain] | Foreign Exchange Forward Contract [Member]</t>
  </si>
  <si>
    <t>Valuation and Qualifying Accounts (Details) - Allowance for Doubtful Accounts [Member] - USD ($) $ in Thousands</t>
  </si>
  <si>
    <t>Movement in Valuation Allowances and Reserves [Roll Forward]</t>
  </si>
  <si>
    <t>Allowance for Doubtful Accounts, Balance at beginning of year</t>
  </si>
  <si>
    <t>Allowance for doubtful accounts, Charged to Income</t>
  </si>
  <si>
    <t>Valuation Allowances and Reserves, Additions for Charges to Other Accounts</t>
  </si>
  <si>
    <t>Allowance for Doubtful Accounts, Write-down</t>
  </si>
  <si>
    <t>Allowance for Doubtful Accounts, Balance at end of year</t>
  </si>
  <si>
    <t>"Other" primarily includes the effect of fluctuations in foreign currencies and the allowance for doubtful accounts of the businesses acquired by the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84917353</v>
      </c>
    </row>
    <row r="14" spans="1:4">
      <c r="A14" s="4" t="s">
        <v>23</v>
      </c>
      <c r="B14" s="4" t="s">
        <v>24</v>
      </c>
    </row>
    <row r="15" spans="1:4">
      <c r="A15" s="4" t="s">
        <v>25</v>
      </c>
      <c r="B15" s="4" t="s">
        <v>26</v>
      </c>
    </row>
    <row r="16" spans="1:4">
      <c r="A16" s="4" t="s">
        <v>27</v>
      </c>
      <c r="B16" s="4" t="s">
        <v>24</v>
      </c>
    </row>
    <row r="17" spans="1:4">
      <c r="A17" s="4" t="s">
        <v>28</v>
      </c>
      <c r="D17" s="6" t="n">
        <v>6477885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9</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4" t="s">
        <v>38</v>
      </c>
      <c r="B3" s="6" t="n">
        <v>7918182</v>
      </c>
      <c r="D3" s="6" t="n">
        <v>7490445</v>
      </c>
      <c r="F3" s="6" t="n">
        <v>7392528</v>
      </c>
      <c r="H3" s="6" t="n">
        <v>6875613</v>
      </c>
      <c r="J3" s="6" t="n">
        <v>7539449</v>
      </c>
      <c r="L3" s="6" t="n">
        <v>6856108</v>
      </c>
      <c r="N3" s="6" t="n">
        <v>6422226</v>
      </c>
      <c r="P3" s="6" t="n">
        <v>5736780</v>
      </c>
      <c r="R3" s="6" t="n">
        <v>29676768</v>
      </c>
      <c r="S3" s="4" t="s">
        <v>39</v>
      </c>
      <c r="T3" s="6" t="n">
        <v>26554563</v>
      </c>
      <c r="U3" s="4" t="s">
        <v>39</v>
      </c>
      <c r="V3" s="6" t="n">
        <v>23487872</v>
      </c>
      <c r="W3" s="4" t="s">
        <v>39</v>
      </c>
    </row>
    <row r="4" spans="1:23">
      <c r="A4" s="4" t="s">
        <v>40</v>
      </c>
      <c r="J4" s="5" t="n">
        <v>6610269</v>
      </c>
      <c r="L4" s="5" t="n">
        <v>6013541</v>
      </c>
      <c r="N4" s="5" t="n">
        <v>5598202</v>
      </c>
      <c r="P4" s="5" t="n">
        <v>4975583</v>
      </c>
      <c r="R4" s="5" t="n">
        <v>25975856</v>
      </c>
      <c r="T4" s="5" t="n">
        <v>23197595</v>
      </c>
      <c r="V4" s="5" t="n">
        <v>20343550</v>
      </c>
    </row>
    <row r="5" spans="1:23">
      <c r="A5" s="4" t="s">
        <v>41</v>
      </c>
      <c r="B5" s="5" t="n">
        <v>975370</v>
      </c>
      <c r="D5" s="5" t="n">
        <v>923778</v>
      </c>
      <c r="F5" s="5" t="n">
        <v>932820</v>
      </c>
      <c r="H5" s="5" t="n">
        <v>868944</v>
      </c>
      <c r="J5" s="5" t="n">
        <v>929180</v>
      </c>
      <c r="L5" s="5" t="n">
        <v>842567</v>
      </c>
      <c r="N5" s="5" t="n">
        <v>824024</v>
      </c>
      <c r="P5" s="5" t="n">
        <v>761197</v>
      </c>
      <c r="R5" s="5" t="n">
        <v>3700912</v>
      </c>
      <c r="T5" s="5" t="n">
        <v>3356968</v>
      </c>
      <c r="V5" s="5" t="n">
        <v>3144322</v>
      </c>
    </row>
    <row r="6" spans="1:23">
      <c r="A6" s="3" t="s">
        <v>42</v>
      </c>
    </row>
    <row r="7" spans="1:23">
      <c r="A7" s="4" t="s">
        <v>43</v>
      </c>
      <c r="R7" s="5" t="n">
        <v>2303051</v>
      </c>
      <c r="T7" s="5" t="n">
        <v>2162045</v>
      </c>
      <c r="V7" s="5" t="n">
        <v>2046910</v>
      </c>
    </row>
    <row r="8" spans="1:23">
      <c r="A8" s="4" t="s">
        <v>44</v>
      </c>
      <c r="R8" s="5" t="n">
        <v>186384</v>
      </c>
      <c r="T8" s="5" t="n">
        <v>153599</v>
      </c>
      <c r="V8" s="5" t="n">
        <v>159195</v>
      </c>
    </row>
    <row r="9" spans="1:23">
      <c r="A9" s="4" t="s">
        <v>45</v>
      </c>
      <c r="R9" s="5" t="n">
        <v>3604</v>
      </c>
      <c r="T9" s="5" t="n">
        <v>21000</v>
      </c>
      <c r="V9" s="5" t="n">
        <v>0</v>
      </c>
    </row>
    <row r="10" spans="1:23">
      <c r="A10" s="4" t="s">
        <v>46</v>
      </c>
      <c r="R10" s="5" t="n">
        <v>60361</v>
      </c>
      <c r="T10" s="5" t="n">
        <v>74588</v>
      </c>
      <c r="V10" s="5" t="n">
        <v>61391</v>
      </c>
    </row>
    <row r="11" spans="1:23">
      <c r="A11" s="4" t="s">
        <v>47</v>
      </c>
      <c r="R11" s="5" t="n">
        <v>2553400</v>
      </c>
      <c r="T11" s="5" t="n">
        <v>2411232</v>
      </c>
      <c r="V11" s="5" t="n">
        <v>2267496</v>
      </c>
    </row>
    <row r="12" spans="1:23">
      <c r="A12" s="4" t="s">
        <v>48</v>
      </c>
      <c r="B12" s="5" t="n">
        <v>334380</v>
      </c>
      <c r="D12" s="5" t="n">
        <v>290310</v>
      </c>
      <c r="F12" s="5" t="n">
        <v>286827</v>
      </c>
      <c r="H12" s="5" t="n">
        <v>235995</v>
      </c>
      <c r="J12" s="5" t="n">
        <v>286824</v>
      </c>
      <c r="L12" s="5" t="n">
        <v>235441</v>
      </c>
      <c r="N12" s="5" t="n">
        <v>230446</v>
      </c>
      <c r="P12" s="5" t="n">
        <v>193025</v>
      </c>
      <c r="R12" s="5" t="n">
        <v>1147512</v>
      </c>
      <c r="T12" s="5" t="n">
        <v>945736</v>
      </c>
      <c r="V12" s="5" t="n">
        <v>876826</v>
      </c>
    </row>
    <row r="13" spans="1:23">
      <c r="A13" s="4" t="s">
        <v>49</v>
      </c>
      <c r="R13" s="5" t="n">
        <v>-2332</v>
      </c>
      <c r="T13" s="5" t="n">
        <v>3424</v>
      </c>
      <c r="V13" s="5" t="n">
        <v>7573</v>
      </c>
    </row>
    <row r="14" spans="1:23">
      <c r="A14" s="4" t="s">
        <v>50</v>
      </c>
      <c r="R14" s="5" t="n">
        <v>-14166</v>
      </c>
      <c r="T14" s="5" t="n">
        <v>-6577</v>
      </c>
      <c r="V14" s="5" t="n">
        <v>2896</v>
      </c>
    </row>
    <row r="15" spans="1:23">
      <c r="A15" s="4" t="s">
        <v>51</v>
      </c>
      <c r="N15" s="5" t="n">
        <v>58800</v>
      </c>
      <c r="R15" s="5" t="n">
        <v>0</v>
      </c>
      <c r="T15" s="5" t="n">
        <v>59545</v>
      </c>
      <c r="V15" s="5" t="n">
        <v>0</v>
      </c>
    </row>
    <row r="16" spans="1:23">
      <c r="A16" s="4" t="s">
        <v>52</v>
      </c>
      <c r="R16" s="5" t="n">
        <v>6870</v>
      </c>
      <c r="T16" s="5" t="n">
        <v>23869</v>
      </c>
      <c r="V16" s="5" t="n">
        <v>20464</v>
      </c>
    </row>
    <row r="17" spans="1:23">
      <c r="A17" s="4" t="s">
        <v>53</v>
      </c>
      <c r="R17" s="5" t="n">
        <v>214771</v>
      </c>
      <c r="T17" s="5" t="n">
        <v>165252</v>
      </c>
      <c r="V17" s="5" t="n">
        <v>151312</v>
      </c>
    </row>
    <row r="18" spans="1:23">
      <c r="A18" s="4" t="s">
        <v>54</v>
      </c>
      <c r="R18" s="5" t="n">
        <v>909373</v>
      </c>
      <c r="T18" s="5" t="n">
        <v>693917</v>
      </c>
      <c r="V18" s="5" t="n">
        <v>715519</v>
      </c>
    </row>
    <row r="19" spans="1:23">
      <c r="A19" s="4" t="s">
        <v>55</v>
      </c>
      <c r="R19" s="5" t="n">
        <v>187799</v>
      </c>
      <c r="T19" s="5" t="n">
        <v>286541</v>
      </c>
      <c r="V19" s="5" t="n">
        <v>190731</v>
      </c>
    </row>
    <row r="20" spans="1:23">
      <c r="A20" s="4" t="s">
        <v>56</v>
      </c>
      <c r="R20" s="5" t="n">
        <v>721574</v>
      </c>
      <c r="T20" s="5" t="n">
        <v>407376</v>
      </c>
      <c r="V20" s="5" t="n">
        <v>524788</v>
      </c>
    </row>
    <row r="21" spans="1:23">
      <c r="A21" s="4" t="s">
        <v>57</v>
      </c>
      <c r="R21" s="5" t="n">
        <v>5379</v>
      </c>
      <c r="T21" s="5" t="n">
        <v>5200</v>
      </c>
      <c r="V21" s="5" t="n">
        <v>1973</v>
      </c>
    </row>
    <row r="22" spans="1:23">
      <c r="A22" s="4" t="s">
        <v>58</v>
      </c>
      <c r="B22" s="6" t="n">
        <v>230653</v>
      </c>
      <c r="C22" s="4" t="s">
        <v>59</v>
      </c>
      <c r="D22" s="6" t="n">
        <v>176533</v>
      </c>
      <c r="F22" s="6" t="n">
        <v>169915</v>
      </c>
      <c r="H22" s="6" t="n">
        <v>139094</v>
      </c>
      <c r="J22" s="6" t="n">
        <v>53653</v>
      </c>
      <c r="K22" s="4" t="s">
        <v>59</v>
      </c>
      <c r="L22" s="6" t="n">
        <v>134064</v>
      </c>
      <c r="N22" s="6" t="n">
        <v>99722</v>
      </c>
      <c r="O22" s="4" t="s">
        <v>60</v>
      </c>
      <c r="P22" s="6" t="n">
        <v>114737</v>
      </c>
      <c r="R22" s="6" t="n">
        <v>716195</v>
      </c>
      <c r="T22" s="6" t="n">
        <v>402176</v>
      </c>
      <c r="V22" s="6" t="n">
        <v>522815</v>
      </c>
    </row>
    <row r="23" spans="1:23">
      <c r="A23" s="3" t="s">
        <v>61</v>
      </c>
    </row>
    <row r="24" spans="1:23">
      <c r="A24" s="4" t="s">
        <v>62</v>
      </c>
      <c r="B24" s="7" t="n">
        <v>2.66</v>
      </c>
      <c r="C24" s="4" t="s">
        <v>63</v>
      </c>
      <c r="D24" s="7" t="n">
        <v>2.02</v>
      </c>
      <c r="E24" s="4" t="s">
        <v>63</v>
      </c>
      <c r="F24" s="7" t="n">
        <v>1.94</v>
      </c>
      <c r="G24" s="4" t="s">
        <v>63</v>
      </c>
      <c r="H24" s="7" t="n">
        <v>1.58</v>
      </c>
      <c r="I24" s="4" t="s">
        <v>63</v>
      </c>
      <c r="J24" s="7" t="n">
        <v>0.61</v>
      </c>
      <c r="K24" s="4" t="s">
        <v>63</v>
      </c>
      <c r="L24" s="7" t="n">
        <v>1.52</v>
      </c>
      <c r="M24" s="4" t="s">
        <v>63</v>
      </c>
      <c r="N24" s="7" t="n">
        <v>1.12</v>
      </c>
      <c r="O24" s="4" t="s">
        <v>63</v>
      </c>
      <c r="P24" s="7" t="n">
        <v>1.29</v>
      </c>
      <c r="Q24" s="4" t="s">
        <v>63</v>
      </c>
      <c r="R24" s="7" t="n">
        <v>8.19</v>
      </c>
      <c r="T24" s="7" t="n">
        <v>4.54</v>
      </c>
      <c r="V24" s="7" t="n">
        <v>5.75</v>
      </c>
    </row>
    <row r="25" spans="1:23">
      <c r="A25" s="4" t="s">
        <v>64</v>
      </c>
      <c r="B25" s="7" t="n">
        <v>2.63</v>
      </c>
      <c r="C25" s="4" t="s">
        <v>63</v>
      </c>
      <c r="D25" s="7" t="n">
        <v>1.99</v>
      </c>
      <c r="E25" s="4" t="s">
        <v>63</v>
      </c>
      <c r="F25" s="7" t="n">
        <v>1.92</v>
      </c>
      <c r="G25" s="4" t="s">
        <v>63</v>
      </c>
      <c r="H25" s="7" t="n">
        <v>1.56</v>
      </c>
      <c r="I25" s="4" t="s">
        <v>63</v>
      </c>
      <c r="J25" s="7" t="n">
        <v>0.6</v>
      </c>
      <c r="K25" s="4" t="s">
        <v>63</v>
      </c>
      <c r="L25" s="7" t="n">
        <v>1.5</v>
      </c>
      <c r="M25" s="4" t="s">
        <v>63</v>
      </c>
      <c r="N25" s="7" t="n">
        <v>1.11</v>
      </c>
      <c r="O25" s="4" t="s">
        <v>63</v>
      </c>
      <c r="P25" s="7" t="n">
        <v>1.27</v>
      </c>
      <c r="Q25" s="4" t="s">
        <v>63</v>
      </c>
      <c r="R25" s="7" t="n">
        <v>8.1</v>
      </c>
      <c r="S25" s="4" t="s">
        <v>65</v>
      </c>
      <c r="T25" s="7" t="n">
        <v>4.48</v>
      </c>
      <c r="U25" s="4" t="s">
        <v>65</v>
      </c>
      <c r="V25" s="7" t="n">
        <v>5.68</v>
      </c>
      <c r="W25" s="4" t="s">
        <v>65</v>
      </c>
    </row>
    <row r="26" spans="1:23">
      <c r="A26" s="3" t="s">
        <v>66</v>
      </c>
    </row>
    <row r="27" spans="1:23">
      <c r="A27" s="4" t="s">
        <v>62</v>
      </c>
      <c r="R27" s="5" t="n">
        <v>87476</v>
      </c>
      <c r="T27" s="5" t="n">
        <v>88681</v>
      </c>
      <c r="V27" s="5" t="n">
        <v>90960</v>
      </c>
    </row>
    <row r="28" spans="1:23">
      <c r="A28" s="4" t="s">
        <v>64</v>
      </c>
      <c r="R28" s="5" t="n">
        <v>88444</v>
      </c>
      <c r="T28" s="5" t="n">
        <v>89766</v>
      </c>
      <c r="V28" s="5" t="n">
        <v>92033</v>
      </c>
    </row>
    <row r="29" spans="1:23"/>
    <row r="30" spans="1:23">
      <c r="A30" s="4" t="s">
        <v>39</v>
      </c>
      <c r="B30" s="4" t="s">
        <v>67</v>
      </c>
    </row>
    <row r="31" spans="1:23">
      <c r="A31" s="4" t="s">
        <v>59</v>
      </c>
      <c r="B31" s="4" t="s">
        <v>68</v>
      </c>
    </row>
    <row r="32" spans="1:23">
      <c r="A32" s="4" t="s">
        <v>60</v>
      </c>
      <c r="B32" s="4" t="s">
        <v>69</v>
      </c>
    </row>
    <row r="33" spans="1:23">
      <c r="A33" s="4" t="s">
        <v>63</v>
      </c>
      <c r="B33" s="4" t="s">
        <v>70</v>
      </c>
    </row>
    <row r="34" spans="1:23">
      <c r="A34" s="4" t="s">
        <v>65</v>
      </c>
      <c r="B34" s="4" t="s">
        <v>71</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29:W29"/>
    <mergeCell ref="B30:W30"/>
    <mergeCell ref="B31:W31"/>
    <mergeCell ref="B32:W32"/>
    <mergeCell ref="B33:W33"/>
    <mergeCell ref="B34:W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189</v>
      </c>
      <c r="B5" s="4" t="s">
        <v>192</v>
      </c>
    </row>
    <row r="6" spans="1:2">
      <c r="A6" s="4" t="s">
        <v>85</v>
      </c>
      <c r="B6" s="4" t="s">
        <v>85</v>
      </c>
    </row>
    <row r="7" spans="1:2">
      <c r="A7" s="4" t="s">
        <v>252</v>
      </c>
      <c r="B7" s="4" t="s">
        <v>253</v>
      </c>
    </row>
    <row r="8" spans="1:2">
      <c r="A8" s="4" t="s">
        <v>201</v>
      </c>
      <c r="B8" s="4" t="s">
        <v>254</v>
      </c>
    </row>
    <row r="9" spans="1:2">
      <c r="A9" s="4" t="s">
        <v>255</v>
      </c>
      <c r="B9" s="4" t="s">
        <v>256</v>
      </c>
    </row>
    <row r="10" spans="1:2">
      <c r="A10" s="4" t="s">
        <v>257</v>
      </c>
      <c r="B10" s="4" t="s">
        <v>258</v>
      </c>
    </row>
    <row r="11" spans="1:2">
      <c r="A11" s="4" t="s">
        <v>259</v>
      </c>
      <c r="B11" s="4" t="s">
        <v>259</v>
      </c>
    </row>
    <row r="12" spans="1:2">
      <c r="A12" s="4" t="s">
        <v>260</v>
      </c>
      <c r="B12" s="4" t="s">
        <v>260</v>
      </c>
    </row>
    <row r="13" spans="1:2">
      <c r="A13" s="4" t="s">
        <v>261</v>
      </c>
      <c r="B13" s="4" t="s">
        <v>262</v>
      </c>
    </row>
    <row r="14" spans="1:2">
      <c r="A14" s="4" t="s">
        <v>263</v>
      </c>
      <c r="B14" s="4" t="s">
        <v>264</v>
      </c>
    </row>
    <row r="15" spans="1:2">
      <c r="A15" s="4" t="s">
        <v>265</v>
      </c>
      <c r="B15" s="4" t="s">
        <v>266</v>
      </c>
    </row>
    <row r="16" spans="1:2">
      <c r="A16" s="4" t="s">
        <v>97</v>
      </c>
      <c r="B16" s="4" t="s">
        <v>267</v>
      </c>
    </row>
    <row r="17" spans="1:2">
      <c r="A17" s="4" t="s">
        <v>268</v>
      </c>
      <c r="B17" s="4" t="s">
        <v>269</v>
      </c>
    </row>
    <row r="18" spans="1:2">
      <c r="A18" s="4" t="s">
        <v>213</v>
      </c>
      <c r="B18" s="4" t="s">
        <v>213</v>
      </c>
    </row>
    <row r="19" spans="1:2">
      <c r="A19" s="4" t="s">
        <v>270</v>
      </c>
      <c r="B19" s="4" t="s">
        <v>270</v>
      </c>
    </row>
    <row r="20" spans="1:2">
      <c r="A20" s="4" t="s">
        <v>271</v>
      </c>
      <c r="B20" s="4" t="s">
        <v>272</v>
      </c>
    </row>
    <row r="21" spans="1:2">
      <c r="A21" s="4" t="s">
        <v>273</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37</v>
      </c>
    </row>
    <row r="3" spans="1:4">
      <c r="A3" s="4" t="s">
        <v>56</v>
      </c>
      <c r="B3" s="6" t="n">
        <v>721574</v>
      </c>
      <c r="C3" s="6" t="n">
        <v>407376</v>
      </c>
      <c r="D3" s="6" t="n">
        <v>524788</v>
      </c>
    </row>
    <row r="4" spans="1:4">
      <c r="A4" s="4" t="s">
        <v>73</v>
      </c>
      <c r="B4" s="5" t="n">
        <v>-163927</v>
      </c>
      <c r="C4" s="5" t="n">
        <v>248317</v>
      </c>
      <c r="D4" s="5" t="n">
        <v>-108872</v>
      </c>
    </row>
    <row r="5" spans="1:4">
      <c r="A5" s="4" t="s">
        <v>74</v>
      </c>
      <c r="B5" s="5" t="n">
        <v>0</v>
      </c>
      <c r="C5" s="5" t="n">
        <v>8852</v>
      </c>
      <c r="D5" s="5" t="n">
        <v>-2439</v>
      </c>
    </row>
    <row r="6" spans="1:4">
      <c r="A6" s="4" t="s">
        <v>75</v>
      </c>
      <c r="B6" s="5" t="n">
        <v>931</v>
      </c>
      <c r="C6" s="5" t="n">
        <v>-2359</v>
      </c>
      <c r="D6" s="5" t="n">
        <v>373</v>
      </c>
    </row>
    <row r="7" spans="1:4">
      <c r="A7" s="4" t="s">
        <v>76</v>
      </c>
      <c r="B7" s="5" t="n">
        <v>8253</v>
      </c>
      <c r="C7" s="5" t="n">
        <v>8853</v>
      </c>
      <c r="D7" s="5" t="n">
        <v>10148</v>
      </c>
    </row>
    <row r="8" spans="1:4">
      <c r="A8" s="4" t="s">
        <v>77</v>
      </c>
      <c r="B8" s="5" t="n">
        <v>-154743</v>
      </c>
      <c r="C8" s="5" t="n">
        <v>263663</v>
      </c>
      <c r="D8" s="5" t="n">
        <v>-100790</v>
      </c>
    </row>
    <row r="9" spans="1:4">
      <c r="A9" s="4" t="s">
        <v>78</v>
      </c>
      <c r="B9" s="5" t="n">
        <v>566831</v>
      </c>
      <c r="C9" s="5" t="n">
        <v>671039</v>
      </c>
      <c r="D9" s="5" t="n">
        <v>423998</v>
      </c>
    </row>
    <row r="10" spans="1:4">
      <c r="A10" s="4" t="s">
        <v>79</v>
      </c>
      <c r="B10" s="5" t="n">
        <v>2848</v>
      </c>
      <c r="C10" s="5" t="n">
        <v>10207</v>
      </c>
      <c r="D10" s="5" t="n">
        <v>16</v>
      </c>
    </row>
    <row r="11" spans="1:4">
      <c r="A11" s="4" t="s">
        <v>80</v>
      </c>
      <c r="B11" s="6" t="n">
        <v>563983</v>
      </c>
      <c r="C11" s="6" t="n">
        <v>660832</v>
      </c>
      <c r="D11" s="6" t="n">
        <v>4239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9</v>
      </c>
      <c r="B1" s="2" t="s">
        <v>1</v>
      </c>
    </row>
    <row r="2" spans="1:3">
      <c r="B2" s="2" t="s">
        <v>2</v>
      </c>
      <c r="C2" s="2" t="s">
        <v>33</v>
      </c>
    </row>
    <row r="3" spans="1:3">
      <c r="A3" s="3" t="s">
        <v>182</v>
      </c>
    </row>
    <row r="4" spans="1:3">
      <c r="A4" s="4" t="s">
        <v>290</v>
      </c>
      <c r="B4" s="4" t="s">
        <v>291</v>
      </c>
    </row>
    <row r="5" spans="1:3">
      <c r="A5" s="4" t="s">
        <v>292</v>
      </c>
      <c r="B5" s="4" t="s">
        <v>293</v>
      </c>
      <c r="C5"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33</v>
      </c>
    </row>
    <row r="2" spans="1:4">
      <c r="A2" s="3" t="s">
        <v>82</v>
      </c>
    </row>
    <row r="3" spans="1:4">
      <c r="A3" s="4" t="s">
        <v>83</v>
      </c>
      <c r="C3" s="6" t="n">
        <v>509327</v>
      </c>
      <c r="D3" s="6" t="n">
        <v>730083</v>
      </c>
    </row>
    <row r="4" spans="1:4">
      <c r="A4" s="4" t="s">
        <v>84</v>
      </c>
      <c r="C4" s="5" t="n">
        <v>8945463</v>
      </c>
      <c r="D4" s="5" t="n">
        <v>8125588</v>
      </c>
    </row>
    <row r="5" spans="1:4">
      <c r="A5" s="4" t="s">
        <v>85</v>
      </c>
      <c r="C5" s="5" t="n">
        <v>3878678</v>
      </c>
      <c r="D5" s="5" t="n">
        <v>3302518</v>
      </c>
    </row>
    <row r="6" spans="1:4">
      <c r="A6" s="4" t="s">
        <v>86</v>
      </c>
      <c r="C6" s="5" t="n">
        <v>274832</v>
      </c>
      <c r="D6" s="5" t="n">
        <v>256028</v>
      </c>
    </row>
    <row r="7" spans="1:4">
      <c r="A7" s="4" t="s">
        <v>87</v>
      </c>
      <c r="C7" s="5" t="n">
        <v>13608300</v>
      </c>
      <c r="D7" s="5" t="n">
        <v>12414217</v>
      </c>
    </row>
    <row r="8" spans="1:4">
      <c r="A8" s="3" t="s">
        <v>88</v>
      </c>
    </row>
    <row r="9" spans="1:4">
      <c r="A9" s="4" t="s">
        <v>89</v>
      </c>
      <c r="C9" s="5" t="n">
        <v>7882</v>
      </c>
      <c r="D9" s="5" t="n">
        <v>12866</v>
      </c>
    </row>
    <row r="10" spans="1:4">
      <c r="A10" s="4" t="s">
        <v>90</v>
      </c>
      <c r="C10" s="5" t="n">
        <v>158712</v>
      </c>
      <c r="D10" s="5" t="n">
        <v>160664</v>
      </c>
    </row>
    <row r="11" spans="1:4">
      <c r="A11" s="4" t="s">
        <v>91</v>
      </c>
      <c r="C11" s="5" t="n">
        <v>1425933</v>
      </c>
      <c r="D11" s="5" t="n">
        <v>1330730</v>
      </c>
    </row>
    <row r="12" spans="1:4">
      <c r="A12" s="4" t="s">
        <v>92</v>
      </c>
      <c r="C12" s="5" t="n">
        <v>1592527</v>
      </c>
      <c r="D12" s="5" t="n">
        <v>1504260</v>
      </c>
    </row>
    <row r="13" spans="1:4">
      <c r="A13" s="4" t="s">
        <v>93</v>
      </c>
      <c r="C13" s="5" t="n">
        <v>-767827</v>
      </c>
      <c r="D13" s="5" t="n">
        <v>-665785</v>
      </c>
    </row>
    <row r="14" spans="1:4">
      <c r="A14" s="4" t="s">
        <v>94</v>
      </c>
      <c r="C14" s="5" t="n">
        <v>824700</v>
      </c>
      <c r="D14" s="5" t="n">
        <v>838475</v>
      </c>
    </row>
    <row r="15" spans="1:4">
      <c r="A15" s="4" t="s">
        <v>95</v>
      </c>
      <c r="C15" s="5" t="n">
        <v>83693</v>
      </c>
      <c r="D15" s="5" t="n">
        <v>88347</v>
      </c>
    </row>
    <row r="16" spans="1:4">
      <c r="A16" s="4" t="s">
        <v>96</v>
      </c>
      <c r="C16" s="5" t="n">
        <v>372644</v>
      </c>
      <c r="D16" s="5" t="n">
        <v>286215</v>
      </c>
    </row>
    <row r="17" spans="1:4">
      <c r="A17" s="4" t="s">
        <v>97</v>
      </c>
      <c r="B17" s="4" t="s">
        <v>39</v>
      </c>
      <c r="C17" s="5" t="n">
        <v>2624690</v>
      </c>
      <c r="D17" s="5" t="n">
        <v>2470047</v>
      </c>
    </row>
    <row r="18" spans="1:4">
      <c r="A18" s="4" t="s">
        <v>98</v>
      </c>
      <c r="C18" s="5" t="n">
        <v>270418</v>
      </c>
      <c r="D18" s="5" t="n">
        <v>361966</v>
      </c>
    </row>
    <row r="19" spans="1:4">
      <c r="A19" s="4" t="s">
        <v>99</v>
      </c>
      <c r="C19" s="5" t="n">
        <v>17784445</v>
      </c>
      <c r="D19" s="5" t="n">
        <v>16459267</v>
      </c>
    </row>
    <row r="20" spans="1:4">
      <c r="A20" s="3" t="s">
        <v>100</v>
      </c>
    </row>
    <row r="21" spans="1:4">
      <c r="A21" s="4" t="s">
        <v>101</v>
      </c>
      <c r="C21" s="5" t="n">
        <v>7631879</v>
      </c>
      <c r="D21" s="5" t="n">
        <v>6756830</v>
      </c>
    </row>
    <row r="22" spans="1:4">
      <c r="A22" s="4" t="s">
        <v>102</v>
      </c>
      <c r="C22" s="5" t="n">
        <v>912292</v>
      </c>
      <c r="D22" s="5" t="n">
        <v>841675</v>
      </c>
    </row>
    <row r="23" spans="1:4">
      <c r="A23" s="4" t="s">
        <v>103</v>
      </c>
      <c r="C23" s="5" t="n">
        <v>246257</v>
      </c>
      <c r="D23" s="5" t="n">
        <v>356806</v>
      </c>
    </row>
    <row r="24" spans="1:4">
      <c r="A24" s="4" t="s">
        <v>104</v>
      </c>
      <c r="C24" s="5" t="n">
        <v>8790428</v>
      </c>
      <c r="D24" s="5" t="n">
        <v>7955311</v>
      </c>
    </row>
    <row r="25" spans="1:4">
      <c r="A25" s="4" t="s">
        <v>105</v>
      </c>
      <c r="C25" s="5" t="n">
        <v>3239115</v>
      </c>
      <c r="D25" s="5" t="n">
        <v>2933045</v>
      </c>
    </row>
    <row r="26" spans="1:4">
      <c r="A26" s="4" t="s">
        <v>106</v>
      </c>
      <c r="C26" s="5" t="n">
        <v>378536</v>
      </c>
      <c r="D26" s="5" t="n">
        <v>572971</v>
      </c>
    </row>
    <row r="27" spans="1:4">
      <c r="A27" s="4" t="s">
        <v>107</v>
      </c>
      <c r="C27" s="4" t="s">
        <v>108</v>
      </c>
      <c r="D27" s="4" t="s">
        <v>108</v>
      </c>
    </row>
    <row r="28" spans="1:4">
      <c r="A28" s="3" t="s">
        <v>109</v>
      </c>
    </row>
    <row r="29" spans="1:4">
      <c r="A29" s="4" t="s">
        <v>110</v>
      </c>
      <c r="C29" s="5" t="n">
        <v>125424</v>
      </c>
      <c r="D29" s="5" t="n">
        <v>125424</v>
      </c>
    </row>
    <row r="30" spans="1:4">
      <c r="A30" s="4" t="s">
        <v>111</v>
      </c>
      <c r="C30" s="5" t="n">
        <v>1135934</v>
      </c>
      <c r="D30" s="5" t="n">
        <v>1114167</v>
      </c>
    </row>
    <row r="31" spans="1:4">
      <c r="A31" s="4" t="s">
        <v>112</v>
      </c>
      <c r="C31" s="5" t="n">
        <v>-1972254</v>
      </c>
      <c r="D31" s="5" t="n">
        <v>-1762239</v>
      </c>
    </row>
    <row r="32" spans="1:4">
      <c r="A32" s="4" t="s">
        <v>113</v>
      </c>
      <c r="C32" s="5" t="n">
        <v>6335335</v>
      </c>
      <c r="D32" s="5" t="n">
        <v>5596786</v>
      </c>
    </row>
    <row r="33" spans="1:4">
      <c r="A33" s="4" t="s">
        <v>114</v>
      </c>
      <c r="C33" s="5" t="n">
        <v>-299449</v>
      </c>
      <c r="D33" s="5" t="n">
        <v>-124883</v>
      </c>
    </row>
    <row r="34" spans="1:4">
      <c r="A34" s="4" t="s">
        <v>115</v>
      </c>
      <c r="C34" s="5" t="n">
        <v>5324990</v>
      </c>
      <c r="D34" s="5" t="n">
        <v>4949255</v>
      </c>
    </row>
    <row r="35" spans="1:4">
      <c r="A35" s="4" t="s">
        <v>57</v>
      </c>
      <c r="C35" s="5" t="n">
        <v>51376</v>
      </c>
      <c r="D35" s="5" t="n">
        <v>48685</v>
      </c>
    </row>
    <row r="36" spans="1:4">
      <c r="A36" s="4" t="s">
        <v>116</v>
      </c>
      <c r="C36" s="5" t="n">
        <v>5376366</v>
      </c>
      <c r="D36" s="5" t="n">
        <v>4997940</v>
      </c>
    </row>
    <row r="37" spans="1:4">
      <c r="A37" s="4" t="s">
        <v>117</v>
      </c>
      <c r="C37" s="6" t="n">
        <v>17784445</v>
      </c>
      <c r="D37" s="6" t="n">
        <v>16459267</v>
      </c>
    </row>
    <row r="38" spans="1:4"/>
    <row r="39" spans="1:4">
      <c r="A39" s="4" t="s">
        <v>39</v>
      </c>
      <c r="B39" s="4" t="s">
        <v>118</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1</v>
      </c>
      <c r="B1" s="2" t="s">
        <v>1</v>
      </c>
    </row>
    <row r="2" spans="1:3">
      <c r="B2" s="2" t="s">
        <v>382</v>
      </c>
      <c r="C2" s="2" t="s">
        <v>383</v>
      </c>
    </row>
    <row r="3" spans="1:3">
      <c r="A3" s="3" t="s">
        <v>384</v>
      </c>
    </row>
    <row r="4" spans="1:3">
      <c r="A4" s="4" t="s">
        <v>385</v>
      </c>
      <c r="B4" s="6" t="n">
        <v>539398</v>
      </c>
      <c r="C4" s="6" t="n">
        <v>535203</v>
      </c>
    </row>
    <row r="5" spans="1:3">
      <c r="A5" s="4" t="s">
        <v>386</v>
      </c>
    </row>
    <row r="6" spans="1:3">
      <c r="A6" s="3" t="s">
        <v>384</v>
      </c>
    </row>
    <row r="7" spans="1:3">
      <c r="A7" s="4" t="s">
        <v>387</v>
      </c>
      <c r="B7" s="5" t="n">
        <v>20</v>
      </c>
    </row>
    <row r="8" spans="1:3">
      <c r="A8" s="4" t="s">
        <v>388</v>
      </c>
      <c r="B8" s="5" t="n">
        <v>30</v>
      </c>
    </row>
    <row r="9" spans="1:3">
      <c r="A9" s="4" t="s">
        <v>389</v>
      </c>
    </row>
    <row r="10" spans="1:3">
      <c r="A10" s="3" t="s">
        <v>384</v>
      </c>
    </row>
    <row r="11" spans="1:3">
      <c r="A11" s="4" t="s">
        <v>387</v>
      </c>
      <c r="B11" s="5" t="n">
        <v>3000</v>
      </c>
    </row>
    <row r="12" spans="1:3">
      <c r="A12" s="4" t="s">
        <v>388</v>
      </c>
      <c r="B12" s="5" t="n">
        <v>10000</v>
      </c>
    </row>
    <row r="13" spans="1:3">
      <c r="A13" s="4" t="s">
        <v>390</v>
      </c>
    </row>
    <row r="14" spans="1:3">
      <c r="A14" s="3" t="s">
        <v>384</v>
      </c>
    </row>
    <row r="15" spans="1:3">
      <c r="A15" s="4" t="s">
        <v>387</v>
      </c>
      <c r="B15" s="5" t="n">
        <v>3</v>
      </c>
    </row>
    <row r="16" spans="1:3">
      <c r="A16" s="4" t="s">
        <v>388</v>
      </c>
      <c r="B16" s="5"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391</v>
      </c>
      <c r="B1" s="2" t="s">
        <v>1</v>
      </c>
    </row>
    <row r="2" spans="1:7">
      <c r="B2" s="2" t="s">
        <v>2</v>
      </c>
      <c r="D2" s="2" t="s">
        <v>33</v>
      </c>
      <c r="F2" s="2" t="s">
        <v>37</v>
      </c>
    </row>
    <row r="3" spans="1:7">
      <c r="A3" s="3" t="s">
        <v>392</v>
      </c>
    </row>
    <row r="4" spans="1:7">
      <c r="A4" s="4" t="s">
        <v>97</v>
      </c>
      <c r="B4" s="6" t="n">
        <v>2624690</v>
      </c>
      <c r="C4" s="4" t="s">
        <v>39</v>
      </c>
      <c r="D4" s="6" t="n">
        <v>2470047</v>
      </c>
      <c r="E4" s="4" t="s">
        <v>39</v>
      </c>
      <c r="F4" s="6" t="n">
        <v>2392220</v>
      </c>
      <c r="G4" s="4" t="s">
        <v>59</v>
      </c>
    </row>
    <row r="5" spans="1:7">
      <c r="A5" s="4" t="s">
        <v>393</v>
      </c>
      <c r="B5" s="5" t="n">
        <v>103533</v>
      </c>
      <c r="D5" s="5" t="n">
        <v>90709</v>
      </c>
      <c r="F5" s="5" t="n">
        <v>79257</v>
      </c>
    </row>
    <row r="6" spans="1:7">
      <c r="A6" s="4" t="s">
        <v>394</v>
      </c>
      <c r="D6" s="5" t="n">
        <v>-16706</v>
      </c>
    </row>
    <row r="7" spans="1:7">
      <c r="A7" s="4" t="s">
        <v>50</v>
      </c>
      <c r="B7" s="5" t="n">
        <v>-14166</v>
      </c>
      <c r="D7" s="5" t="n">
        <v>-6577</v>
      </c>
      <c r="F7" s="5" t="n">
        <v>2896</v>
      </c>
    </row>
    <row r="8" spans="1:7">
      <c r="A8" s="4" t="s">
        <v>127</v>
      </c>
      <c r="B8" s="5" t="n">
        <v>46238</v>
      </c>
      <c r="D8" s="5" t="n">
        <v>39122</v>
      </c>
      <c r="F8" s="5" t="n">
        <v>39825</v>
      </c>
    </row>
    <row r="9" spans="1:7">
      <c r="A9" s="4" t="s">
        <v>395</v>
      </c>
    </row>
    <row r="10" spans="1:7">
      <c r="A10" s="3" t="s">
        <v>392</v>
      </c>
    </row>
    <row r="11" spans="1:7">
      <c r="A11" s="4" t="s">
        <v>97</v>
      </c>
      <c r="B11" s="5" t="n">
        <v>1437501</v>
      </c>
      <c r="C11" s="4" t="s">
        <v>39</v>
      </c>
      <c r="D11" s="5" t="n">
        <v>1264869</v>
      </c>
      <c r="E11" s="4" t="s">
        <v>39</v>
      </c>
      <c r="F11" s="5" t="n">
        <v>1239741</v>
      </c>
      <c r="G11" s="4" t="s">
        <v>59</v>
      </c>
    </row>
    <row r="12" spans="1:7">
      <c r="A12" s="4" t="s">
        <v>396</v>
      </c>
    </row>
    <row r="13" spans="1:7">
      <c r="A13" s="3" t="s">
        <v>392</v>
      </c>
    </row>
    <row r="14" spans="1:7">
      <c r="A14" s="4" t="s">
        <v>97</v>
      </c>
      <c r="B14" s="5" t="n">
        <v>1187189</v>
      </c>
      <c r="C14" s="4" t="s">
        <v>39</v>
      </c>
      <c r="D14" s="6" t="n">
        <v>1205178</v>
      </c>
      <c r="E14" s="4" t="s">
        <v>39</v>
      </c>
      <c r="F14" s="6" t="n">
        <v>1152479</v>
      </c>
      <c r="G14" s="4" t="s">
        <v>59</v>
      </c>
    </row>
    <row r="15" spans="1:7">
      <c r="A15" s="4" t="s">
        <v>397</v>
      </c>
    </row>
    <row r="16" spans="1:7">
      <c r="A16" s="3" t="s">
        <v>392</v>
      </c>
    </row>
    <row r="17" spans="1:7">
      <c r="A17" s="4" t="s">
        <v>97</v>
      </c>
      <c r="B17" s="5" t="n">
        <v>181000</v>
      </c>
    </row>
    <row r="18" spans="1:7">
      <c r="A18" s="4" t="s">
        <v>398</v>
      </c>
    </row>
    <row r="19" spans="1:7">
      <c r="A19" s="3" t="s">
        <v>392</v>
      </c>
    </row>
    <row r="20" spans="1:7">
      <c r="A20" s="4" t="s">
        <v>97</v>
      </c>
      <c r="B20" s="5" t="n">
        <v>1100000</v>
      </c>
    </row>
    <row r="21" spans="1:7">
      <c r="A21" s="4" t="s">
        <v>399</v>
      </c>
    </row>
    <row r="22" spans="1:7">
      <c r="A22" s="3" t="s">
        <v>392</v>
      </c>
    </row>
    <row r="23" spans="1:7">
      <c r="A23" s="4" t="s">
        <v>97</v>
      </c>
      <c r="B23" s="5" t="n">
        <v>788100</v>
      </c>
    </row>
    <row r="24" spans="1:7">
      <c r="A24" s="4" t="s">
        <v>400</v>
      </c>
    </row>
    <row r="25" spans="1:7">
      <c r="A25" s="3" t="s">
        <v>392</v>
      </c>
    </row>
    <row r="26" spans="1:7">
      <c r="A26" s="4" t="s">
        <v>97</v>
      </c>
      <c r="B26" s="5" t="n">
        <v>84100</v>
      </c>
    </row>
    <row r="27" spans="1:7">
      <c r="A27" s="4" t="s">
        <v>401</v>
      </c>
    </row>
    <row r="28" spans="1:7">
      <c r="A28" s="3" t="s">
        <v>392</v>
      </c>
    </row>
    <row r="29" spans="1:7">
      <c r="A29" s="4" t="s">
        <v>97</v>
      </c>
      <c r="B29" s="5" t="n">
        <v>399100</v>
      </c>
    </row>
    <row r="30" spans="1:7">
      <c r="A30" s="4" t="s">
        <v>402</v>
      </c>
    </row>
    <row r="31" spans="1:7">
      <c r="A31" s="3" t="s">
        <v>392</v>
      </c>
    </row>
    <row r="32" spans="1:7">
      <c r="A32" s="4" t="s">
        <v>97</v>
      </c>
      <c r="B32" s="6" t="n">
        <v>61200</v>
      </c>
    </row>
    <row r="33" spans="1:7"/>
    <row r="34" spans="1:7">
      <c r="A34" s="4" t="s">
        <v>39</v>
      </c>
      <c r="B34" s="4" t="s">
        <v>118</v>
      </c>
    </row>
    <row r="35" spans="1:7">
      <c r="A35" s="4" t="s">
        <v>59</v>
      </c>
      <c r="B35" s="4" t="s">
        <v>403</v>
      </c>
    </row>
  </sheetData>
  <mergeCells count="8">
    <mergeCell ref="A1:A2"/>
    <mergeCell ref="B1:G1"/>
    <mergeCell ref="B2:C2"/>
    <mergeCell ref="D2:E2"/>
    <mergeCell ref="F2:G2"/>
    <mergeCell ref="A33:G33"/>
    <mergeCell ref="B34:G34"/>
    <mergeCell ref="B35:G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404</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3" t="s">
        <v>279</v>
      </c>
    </row>
    <row r="4" spans="1:23">
      <c r="A4" s="4" t="s">
        <v>405</v>
      </c>
      <c r="R4" s="6" t="n">
        <v>0</v>
      </c>
      <c r="V4" s="6" t="n">
        <v>2685</v>
      </c>
    </row>
    <row r="5" spans="1:23">
      <c r="A5" s="4" t="s">
        <v>38</v>
      </c>
      <c r="B5" s="6" t="n">
        <v>7918182</v>
      </c>
      <c r="D5" s="6" t="n">
        <v>7490445</v>
      </c>
      <c r="F5" s="6" t="n">
        <v>7392528</v>
      </c>
      <c r="H5" s="6" t="n">
        <v>6875613</v>
      </c>
      <c r="J5" s="6" t="n">
        <v>7539449</v>
      </c>
      <c r="L5" s="6" t="n">
        <v>6856108</v>
      </c>
      <c r="N5" s="6" t="n">
        <v>6422226</v>
      </c>
      <c r="P5" s="6" t="n">
        <v>5736780</v>
      </c>
      <c r="R5" s="5" t="n">
        <v>29676768</v>
      </c>
      <c r="S5" s="4" t="s">
        <v>39</v>
      </c>
      <c r="T5" s="6" t="n">
        <v>26554563</v>
      </c>
      <c r="U5" s="4" t="s">
        <v>39</v>
      </c>
      <c r="V5" s="5" t="n">
        <v>23487872</v>
      </c>
      <c r="W5" s="4" t="s">
        <v>39</v>
      </c>
    </row>
    <row r="6" spans="1:23">
      <c r="A6" s="4" t="s">
        <v>40</v>
      </c>
      <c r="J6" s="5" t="n">
        <v>6610269</v>
      </c>
      <c r="L6" s="5" t="n">
        <v>6013541</v>
      </c>
      <c r="N6" s="5" t="n">
        <v>5598202</v>
      </c>
      <c r="P6" s="5" t="n">
        <v>4975583</v>
      </c>
      <c r="R6" s="5" t="n">
        <v>25975856</v>
      </c>
      <c r="T6" s="5" t="n">
        <v>23197595</v>
      </c>
      <c r="V6" s="5" t="n">
        <v>20343550</v>
      </c>
    </row>
    <row r="7" spans="1:23">
      <c r="A7" s="4" t="s">
        <v>41</v>
      </c>
      <c r="B7" s="5" t="n">
        <v>975370</v>
      </c>
      <c r="D7" s="5" t="n">
        <v>923778</v>
      </c>
      <c r="F7" s="5" t="n">
        <v>932820</v>
      </c>
      <c r="H7" s="5" t="n">
        <v>868944</v>
      </c>
      <c r="J7" s="5" t="n">
        <v>929180</v>
      </c>
      <c r="L7" s="5" t="n">
        <v>842567</v>
      </c>
      <c r="N7" s="5" t="n">
        <v>824024</v>
      </c>
      <c r="P7" s="5" t="n">
        <v>761197</v>
      </c>
      <c r="R7" s="5" t="n">
        <v>3700912</v>
      </c>
      <c r="T7" s="5" t="n">
        <v>3356968</v>
      </c>
      <c r="V7" s="5" t="n">
        <v>3144322</v>
      </c>
    </row>
    <row r="8" spans="1:23">
      <c r="A8" s="4" t="s">
        <v>43</v>
      </c>
      <c r="R8" s="5" t="n">
        <v>2303051</v>
      </c>
      <c r="T8" s="5" t="n">
        <v>2162045</v>
      </c>
      <c r="V8" s="5" t="n">
        <v>2046910</v>
      </c>
    </row>
    <row r="9" spans="1:23">
      <c r="A9" s="4" t="s">
        <v>44</v>
      </c>
      <c r="R9" s="5" t="n">
        <v>186384</v>
      </c>
      <c r="T9" s="5" t="n">
        <v>153599</v>
      </c>
      <c r="V9" s="5" t="n">
        <v>159195</v>
      </c>
    </row>
    <row r="10" spans="1:23">
      <c r="A10" s="4" t="s">
        <v>45</v>
      </c>
      <c r="R10" s="5" t="n">
        <v>3604</v>
      </c>
      <c r="T10" s="5" t="n">
        <v>21000</v>
      </c>
      <c r="V10" s="5" t="n">
        <v>0</v>
      </c>
    </row>
    <row r="11" spans="1:23">
      <c r="A11" s="4" t="s">
        <v>46</v>
      </c>
      <c r="R11" s="5" t="n">
        <v>60361</v>
      </c>
      <c r="T11" s="5" t="n">
        <v>74588</v>
      </c>
      <c r="V11" s="5" t="n">
        <v>61391</v>
      </c>
    </row>
    <row r="12" spans="1:23">
      <c r="A12" s="4" t="s">
        <v>47</v>
      </c>
      <c r="R12" s="5" t="n">
        <v>2553400</v>
      </c>
      <c r="T12" s="5" t="n">
        <v>2411232</v>
      </c>
      <c r="V12" s="5" t="n">
        <v>2267496</v>
      </c>
    </row>
    <row r="13" spans="1:23">
      <c r="A13" s="4" t="s">
        <v>48</v>
      </c>
      <c r="B13" s="5" t="n">
        <v>334380</v>
      </c>
      <c r="D13" s="5" t="n">
        <v>290310</v>
      </c>
      <c r="F13" s="5" t="n">
        <v>286827</v>
      </c>
      <c r="H13" s="5" t="n">
        <v>235995</v>
      </c>
      <c r="J13" s="5" t="n">
        <v>286824</v>
      </c>
      <c r="L13" s="5" t="n">
        <v>235441</v>
      </c>
      <c r="N13" s="5" t="n">
        <v>230446</v>
      </c>
      <c r="P13" s="5" t="n">
        <v>193025</v>
      </c>
      <c r="R13" s="5" t="n">
        <v>1147512</v>
      </c>
      <c r="T13" s="5" t="n">
        <v>945736</v>
      </c>
      <c r="V13" s="5" t="n">
        <v>876826</v>
      </c>
    </row>
    <row r="14" spans="1:23">
      <c r="A14" s="4" t="s">
        <v>406</v>
      </c>
      <c r="R14" s="5" t="n">
        <v>-2332</v>
      </c>
      <c r="T14" s="5" t="n">
        <v>3424</v>
      </c>
      <c r="V14" s="5" t="n">
        <v>7573</v>
      </c>
    </row>
    <row r="15" spans="1:23">
      <c r="A15" s="4" t="s">
        <v>50</v>
      </c>
      <c r="R15" s="5" t="n">
        <v>14166</v>
      </c>
      <c r="T15" s="5" t="n">
        <v>6577</v>
      </c>
      <c r="V15" s="5" t="n">
        <v>-2896</v>
      </c>
    </row>
    <row r="16" spans="1:23">
      <c r="A16" s="4" t="s">
        <v>51</v>
      </c>
      <c r="N16" s="5" t="n">
        <v>58800</v>
      </c>
      <c r="R16" s="5" t="n">
        <v>0</v>
      </c>
      <c r="T16" s="5" t="n">
        <v>59545</v>
      </c>
      <c r="V16" s="5" t="n">
        <v>0</v>
      </c>
    </row>
    <row r="17" spans="1:23">
      <c r="A17" s="4" t="s">
        <v>52</v>
      </c>
      <c r="R17" s="5" t="n">
        <v>6870</v>
      </c>
      <c r="T17" s="5" t="n">
        <v>23869</v>
      </c>
      <c r="V17" s="5" t="n">
        <v>20464</v>
      </c>
    </row>
    <row r="18" spans="1:23">
      <c r="A18" s="4" t="s">
        <v>53</v>
      </c>
      <c r="R18" s="5" t="n">
        <v>214771</v>
      </c>
      <c r="T18" s="5" t="n">
        <v>165252</v>
      </c>
      <c r="V18" s="5" t="n">
        <v>151312</v>
      </c>
    </row>
    <row r="19" spans="1:23">
      <c r="A19" s="4" t="s">
        <v>54</v>
      </c>
      <c r="R19" s="5" t="n">
        <v>909373</v>
      </c>
      <c r="T19" s="5" t="n">
        <v>693917</v>
      </c>
      <c r="V19" s="5" t="n">
        <v>715519</v>
      </c>
    </row>
    <row r="20" spans="1:23">
      <c r="A20" s="4" t="s">
        <v>55</v>
      </c>
      <c r="R20" s="5" t="n">
        <v>187799</v>
      </c>
      <c r="T20" s="5" t="n">
        <v>286541</v>
      </c>
      <c r="V20" s="5" t="n">
        <v>190731</v>
      </c>
    </row>
    <row r="21" spans="1:23">
      <c r="A21" s="4" t="s">
        <v>56</v>
      </c>
      <c r="R21" s="5" t="n">
        <v>721574</v>
      </c>
      <c r="T21" s="5" t="n">
        <v>407376</v>
      </c>
      <c r="V21" s="5" t="n">
        <v>524788</v>
      </c>
    </row>
    <row r="22" spans="1:23">
      <c r="A22" s="4" t="s">
        <v>57</v>
      </c>
      <c r="R22" s="5" t="n">
        <v>5379</v>
      </c>
      <c r="T22" s="5" t="n">
        <v>5200</v>
      </c>
      <c r="V22" s="5" t="n">
        <v>1973</v>
      </c>
    </row>
    <row r="23" spans="1:23">
      <c r="A23" s="4" t="s">
        <v>58</v>
      </c>
      <c r="B23" s="6" t="n">
        <v>230653</v>
      </c>
      <c r="C23" s="4" t="s">
        <v>59</v>
      </c>
      <c r="D23" s="6" t="n">
        <v>176533</v>
      </c>
      <c r="F23" s="6" t="n">
        <v>169915</v>
      </c>
      <c r="H23" s="6" t="n">
        <v>139094</v>
      </c>
      <c r="J23" s="6" t="n">
        <v>53653</v>
      </c>
      <c r="K23" s="4" t="s">
        <v>59</v>
      </c>
      <c r="L23" s="6" t="n">
        <v>134064</v>
      </c>
      <c r="N23" s="6" t="n">
        <v>99722</v>
      </c>
      <c r="O23" s="4" t="s">
        <v>60</v>
      </c>
      <c r="P23" s="6" t="n">
        <v>114737</v>
      </c>
      <c r="R23" s="6" t="n">
        <v>716195</v>
      </c>
      <c r="T23" s="6" t="n">
        <v>402176</v>
      </c>
      <c r="V23" s="6" t="n">
        <v>522815</v>
      </c>
    </row>
    <row r="24" spans="1:23">
      <c r="A24" s="3" t="s">
        <v>61</v>
      </c>
    </row>
    <row r="25" spans="1:23">
      <c r="A25" s="4" t="s">
        <v>62</v>
      </c>
      <c r="B25" s="7" t="n">
        <v>2.66</v>
      </c>
      <c r="C25" s="4" t="s">
        <v>63</v>
      </c>
      <c r="D25" s="7" t="n">
        <v>2.02</v>
      </c>
      <c r="E25" s="4" t="s">
        <v>63</v>
      </c>
      <c r="F25" s="7" t="n">
        <v>1.94</v>
      </c>
      <c r="G25" s="4" t="s">
        <v>63</v>
      </c>
      <c r="H25" s="7" t="n">
        <v>1.58</v>
      </c>
      <c r="I25" s="4" t="s">
        <v>63</v>
      </c>
      <c r="J25" s="7" t="n">
        <v>0.61</v>
      </c>
      <c r="K25" s="4" t="s">
        <v>63</v>
      </c>
      <c r="L25" s="7" t="n">
        <v>1.52</v>
      </c>
      <c r="M25" s="4" t="s">
        <v>63</v>
      </c>
      <c r="N25" s="7" t="n">
        <v>1.12</v>
      </c>
      <c r="O25" s="4" t="s">
        <v>63</v>
      </c>
      <c r="P25" s="7" t="n">
        <v>1.29</v>
      </c>
      <c r="Q25" s="4" t="s">
        <v>63</v>
      </c>
      <c r="R25" s="7" t="n">
        <v>8.19</v>
      </c>
      <c r="T25" s="7" t="n">
        <v>4.54</v>
      </c>
      <c r="V25" s="7" t="n">
        <v>5.75</v>
      </c>
    </row>
    <row r="26" spans="1:23">
      <c r="A26" s="4" t="s">
        <v>64</v>
      </c>
      <c r="B26" s="7" t="n">
        <v>2.63</v>
      </c>
      <c r="C26" s="4" t="s">
        <v>63</v>
      </c>
      <c r="D26" s="7" t="n">
        <v>1.99</v>
      </c>
      <c r="E26" s="4" t="s">
        <v>63</v>
      </c>
      <c r="F26" s="7" t="n">
        <v>1.92</v>
      </c>
      <c r="G26" s="4" t="s">
        <v>63</v>
      </c>
      <c r="H26" s="7" t="n">
        <v>1.56</v>
      </c>
      <c r="I26" s="4" t="s">
        <v>63</v>
      </c>
      <c r="J26" s="7" t="n">
        <v>0.6</v>
      </c>
      <c r="K26" s="4" t="s">
        <v>63</v>
      </c>
      <c r="L26" s="7" t="n">
        <v>1.5</v>
      </c>
      <c r="M26" s="4" t="s">
        <v>63</v>
      </c>
      <c r="N26" s="7" t="n">
        <v>1.11</v>
      </c>
      <c r="O26" s="4" t="s">
        <v>63</v>
      </c>
      <c r="P26" s="7" t="n">
        <v>1.27</v>
      </c>
      <c r="Q26" s="4" t="s">
        <v>63</v>
      </c>
      <c r="R26" s="7" t="n">
        <v>8.1</v>
      </c>
      <c r="S26" s="4" t="s">
        <v>65</v>
      </c>
      <c r="T26" s="7" t="n">
        <v>4.48</v>
      </c>
      <c r="U26" s="4" t="s">
        <v>65</v>
      </c>
      <c r="V26" s="7" t="n">
        <v>5.68</v>
      </c>
      <c r="W26" s="4" t="s">
        <v>65</v>
      </c>
    </row>
    <row r="27" spans="1:23">
      <c r="A27" s="4" t="s">
        <v>407</v>
      </c>
    </row>
    <row r="28" spans="1:23">
      <c r="A28" s="3" t="s">
        <v>279</v>
      </c>
    </row>
    <row r="29" spans="1:23">
      <c r="A29" s="4" t="s">
        <v>405</v>
      </c>
      <c r="R29" s="6" t="n">
        <v>4116</v>
      </c>
    </row>
    <row r="30" spans="1:23">
      <c r="A30" s="4" t="s">
        <v>408</v>
      </c>
    </row>
    <row r="31" spans="1:23">
      <c r="A31" s="3" t="s">
        <v>279</v>
      </c>
    </row>
    <row r="32" spans="1:23">
      <c r="A32" s="4" t="s">
        <v>405</v>
      </c>
      <c r="R32" s="6" t="n">
        <v>18238</v>
      </c>
    </row>
    <row r="33" spans="1:23">
      <c r="A33" s="4" t="s">
        <v>409</v>
      </c>
    </row>
    <row r="34" spans="1:23">
      <c r="A34" s="3" t="s">
        <v>279</v>
      </c>
    </row>
    <row r="35" spans="1:23">
      <c r="A35" s="4" t="s">
        <v>38</v>
      </c>
      <c r="J35" s="6" t="n">
        <v>7633870</v>
      </c>
      <c r="L35" s="6" t="n">
        <v>6953740</v>
      </c>
      <c r="N35" s="6" t="n">
        <v>6465346</v>
      </c>
      <c r="P35" s="6" t="n">
        <v>5759552</v>
      </c>
      <c r="T35" s="6" t="n">
        <v>26812508</v>
      </c>
      <c r="V35" s="6" t="n">
        <v>23825261</v>
      </c>
    </row>
    <row r="36" spans="1:23">
      <c r="A36" s="4" t="s">
        <v>40</v>
      </c>
      <c r="J36" s="5" t="n">
        <v>6703742</v>
      </c>
      <c r="L36" s="5" t="n">
        <v>6110382</v>
      </c>
      <c r="N36" s="5" t="n">
        <v>5641380</v>
      </c>
      <c r="P36" s="5" t="n">
        <v>4999665</v>
      </c>
      <c r="T36" s="5" t="n">
        <v>23455169</v>
      </c>
      <c r="V36" s="5" t="n">
        <v>20681062</v>
      </c>
    </row>
    <row r="37" spans="1:23">
      <c r="A37" s="4" t="s">
        <v>41</v>
      </c>
      <c r="T37" s="5" t="n">
        <v>3357339</v>
      </c>
      <c r="V37" s="5" t="n">
        <v>3144199</v>
      </c>
    </row>
    <row r="38" spans="1:23">
      <c r="A38" s="4" t="s">
        <v>43</v>
      </c>
      <c r="T38" s="5" t="n">
        <v>2162996</v>
      </c>
      <c r="V38" s="5" t="n">
        <v>2052863</v>
      </c>
    </row>
    <row r="39" spans="1:23">
      <c r="A39" s="4" t="s">
        <v>44</v>
      </c>
      <c r="T39" s="5" t="n">
        <v>153599</v>
      </c>
      <c r="V39" s="5" t="n">
        <v>159195</v>
      </c>
    </row>
    <row r="40" spans="1:23">
      <c r="A40" s="4" t="s">
        <v>45</v>
      </c>
      <c r="T40" s="5" t="n">
        <v>21000</v>
      </c>
      <c r="V40" s="5" t="n">
        <v>0</v>
      </c>
    </row>
    <row r="41" spans="1:23">
      <c r="A41" s="4" t="s">
        <v>46</v>
      </c>
      <c r="T41" s="5" t="n">
        <v>91294</v>
      </c>
      <c r="V41" s="5" t="n">
        <v>73602</v>
      </c>
    </row>
    <row r="42" spans="1:23">
      <c r="A42" s="4" t="s">
        <v>47</v>
      </c>
      <c r="T42" s="5" t="n">
        <v>2428889</v>
      </c>
      <c r="V42" s="5" t="n">
        <v>2285660</v>
      </c>
    </row>
    <row r="43" spans="1:23">
      <c r="A43" s="4" t="s">
        <v>48</v>
      </c>
      <c r="J43" s="5" t="n">
        <v>270914</v>
      </c>
      <c r="L43" s="5" t="n">
        <v>235992</v>
      </c>
      <c r="N43" s="5" t="n">
        <v>229822</v>
      </c>
      <c r="P43" s="5" t="n">
        <v>191722</v>
      </c>
      <c r="T43" s="5" t="n">
        <v>928450</v>
      </c>
      <c r="V43" s="5" t="n">
        <v>858539</v>
      </c>
    </row>
    <row r="44" spans="1:23">
      <c r="A44" s="4" t="s">
        <v>406</v>
      </c>
      <c r="T44" s="5" t="n">
        <v>3424</v>
      </c>
      <c r="V44" s="5" t="n">
        <v>7573</v>
      </c>
    </row>
    <row r="45" spans="1:23">
      <c r="A45" s="4" t="s">
        <v>50</v>
      </c>
      <c r="T45" s="5" t="n">
        <v>14231</v>
      </c>
      <c r="V45" s="5" t="n">
        <v>0</v>
      </c>
    </row>
    <row r="46" spans="1:23">
      <c r="A46" s="4" t="s">
        <v>51</v>
      </c>
      <c r="T46" s="5" t="n">
        <v>59545</v>
      </c>
      <c r="V46" s="5" t="n">
        <v>0</v>
      </c>
    </row>
    <row r="47" spans="1:23">
      <c r="A47" s="4" t="s">
        <v>52</v>
      </c>
      <c r="T47" s="5" t="n">
        <v>0</v>
      </c>
      <c r="V47" s="5" t="n">
        <v>0</v>
      </c>
    </row>
    <row r="48" spans="1:23">
      <c r="A48" s="4" t="s">
        <v>53</v>
      </c>
      <c r="T48" s="5" t="n">
        <v>163810</v>
      </c>
      <c r="V48" s="5" t="n">
        <v>150715</v>
      </c>
    </row>
    <row r="49" spans="1:23">
      <c r="A49" s="4" t="s">
        <v>54</v>
      </c>
      <c r="T49" s="5" t="n">
        <v>694288</v>
      </c>
      <c r="V49" s="5" t="n">
        <v>715397</v>
      </c>
    </row>
    <row r="50" spans="1:23">
      <c r="A50" s="4" t="s">
        <v>55</v>
      </c>
      <c r="T50" s="5" t="n">
        <v>287126</v>
      </c>
      <c r="V50" s="5" t="n">
        <v>190674</v>
      </c>
    </row>
    <row r="51" spans="1:23">
      <c r="A51" s="4" t="s">
        <v>56</v>
      </c>
      <c r="T51" s="5" t="n">
        <v>407162</v>
      </c>
      <c r="V51" s="5" t="n">
        <v>524723</v>
      </c>
    </row>
    <row r="52" spans="1:23">
      <c r="A52" s="4" t="s">
        <v>57</v>
      </c>
      <c r="T52" s="5" t="n">
        <v>5200</v>
      </c>
      <c r="V52" s="5" t="n">
        <v>1973</v>
      </c>
    </row>
    <row r="53" spans="1:23">
      <c r="A53" s="4" t="s">
        <v>58</v>
      </c>
      <c r="J53" s="6" t="n">
        <v>53885</v>
      </c>
      <c r="L53" s="6" t="n">
        <v>134630</v>
      </c>
      <c r="N53" s="6" t="n">
        <v>99679</v>
      </c>
      <c r="P53" s="6" t="n">
        <v>113768</v>
      </c>
      <c r="T53" s="6" t="n">
        <v>401962</v>
      </c>
      <c r="V53" s="6" t="n">
        <v>522750</v>
      </c>
    </row>
    <row r="54" spans="1:23">
      <c r="A54" s="3" t="s">
        <v>61</v>
      </c>
    </row>
    <row r="55" spans="1:23">
      <c r="A55" s="4" t="s">
        <v>62</v>
      </c>
      <c r="T55" s="7" t="n">
        <v>4.53</v>
      </c>
      <c r="V55" s="7" t="n">
        <v>5.75</v>
      </c>
    </row>
    <row r="56" spans="1:23">
      <c r="A56" s="4" t="s">
        <v>64</v>
      </c>
      <c r="T56" s="7" t="n">
        <v>4.48</v>
      </c>
      <c r="V56" s="7" t="n">
        <v>5.68</v>
      </c>
    </row>
    <row r="57" spans="1:23">
      <c r="A57" s="4" t="s">
        <v>410</v>
      </c>
    </row>
    <row r="58" spans="1:23">
      <c r="A58" s="3" t="s">
        <v>279</v>
      </c>
    </row>
    <row r="59" spans="1:23">
      <c r="A59" s="4" t="s">
        <v>38</v>
      </c>
      <c r="T59" s="6" t="n">
        <v>-257945</v>
      </c>
      <c r="V59" s="6" t="n">
        <v>-337389</v>
      </c>
    </row>
    <row r="60" spans="1:23">
      <c r="A60" s="4" t="s">
        <v>40</v>
      </c>
      <c r="T60" s="5" t="n">
        <v>-257574</v>
      </c>
      <c r="V60" s="5" t="n">
        <v>-337512</v>
      </c>
    </row>
    <row r="61" spans="1:23">
      <c r="A61" s="4" t="s">
        <v>41</v>
      </c>
      <c r="T61" s="5" t="n">
        <v>-371</v>
      </c>
      <c r="V61" s="5" t="n">
        <v>123</v>
      </c>
    </row>
    <row r="62" spans="1:23">
      <c r="A62" s="4" t="s">
        <v>43</v>
      </c>
      <c r="T62" s="5" t="n">
        <v>-951</v>
      </c>
      <c r="V62" s="5" t="n">
        <v>-5953</v>
      </c>
    </row>
    <row r="63" spans="1:23">
      <c r="A63" s="4" t="s">
        <v>44</v>
      </c>
      <c r="T63" s="5" t="n">
        <v>0</v>
      </c>
      <c r="V63" s="5" t="n">
        <v>0</v>
      </c>
    </row>
    <row r="64" spans="1:23">
      <c r="A64" s="4" t="s">
        <v>45</v>
      </c>
      <c r="T64" s="5" t="n">
        <v>0</v>
      </c>
      <c r="V64" s="5" t="n">
        <v>0</v>
      </c>
    </row>
    <row r="65" spans="1:23">
      <c r="A65" s="4" t="s">
        <v>46</v>
      </c>
      <c r="T65" s="5" t="n">
        <v>-16706</v>
      </c>
      <c r="V65" s="5" t="n">
        <v>-12211</v>
      </c>
    </row>
    <row r="66" spans="1:23">
      <c r="A66" s="4" t="s">
        <v>47</v>
      </c>
      <c r="T66" s="5" t="n">
        <v>-17657</v>
      </c>
      <c r="V66" s="5" t="n">
        <v>-18164</v>
      </c>
    </row>
    <row r="67" spans="1:23">
      <c r="A67" s="4" t="s">
        <v>48</v>
      </c>
      <c r="T67" s="5" t="n">
        <v>17286</v>
      </c>
      <c r="V67" s="5" t="n">
        <v>18287</v>
      </c>
    </row>
    <row r="68" spans="1:23">
      <c r="A68" s="4" t="s">
        <v>406</v>
      </c>
      <c r="T68" s="5" t="n">
        <v>0</v>
      </c>
      <c r="V68" s="5" t="n">
        <v>0</v>
      </c>
    </row>
    <row r="69" spans="1:23">
      <c r="A69" s="4" t="s">
        <v>50</v>
      </c>
      <c r="T69" s="5" t="n">
        <v>-7654</v>
      </c>
      <c r="V69" s="5" t="n">
        <v>-2896</v>
      </c>
    </row>
    <row r="70" spans="1:23">
      <c r="A70" s="4" t="s">
        <v>51</v>
      </c>
      <c r="T70" s="5" t="n">
        <v>0</v>
      </c>
      <c r="V70" s="5" t="n">
        <v>0</v>
      </c>
    </row>
    <row r="71" spans="1:23">
      <c r="A71" s="4" t="s">
        <v>52</v>
      </c>
      <c r="T71" s="5" t="n">
        <v>-23869</v>
      </c>
      <c r="V71" s="5" t="n">
        <v>-20464</v>
      </c>
    </row>
    <row r="72" spans="1:23">
      <c r="A72" s="4" t="s">
        <v>53</v>
      </c>
      <c r="T72" s="5" t="n">
        <v>1442</v>
      </c>
      <c r="V72" s="5" t="n">
        <v>597</v>
      </c>
    </row>
    <row r="73" spans="1:23">
      <c r="A73" s="4" t="s">
        <v>54</v>
      </c>
      <c r="T73" s="5" t="n">
        <v>-371</v>
      </c>
      <c r="V73" s="5" t="n">
        <v>122</v>
      </c>
    </row>
    <row r="74" spans="1:23">
      <c r="A74" s="4" t="s">
        <v>55</v>
      </c>
      <c r="T74" s="5" t="n">
        <v>-585</v>
      </c>
      <c r="V74" s="5" t="n">
        <v>57</v>
      </c>
    </row>
    <row r="75" spans="1:23">
      <c r="A75" s="4" t="s">
        <v>56</v>
      </c>
      <c r="T75" s="5" t="n">
        <v>214</v>
      </c>
      <c r="V75" s="5" t="n">
        <v>65</v>
      </c>
    </row>
    <row r="76" spans="1:23">
      <c r="A76" s="4" t="s">
        <v>57</v>
      </c>
      <c r="T76" s="5" t="n">
        <v>0</v>
      </c>
      <c r="V76" s="5" t="n">
        <v>0</v>
      </c>
    </row>
    <row r="77" spans="1:23">
      <c r="A77" s="4" t="s">
        <v>58</v>
      </c>
      <c r="T77" s="6" t="n">
        <v>214</v>
      </c>
      <c r="V77" s="6" t="n">
        <v>65</v>
      </c>
    </row>
    <row r="78" spans="1:23">
      <c r="A78" s="3" t="s">
        <v>61</v>
      </c>
    </row>
    <row r="79" spans="1:23">
      <c r="A79" s="4" t="s">
        <v>62</v>
      </c>
      <c r="T79" s="6" t="n">
        <v>10</v>
      </c>
      <c r="V79" s="6" t="n">
        <v>0</v>
      </c>
    </row>
    <row r="80" spans="1:23">
      <c r="A80" s="4" t="s">
        <v>64</v>
      </c>
      <c r="T80" s="6" t="n">
        <v>0</v>
      </c>
      <c r="V80" s="6" t="n">
        <v>0</v>
      </c>
    </row>
    <row r="81" spans="1:23"/>
    <row r="82" spans="1:23">
      <c r="A82" s="4" t="s">
        <v>39</v>
      </c>
      <c r="B82" s="4" t="s">
        <v>67</v>
      </c>
    </row>
    <row r="83" spans="1:23">
      <c r="A83" s="4" t="s">
        <v>59</v>
      </c>
      <c r="B83" s="4" t="s">
        <v>68</v>
      </c>
    </row>
    <row r="84" spans="1:23">
      <c r="A84" s="4" t="s">
        <v>60</v>
      </c>
      <c r="B84" s="4" t="s">
        <v>69</v>
      </c>
    </row>
    <row r="85" spans="1:23">
      <c r="A85" s="4" t="s">
        <v>63</v>
      </c>
      <c r="B85" s="4" t="s">
        <v>70</v>
      </c>
    </row>
    <row r="86" spans="1:23">
      <c r="A86" s="4" t="s">
        <v>65</v>
      </c>
      <c r="B86" s="4" t="s">
        <v>71</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81:W81"/>
    <mergeCell ref="B82:W82"/>
    <mergeCell ref="B83:W83"/>
    <mergeCell ref="B84:W84"/>
    <mergeCell ref="B85:W85"/>
    <mergeCell ref="B86:W8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v>
      </c>
      <c r="B1" s="2" t="s">
        <v>2</v>
      </c>
      <c r="C1" s="2" t="s">
        <v>33</v>
      </c>
    </row>
    <row r="2" spans="1:3">
      <c r="A2" s="4" t="s">
        <v>120</v>
      </c>
      <c r="B2" s="6" t="n">
        <v>1</v>
      </c>
      <c r="C2" s="6" t="n">
        <v>1</v>
      </c>
    </row>
    <row r="3" spans="1:3">
      <c r="A3" s="4" t="s">
        <v>121</v>
      </c>
      <c r="B3" s="5" t="n">
        <v>160000</v>
      </c>
      <c r="C3" s="5" t="n">
        <v>160000</v>
      </c>
    </row>
    <row r="4" spans="1:3">
      <c r="A4" s="4" t="s">
        <v>122</v>
      </c>
      <c r="B4" s="5" t="n">
        <v>125424</v>
      </c>
      <c r="C4" s="5" t="n">
        <v>125424</v>
      </c>
    </row>
    <row r="5" spans="1:3">
      <c r="A5" s="4" t="s">
        <v>123</v>
      </c>
      <c r="B5" s="5" t="n">
        <v>40233</v>
      </c>
      <c r="C5" s="5" t="n">
        <v>37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43"/>
    <col customWidth="1" max="19" min="19" width="4"/>
    <col customWidth="1" max="20" min="20" width="43"/>
    <col customWidth="1" max="21" min="21" width="4"/>
    <col customWidth="1" max="22" min="22" width="43"/>
    <col customWidth="1" max="23" min="23" width="4"/>
  </cols>
  <sheetData>
    <row r="1" spans="1:23">
      <c r="A1" s="1" t="s">
        <v>411</v>
      </c>
      <c r="B1" s="2" t="s">
        <v>30</v>
      </c>
      <c r="R1" s="2" t="s">
        <v>1</v>
      </c>
    </row>
    <row r="2" spans="1:23">
      <c r="B2" s="2" t="s">
        <v>412</v>
      </c>
      <c r="D2" s="2" t="s">
        <v>413</v>
      </c>
      <c r="F2" s="2" t="s">
        <v>414</v>
      </c>
      <c r="H2" s="2" t="s">
        <v>415</v>
      </c>
      <c r="J2" s="2" t="s">
        <v>416</v>
      </c>
      <c r="L2" s="2" t="s">
        <v>417</v>
      </c>
      <c r="N2" s="2" t="s">
        <v>418</v>
      </c>
      <c r="P2" s="2" t="s">
        <v>419</v>
      </c>
      <c r="R2" s="2" t="s">
        <v>420</v>
      </c>
      <c r="T2" s="2" t="s">
        <v>421</v>
      </c>
      <c r="V2" s="2" t="s">
        <v>422</v>
      </c>
    </row>
    <row r="3" spans="1:23">
      <c r="A3" s="3" t="s">
        <v>284</v>
      </c>
    </row>
    <row r="4" spans="1:23">
      <c r="A4" s="4" t="s">
        <v>97</v>
      </c>
      <c r="B4" s="6" t="n">
        <v>2624690</v>
      </c>
      <c r="C4" s="4" t="s">
        <v>39</v>
      </c>
      <c r="J4" s="6" t="n">
        <v>2470047</v>
      </c>
      <c r="K4" s="4" t="s">
        <v>39</v>
      </c>
      <c r="R4" s="6" t="n">
        <v>2624690</v>
      </c>
      <c r="S4" s="4" t="s">
        <v>39</v>
      </c>
      <c r="T4" s="6" t="n">
        <v>2470047</v>
      </c>
      <c r="U4" s="4" t="s">
        <v>39</v>
      </c>
      <c r="V4" s="6" t="n">
        <v>2392220</v>
      </c>
      <c r="W4" s="4" t="s">
        <v>59</v>
      </c>
    </row>
    <row r="5" spans="1:23">
      <c r="A5" s="4" t="s">
        <v>423</v>
      </c>
      <c r="R5" s="5" t="n">
        <v>331563</v>
      </c>
      <c r="T5" s="5" t="n">
        <v>3628</v>
      </c>
      <c r="V5" s="5" t="n">
        <v>64751</v>
      </c>
    </row>
    <row r="6" spans="1:23">
      <c r="A6" s="4" t="s">
        <v>424</v>
      </c>
      <c r="T6" s="5" t="n">
        <v>26712335</v>
      </c>
    </row>
    <row r="7" spans="1:23">
      <c r="A7" s="4" t="s">
        <v>58</v>
      </c>
      <c r="B7" s="6" t="n">
        <v>230653</v>
      </c>
      <c r="C7" s="4" t="s">
        <v>60</v>
      </c>
      <c r="D7" s="6" t="n">
        <v>176533</v>
      </c>
      <c r="F7" s="6" t="n">
        <v>169915</v>
      </c>
      <c r="H7" s="6" t="n">
        <v>139094</v>
      </c>
      <c r="J7" s="6" t="n">
        <v>53653</v>
      </c>
      <c r="K7" s="4" t="s">
        <v>60</v>
      </c>
      <c r="L7" s="6" t="n">
        <v>134064</v>
      </c>
      <c r="N7" s="6" t="n">
        <v>99722</v>
      </c>
      <c r="O7" s="4" t="s">
        <v>63</v>
      </c>
      <c r="P7" s="6" t="n">
        <v>114737</v>
      </c>
      <c r="R7" s="6" t="n">
        <v>716195</v>
      </c>
      <c r="T7" s="5" t="n">
        <v>402176</v>
      </c>
      <c r="V7" s="6" t="n">
        <v>522815</v>
      </c>
    </row>
    <row r="8" spans="1:23">
      <c r="A8" s="4" t="s">
        <v>425</v>
      </c>
      <c r="T8" s="6" t="n">
        <v>405966</v>
      </c>
    </row>
    <row r="9" spans="1:23">
      <c r="A9" s="4" t="s">
        <v>426</v>
      </c>
      <c r="B9" s="7" t="n">
        <v>2.66</v>
      </c>
      <c r="C9" s="4" t="s">
        <v>65</v>
      </c>
      <c r="D9" s="7" t="n">
        <v>2.02</v>
      </c>
      <c r="E9" s="4" t="s">
        <v>65</v>
      </c>
      <c r="F9" s="7" t="n">
        <v>1.94</v>
      </c>
      <c r="G9" s="4" t="s">
        <v>65</v>
      </c>
      <c r="H9" s="7" t="n">
        <v>1.58</v>
      </c>
      <c r="I9" s="4" t="s">
        <v>65</v>
      </c>
      <c r="J9" s="7" t="n">
        <v>0.61</v>
      </c>
      <c r="K9" s="4" t="s">
        <v>65</v>
      </c>
      <c r="L9" s="7" t="n">
        <v>1.52</v>
      </c>
      <c r="M9" s="4" t="s">
        <v>65</v>
      </c>
      <c r="N9" s="7" t="n">
        <v>1.12</v>
      </c>
      <c r="O9" s="4" t="s">
        <v>65</v>
      </c>
      <c r="P9" s="7" t="n">
        <v>1.29</v>
      </c>
      <c r="Q9" s="4" t="s">
        <v>65</v>
      </c>
      <c r="R9" s="7" t="n">
        <v>8.19</v>
      </c>
      <c r="T9" s="7" t="n">
        <v>4.54</v>
      </c>
      <c r="V9" s="7" t="n">
        <v>5.75</v>
      </c>
    </row>
    <row r="10" spans="1:23">
      <c r="A10" s="4" t="s">
        <v>427</v>
      </c>
      <c r="T10" s="8" t="n">
        <v>4.58</v>
      </c>
    </row>
    <row r="11" spans="1:23">
      <c r="A11" s="4" t="s">
        <v>428</v>
      </c>
      <c r="B11" s="7" t="n">
        <v>2.63</v>
      </c>
      <c r="C11" s="4" t="s">
        <v>65</v>
      </c>
      <c r="D11" s="7" t="n">
        <v>1.99</v>
      </c>
      <c r="E11" s="4" t="s">
        <v>65</v>
      </c>
      <c r="F11" s="7" t="n">
        <v>1.92</v>
      </c>
      <c r="G11" s="4" t="s">
        <v>65</v>
      </c>
      <c r="H11" s="7" t="n">
        <v>1.56</v>
      </c>
      <c r="I11" s="4" t="s">
        <v>65</v>
      </c>
      <c r="J11" s="7" t="n">
        <v>0.6</v>
      </c>
      <c r="K11" s="4" t="s">
        <v>65</v>
      </c>
      <c r="L11" s="7" t="n">
        <v>1.5</v>
      </c>
      <c r="M11" s="4" t="s">
        <v>65</v>
      </c>
      <c r="N11" s="7" t="n">
        <v>1.11</v>
      </c>
      <c r="O11" s="4" t="s">
        <v>65</v>
      </c>
      <c r="P11" s="7" t="n">
        <v>1.27</v>
      </c>
      <c r="Q11" s="4" t="s">
        <v>65</v>
      </c>
      <c r="R11" s="7" t="n">
        <v>8.1</v>
      </c>
      <c r="S11" s="4" t="s">
        <v>429</v>
      </c>
      <c r="T11" s="8" t="n">
        <v>4.48</v>
      </c>
      <c r="U11" s="4" t="s">
        <v>429</v>
      </c>
      <c r="V11" s="7" t="n">
        <v>5.68</v>
      </c>
      <c r="W11" s="4" t="s">
        <v>429</v>
      </c>
    </row>
    <row r="12" spans="1:23">
      <c r="A12" s="4" t="s">
        <v>430</v>
      </c>
      <c r="T12" s="7" t="n">
        <v>4.52</v>
      </c>
    </row>
    <row r="13" spans="1:23">
      <c r="A13" s="4" t="s">
        <v>431</v>
      </c>
    </row>
    <row r="14" spans="1:23">
      <c r="A14" s="3" t="s">
        <v>284</v>
      </c>
    </row>
    <row r="15" spans="1:23">
      <c r="A15" s="4" t="s">
        <v>97</v>
      </c>
      <c r="B15" s="6" t="n">
        <v>197126</v>
      </c>
      <c r="R15" s="6" t="n">
        <v>197126</v>
      </c>
    </row>
    <row r="16" spans="1:23">
      <c r="A16" s="4" t="s">
        <v>432</v>
      </c>
      <c r="B16" s="5" t="n">
        <v>13670</v>
      </c>
      <c r="R16" s="5" t="n">
        <v>13670</v>
      </c>
    </row>
    <row r="17" spans="1:23">
      <c r="A17" s="4" t="s">
        <v>433</v>
      </c>
      <c r="B17" s="5" t="n">
        <v>22755</v>
      </c>
    </row>
    <row r="18" spans="1:23">
      <c r="A18" s="4" t="s">
        <v>434</v>
      </c>
      <c r="B18" s="5" t="n">
        <v>56290</v>
      </c>
    </row>
    <row r="19" spans="1:23">
      <c r="A19" s="4" t="s">
        <v>435</v>
      </c>
      <c r="B19" s="5" t="n">
        <v>3485</v>
      </c>
      <c r="R19" s="5" t="n">
        <v>3485</v>
      </c>
    </row>
    <row r="20" spans="1:23">
      <c r="A20" s="4" t="s">
        <v>436</v>
      </c>
      <c r="B20" s="5" t="n">
        <v>46488</v>
      </c>
      <c r="R20" s="5" t="n">
        <v>46488</v>
      </c>
    </row>
    <row r="21" spans="1:23">
      <c r="A21" s="4" t="s">
        <v>437</v>
      </c>
      <c r="R21" s="5" t="n">
        <v>14769</v>
      </c>
    </row>
    <row r="22" spans="1:23">
      <c r="A22" s="4" t="s">
        <v>438</v>
      </c>
      <c r="R22" s="5" t="n">
        <v>89139</v>
      </c>
    </row>
    <row r="23" spans="1:23">
      <c r="A23" s="4" t="s">
        <v>439</v>
      </c>
      <c r="R23" s="5" t="n">
        <v>327628</v>
      </c>
    </row>
    <row r="24" spans="1:23">
      <c r="A24" s="4" t="s">
        <v>423</v>
      </c>
      <c r="R24" s="5" t="n">
        <v>312859</v>
      </c>
    </row>
    <row r="25" spans="1:23">
      <c r="A25" s="4" t="s">
        <v>440</v>
      </c>
      <c r="B25" s="5" t="n">
        <v>-520</v>
      </c>
      <c r="R25" s="5" t="n">
        <v>-520</v>
      </c>
    </row>
    <row r="26" spans="1:23">
      <c r="A26" s="4" t="s">
        <v>441</v>
      </c>
      <c r="B26" s="5" t="n">
        <v>1512</v>
      </c>
      <c r="R26" s="5" t="n">
        <v>1512</v>
      </c>
    </row>
    <row r="27" spans="1:23">
      <c r="A27" s="4" t="s">
        <v>442</v>
      </c>
      <c r="B27" s="5" t="n">
        <v>128000</v>
      </c>
      <c r="R27" s="5" t="n">
        <v>128000</v>
      </c>
    </row>
    <row r="28" spans="1:23">
      <c r="A28" s="4" t="s">
        <v>443</v>
      </c>
      <c r="B28" s="5" t="n">
        <v>-33836</v>
      </c>
      <c r="R28" s="5" t="n">
        <v>-33836</v>
      </c>
    </row>
    <row r="29" spans="1:23">
      <c r="A29" s="4" t="s">
        <v>444</v>
      </c>
      <c r="B29" s="5" t="n">
        <v>-41474</v>
      </c>
      <c r="R29" s="5" t="n">
        <v>-41474</v>
      </c>
    </row>
    <row r="30" spans="1:23">
      <c r="A30" s="4" t="s">
        <v>445</v>
      </c>
      <c r="B30" s="5" t="n">
        <v>-1592</v>
      </c>
      <c r="R30" s="6" t="n">
        <v>-1592</v>
      </c>
    </row>
    <row r="31" spans="1:23">
      <c r="A31" s="4" t="s">
        <v>446</v>
      </c>
    </row>
    <row r="32" spans="1:23">
      <c r="A32" s="3" t="s">
        <v>284</v>
      </c>
    </row>
    <row r="33" spans="1:23">
      <c r="A33" s="4" t="s">
        <v>447</v>
      </c>
      <c r="R33" s="5" t="n">
        <v>1</v>
      </c>
      <c r="T33" s="5" t="n">
        <v>2</v>
      </c>
      <c r="V33" s="5" t="n">
        <v>3</v>
      </c>
    </row>
    <row r="34" spans="1:23">
      <c r="A34" s="4" t="s">
        <v>423</v>
      </c>
      <c r="R34" s="6" t="n">
        <v>18704</v>
      </c>
      <c r="T34" s="6" t="n">
        <v>3628</v>
      </c>
      <c r="V34" s="6" t="n">
        <v>63869</v>
      </c>
    </row>
    <row r="35" spans="1:23">
      <c r="A35" s="4" t="s">
        <v>448</v>
      </c>
    </row>
    <row r="36" spans="1:23">
      <c r="A36" s="3" t="s">
        <v>284</v>
      </c>
    </row>
    <row r="37" spans="1:23">
      <c r="A37" s="4" t="s">
        <v>449</v>
      </c>
      <c r="J37" s="4" t="s">
        <v>450</v>
      </c>
      <c r="T37" s="4" t="s">
        <v>450</v>
      </c>
    </row>
    <row r="38" spans="1:23">
      <c r="A38" s="4" t="s">
        <v>451</v>
      </c>
      <c r="T38" s="4" t="s">
        <v>452</v>
      </c>
    </row>
    <row r="39" spans="1:23">
      <c r="A39" s="4" t="s">
        <v>453</v>
      </c>
      <c r="T39" s="6" t="n">
        <v>23350000</v>
      </c>
    </row>
    <row r="40" spans="1:23">
      <c r="A40" s="4" t="s">
        <v>454</v>
      </c>
    </row>
    <row r="41" spans="1:23">
      <c r="A41" s="3" t="s">
        <v>284</v>
      </c>
    </row>
    <row r="42" spans="1:23">
      <c r="A42" s="4" t="s">
        <v>455</v>
      </c>
      <c r="R42" s="4" t="s">
        <v>456</v>
      </c>
    </row>
    <row r="43" spans="1:23">
      <c r="A43" s="4" t="s">
        <v>442</v>
      </c>
      <c r="B43" s="5" t="n">
        <v>19000</v>
      </c>
      <c r="R43" s="6" t="n">
        <v>19000</v>
      </c>
    </row>
    <row r="44" spans="1:23">
      <c r="A44" s="4" t="s">
        <v>457</v>
      </c>
    </row>
    <row r="45" spans="1:23">
      <c r="A45" s="3" t="s">
        <v>284</v>
      </c>
    </row>
    <row r="46" spans="1:23">
      <c r="A46" s="4" t="s">
        <v>458</v>
      </c>
      <c r="T46" s="4" t="s">
        <v>456</v>
      </c>
      <c r="V46" s="4" t="s">
        <v>456</v>
      </c>
    </row>
    <row r="47" spans="1:23">
      <c r="A47" s="4" t="s">
        <v>459</v>
      </c>
    </row>
    <row r="48" spans="1:23">
      <c r="A48" s="3" t="s">
        <v>284</v>
      </c>
    </row>
    <row r="49" spans="1:23">
      <c r="A49" s="4" t="s">
        <v>455</v>
      </c>
      <c r="R49" s="4" t="s">
        <v>460</v>
      </c>
    </row>
    <row r="50" spans="1:23">
      <c r="A50" s="4" t="s">
        <v>442</v>
      </c>
      <c r="B50" s="5" t="n">
        <v>109000</v>
      </c>
      <c r="R50" s="6" t="n">
        <v>109000</v>
      </c>
    </row>
    <row r="51" spans="1:23">
      <c r="A51" s="4" t="s">
        <v>461</v>
      </c>
    </row>
    <row r="52" spans="1:23">
      <c r="A52" s="3" t="s">
        <v>284</v>
      </c>
    </row>
    <row r="53" spans="1:23">
      <c r="A53" s="4" t="s">
        <v>462</v>
      </c>
      <c r="B53" s="5" t="n">
        <v>-25241</v>
      </c>
    </row>
    <row r="54" spans="1:23">
      <c r="A54" s="4" t="s">
        <v>463</v>
      </c>
    </row>
    <row r="55" spans="1:23">
      <c r="A55" s="3" t="s">
        <v>284</v>
      </c>
    </row>
    <row r="56" spans="1:23">
      <c r="A56" s="4" t="s">
        <v>462</v>
      </c>
      <c r="B56" s="6" t="n">
        <v>-19505</v>
      </c>
    </row>
    <row r="57" spans="1:23"/>
    <row r="58" spans="1:23">
      <c r="A58" s="4" t="s">
        <v>39</v>
      </c>
      <c r="B58" s="4" t="s">
        <v>118</v>
      </c>
    </row>
    <row r="59" spans="1:23">
      <c r="A59" s="4" t="s">
        <v>59</v>
      </c>
      <c r="B59" s="4" t="s">
        <v>403</v>
      </c>
    </row>
    <row r="60" spans="1:23">
      <c r="A60" s="4" t="s">
        <v>60</v>
      </c>
      <c r="B60" s="4" t="s">
        <v>68</v>
      </c>
    </row>
    <row r="61" spans="1:23">
      <c r="A61" s="4" t="s">
        <v>63</v>
      </c>
      <c r="B61" s="4" t="s">
        <v>69</v>
      </c>
    </row>
    <row r="62" spans="1:23">
      <c r="A62" s="4" t="s">
        <v>65</v>
      </c>
      <c r="B62" s="4" t="s">
        <v>70</v>
      </c>
    </row>
    <row r="63" spans="1:23">
      <c r="A63" s="4" t="s">
        <v>429</v>
      </c>
      <c r="B63" s="4" t="s">
        <v>71</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57:W57"/>
    <mergeCell ref="B58:W58"/>
    <mergeCell ref="B59:W59"/>
    <mergeCell ref="B60:W60"/>
    <mergeCell ref="B61:W61"/>
    <mergeCell ref="B62:W62"/>
    <mergeCell ref="B63:W6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4"/>
    <col customWidth="1" max="5" min="5" width="14"/>
    <col customWidth="1" max="6" min="6" width="4"/>
    <col customWidth="1" max="7" min="7" width="14"/>
  </cols>
  <sheetData>
    <row r="1" spans="1:7">
      <c r="A1" s="1" t="s">
        <v>464</v>
      </c>
      <c r="C1" s="2" t="s">
        <v>1</v>
      </c>
    </row>
    <row r="2" spans="1:7">
      <c r="C2" s="2" t="s">
        <v>2</v>
      </c>
      <c r="E2" s="2" t="s">
        <v>33</v>
      </c>
      <c r="G2" s="2" t="s">
        <v>37</v>
      </c>
    </row>
    <row r="3" spans="1:7">
      <c r="A3" s="3" t="s">
        <v>465</v>
      </c>
    </row>
    <row r="4" spans="1:7">
      <c r="A4" s="4" t="s">
        <v>466</v>
      </c>
      <c r="C4" s="6" t="n">
        <v>2470047</v>
      </c>
      <c r="D4" s="4" t="s">
        <v>39</v>
      </c>
      <c r="E4" s="6" t="n">
        <v>2392220</v>
      </c>
      <c r="F4" s="4" t="s">
        <v>59</v>
      </c>
    </row>
    <row r="5" spans="1:7">
      <c r="A5" s="4" t="s">
        <v>178</v>
      </c>
      <c r="C5" s="5" t="n">
        <v>211301</v>
      </c>
      <c r="E5" s="5" t="n">
        <v>6149</v>
      </c>
    </row>
    <row r="6" spans="1:7">
      <c r="A6" s="4" t="s">
        <v>45</v>
      </c>
      <c r="C6" s="5" t="n">
        <v>0</v>
      </c>
      <c r="E6" s="5" t="n">
        <v>-7922</v>
      </c>
    </row>
    <row r="7" spans="1:7">
      <c r="A7" s="4" t="s">
        <v>467</v>
      </c>
      <c r="C7" s="5" t="n">
        <v>-56658</v>
      </c>
      <c r="E7" s="5" t="n">
        <v>79600</v>
      </c>
    </row>
    <row r="8" spans="1:7">
      <c r="A8" s="4" t="s">
        <v>468</v>
      </c>
      <c r="B8" s="4" t="s">
        <v>39</v>
      </c>
      <c r="C8" s="5" t="n">
        <v>2624690</v>
      </c>
      <c r="E8" s="5" t="n">
        <v>2470047</v>
      </c>
    </row>
    <row r="9" spans="1:7">
      <c r="A9" s="4" t="s">
        <v>469</v>
      </c>
      <c r="C9" s="5" t="n">
        <v>1026702</v>
      </c>
      <c r="G9" s="6" t="n">
        <v>1018780</v>
      </c>
    </row>
    <row r="10" spans="1:7">
      <c r="A10" s="4" t="s">
        <v>395</v>
      </c>
    </row>
    <row r="11" spans="1:7">
      <c r="A11" s="3" t="s">
        <v>465</v>
      </c>
    </row>
    <row r="12" spans="1:7">
      <c r="A12" s="4" t="s">
        <v>466</v>
      </c>
      <c r="C12" s="5" t="n">
        <v>1264869</v>
      </c>
      <c r="D12" s="4" t="s">
        <v>39</v>
      </c>
      <c r="E12" s="5" t="n">
        <v>1239741</v>
      </c>
      <c r="F12" s="4" t="s">
        <v>59</v>
      </c>
    </row>
    <row r="13" spans="1:7">
      <c r="A13" s="4" t="s">
        <v>178</v>
      </c>
      <c r="C13" s="5" t="n">
        <v>197126</v>
      </c>
      <c r="E13" s="5" t="n">
        <v>6149</v>
      </c>
    </row>
    <row r="14" spans="1:7">
      <c r="A14" s="4" t="s">
        <v>45</v>
      </c>
      <c r="C14" s="5" t="n">
        <v>0</v>
      </c>
      <c r="E14" s="5" t="n">
        <v>0</v>
      </c>
    </row>
    <row r="15" spans="1:7">
      <c r="A15" s="4" t="s">
        <v>467</v>
      </c>
      <c r="C15" s="5" t="n">
        <v>-24494</v>
      </c>
      <c r="E15" s="5" t="n">
        <v>18979</v>
      </c>
    </row>
    <row r="16" spans="1:7">
      <c r="A16" s="4" t="s">
        <v>468</v>
      </c>
      <c r="B16" s="4" t="s">
        <v>39</v>
      </c>
      <c r="C16" s="5" t="n">
        <v>1437501</v>
      </c>
      <c r="E16" s="5" t="n">
        <v>1264869</v>
      </c>
    </row>
    <row r="17" spans="1:7">
      <c r="A17" s="4" t="s">
        <v>469</v>
      </c>
      <c r="C17" s="5" t="n">
        <v>716925</v>
      </c>
    </row>
    <row r="18" spans="1:7">
      <c r="A18" s="4" t="s">
        <v>396</v>
      </c>
    </row>
    <row r="19" spans="1:7">
      <c r="A19" s="3" t="s">
        <v>465</v>
      </c>
    </row>
    <row r="20" spans="1:7">
      <c r="A20" s="4" t="s">
        <v>466</v>
      </c>
      <c r="C20" s="5" t="n">
        <v>1205178</v>
      </c>
      <c r="D20" s="4" t="s">
        <v>39</v>
      </c>
      <c r="E20" s="5" t="n">
        <v>1152479</v>
      </c>
      <c r="F20" s="4" t="s">
        <v>59</v>
      </c>
    </row>
    <row r="21" spans="1:7">
      <c r="A21" s="4" t="s">
        <v>178</v>
      </c>
      <c r="C21" s="5" t="n">
        <v>14175</v>
      </c>
      <c r="E21" s="5" t="n">
        <v>0</v>
      </c>
    </row>
    <row r="22" spans="1:7">
      <c r="A22" s="4" t="s">
        <v>45</v>
      </c>
      <c r="C22" s="5" t="n">
        <v>0</v>
      </c>
      <c r="E22" s="5" t="n">
        <v>-7922</v>
      </c>
    </row>
    <row r="23" spans="1:7">
      <c r="A23" s="4" t="s">
        <v>467</v>
      </c>
      <c r="C23" s="5" t="n">
        <v>-32164</v>
      </c>
      <c r="E23" s="5" t="n">
        <v>60621</v>
      </c>
    </row>
    <row r="24" spans="1:7">
      <c r="A24" s="4" t="s">
        <v>468</v>
      </c>
      <c r="B24" s="4" t="s">
        <v>39</v>
      </c>
      <c r="C24" s="5" t="n">
        <v>1187189</v>
      </c>
      <c r="E24" s="6" t="n">
        <v>1205178</v>
      </c>
    </row>
    <row r="25" spans="1:7">
      <c r="A25" s="4" t="s">
        <v>469</v>
      </c>
      <c r="C25" s="6" t="n">
        <v>309777</v>
      </c>
      <c r="G25" s="6" t="n">
        <v>301855</v>
      </c>
    </row>
    <row r="26" spans="1:7"/>
    <row r="27" spans="1:7">
      <c r="A27" s="4" t="s">
        <v>39</v>
      </c>
      <c r="B27" s="4" t="s">
        <v>118</v>
      </c>
    </row>
    <row r="28" spans="1:7">
      <c r="A28" s="4" t="s">
        <v>59</v>
      </c>
      <c r="B28" s="4" t="s">
        <v>403</v>
      </c>
    </row>
  </sheetData>
  <mergeCells count="7">
    <mergeCell ref="A1:B2"/>
    <mergeCell ref="C1:F1"/>
    <mergeCell ref="C2:D2"/>
    <mergeCell ref="E2:F2"/>
    <mergeCell ref="A26:F26"/>
    <mergeCell ref="B27:F27"/>
    <mergeCell ref="B28:F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0</v>
      </c>
      <c r="B1" s="2" t="s">
        <v>1</v>
      </c>
    </row>
    <row r="2" spans="1:4">
      <c r="B2" s="2" t="s">
        <v>2</v>
      </c>
      <c r="C2" s="2" t="s">
        <v>33</v>
      </c>
      <c r="D2" s="2" t="s">
        <v>37</v>
      </c>
    </row>
    <row r="3" spans="1:4">
      <c r="A3" s="3" t="s">
        <v>471</v>
      </c>
    </row>
    <row r="4" spans="1:4">
      <c r="A4" s="4" t="s">
        <v>472</v>
      </c>
      <c r="B4" s="6" t="n">
        <v>602330</v>
      </c>
      <c r="C4" s="6" t="n">
        <v>549916</v>
      </c>
    </row>
    <row r="5" spans="1:4">
      <c r="A5" s="4" t="s">
        <v>473</v>
      </c>
      <c r="B5" s="5" t="n">
        <v>229686</v>
      </c>
      <c r="C5" s="5" t="n">
        <v>263701</v>
      </c>
    </row>
    <row r="6" spans="1:4">
      <c r="A6" s="4" t="s">
        <v>96</v>
      </c>
      <c r="B6" s="5" t="n">
        <v>372644</v>
      </c>
      <c r="C6" s="5" t="n">
        <v>286215</v>
      </c>
    </row>
    <row r="7" spans="1:4">
      <c r="A7" s="4" t="s">
        <v>474</v>
      </c>
      <c r="B7" s="5" t="n">
        <v>49356</v>
      </c>
      <c r="C7" s="5" t="n">
        <v>50071</v>
      </c>
      <c r="D7" s="6" t="n">
        <v>54886</v>
      </c>
    </row>
    <row r="8" spans="1:4">
      <c r="A8" s="4" t="s">
        <v>475</v>
      </c>
      <c r="B8" s="5" t="n">
        <v>44336</v>
      </c>
    </row>
    <row r="9" spans="1:4">
      <c r="A9" s="4" t="s">
        <v>476</v>
      </c>
      <c r="B9" s="5" t="n">
        <v>38434</v>
      </c>
    </row>
    <row r="10" spans="1:4">
      <c r="A10" s="4" t="s">
        <v>477</v>
      </c>
      <c r="B10" s="5" t="n">
        <v>32462</v>
      </c>
    </row>
    <row r="11" spans="1:4">
      <c r="A11" s="4" t="s">
        <v>478</v>
      </c>
      <c r="B11" s="5" t="n">
        <v>30180</v>
      </c>
    </row>
    <row r="12" spans="1:4">
      <c r="A12" s="4" t="s">
        <v>479</v>
      </c>
      <c r="C12" s="6" t="n">
        <v>24271</v>
      </c>
    </row>
    <row r="13" spans="1:4">
      <c r="A13" s="4" t="s">
        <v>457</v>
      </c>
    </row>
    <row r="14" spans="1:4">
      <c r="A14" s="3" t="s">
        <v>471</v>
      </c>
    </row>
    <row r="15" spans="1:4">
      <c r="A15" s="4" t="s">
        <v>480</v>
      </c>
      <c r="C15" s="4" t="s">
        <v>456</v>
      </c>
      <c r="D15" s="4" t="s">
        <v>456</v>
      </c>
    </row>
    <row r="16" spans="1:4">
      <c r="A16" s="4" t="s">
        <v>472</v>
      </c>
      <c r="B16" s="5" t="n">
        <v>475050</v>
      </c>
      <c r="C16" s="6" t="n">
        <v>440167</v>
      </c>
    </row>
    <row r="17" spans="1:4">
      <c r="A17" s="4" t="s">
        <v>473</v>
      </c>
      <c r="B17" s="5" t="n">
        <v>221822</v>
      </c>
      <c r="C17" s="5" t="n">
        <v>259337</v>
      </c>
    </row>
    <row r="18" spans="1:4">
      <c r="A18" s="4" t="s">
        <v>96</v>
      </c>
      <c r="B18" s="5" t="n">
        <v>253228</v>
      </c>
      <c r="C18" s="6" t="n">
        <v>180830</v>
      </c>
    </row>
    <row r="19" spans="1:4">
      <c r="A19" s="4" t="s">
        <v>481</v>
      </c>
    </row>
    <row r="20" spans="1:4">
      <c r="A20" s="3" t="s">
        <v>471</v>
      </c>
    </row>
    <row r="21" spans="1:4">
      <c r="A21" s="4" t="s">
        <v>480</v>
      </c>
      <c r="C21" s="4" t="s">
        <v>482</v>
      </c>
      <c r="D21" s="4" t="s">
        <v>482</v>
      </c>
    </row>
    <row r="22" spans="1:4">
      <c r="A22" s="4" t="s">
        <v>472</v>
      </c>
      <c r="B22" s="5" t="n">
        <v>6340</v>
      </c>
      <c r="C22" s="6" t="n">
        <v>6340</v>
      </c>
    </row>
    <row r="23" spans="1:4">
      <c r="A23" s="4" t="s">
        <v>473</v>
      </c>
      <c r="B23" s="5" t="n">
        <v>4311</v>
      </c>
      <c r="C23" s="5" t="n">
        <v>3043</v>
      </c>
    </row>
    <row r="24" spans="1:4">
      <c r="A24" s="4" t="s">
        <v>96</v>
      </c>
      <c r="B24" s="5" t="n">
        <v>2029</v>
      </c>
      <c r="C24" s="6" t="n">
        <v>3297</v>
      </c>
    </row>
    <row r="25" spans="1:4">
      <c r="A25" s="4" t="s">
        <v>483</v>
      </c>
    </row>
    <row r="26" spans="1:4">
      <c r="A26" s="3" t="s">
        <v>471</v>
      </c>
    </row>
    <row r="27" spans="1:4">
      <c r="A27" s="4" t="s">
        <v>480</v>
      </c>
      <c r="C27" s="4" t="s">
        <v>482</v>
      </c>
    </row>
    <row r="28" spans="1:4">
      <c r="A28" s="4" t="s">
        <v>484</v>
      </c>
    </row>
    <row r="29" spans="1:4">
      <c r="A29" s="3" t="s">
        <v>471</v>
      </c>
    </row>
    <row r="30" spans="1:4">
      <c r="A30" s="4" t="s">
        <v>472</v>
      </c>
      <c r="B30" s="5" t="n">
        <v>19940</v>
      </c>
      <c r="C30" s="6" t="n">
        <v>2409</v>
      </c>
    </row>
    <row r="31" spans="1:4">
      <c r="A31" s="4" t="s">
        <v>473</v>
      </c>
      <c r="B31" s="5" t="n">
        <v>-3553</v>
      </c>
      <c r="C31" s="5" t="n">
        <v>1321</v>
      </c>
    </row>
    <row r="32" spans="1:4">
      <c r="A32" s="4" t="s">
        <v>96</v>
      </c>
      <c r="B32" s="5" t="n">
        <v>16387</v>
      </c>
      <c r="C32" s="5" t="n">
        <v>1088</v>
      </c>
    </row>
    <row r="33" spans="1:4">
      <c r="A33" s="4" t="s">
        <v>485</v>
      </c>
    </row>
    <row r="34" spans="1:4">
      <c r="A34" s="3" t="s">
        <v>471</v>
      </c>
    </row>
    <row r="35" spans="1:4">
      <c r="A35" s="4" t="s">
        <v>472</v>
      </c>
      <c r="B35" s="5" t="n">
        <v>101000</v>
      </c>
      <c r="C35" s="5" t="n">
        <v>101000</v>
      </c>
    </row>
    <row r="36" spans="1:4">
      <c r="A36" s="4" t="s">
        <v>473</v>
      </c>
      <c r="B36" s="5" t="n">
        <v>0</v>
      </c>
      <c r="C36" s="5" t="n">
        <v>0</v>
      </c>
    </row>
    <row r="37" spans="1:4">
      <c r="A37" s="4" t="s">
        <v>96</v>
      </c>
      <c r="B37" s="6" t="n">
        <v>101000</v>
      </c>
      <c r="C37" s="6" t="n">
        <v>10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6</v>
      </c>
      <c r="B1" s="2" t="s">
        <v>1</v>
      </c>
    </row>
    <row r="2" spans="1:4">
      <c r="B2" s="2" t="s">
        <v>2</v>
      </c>
      <c r="C2" s="2" t="s">
        <v>33</v>
      </c>
      <c r="D2" s="2" t="s">
        <v>37</v>
      </c>
    </row>
    <row r="3" spans="1:4">
      <c r="A3" s="3" t="s">
        <v>487</v>
      </c>
    </row>
    <row r="4" spans="1:4">
      <c r="A4" s="4" t="s">
        <v>488</v>
      </c>
      <c r="B4" s="6" t="n">
        <v>2860</v>
      </c>
    </row>
    <row r="5" spans="1:4">
      <c r="A5" s="4" t="s">
        <v>489</v>
      </c>
      <c r="B5" s="4" t="s">
        <v>490</v>
      </c>
    </row>
    <row r="6" spans="1:4">
      <c r="A6" s="4" t="s">
        <v>95</v>
      </c>
      <c r="B6" s="6" t="n">
        <v>83693</v>
      </c>
      <c r="C6" s="6" t="n">
        <v>88347</v>
      </c>
    </row>
    <row r="7" spans="1:4">
      <c r="A7" s="4" t="s">
        <v>49</v>
      </c>
      <c r="B7" s="6" t="n">
        <v>-2332</v>
      </c>
      <c r="C7" s="5" t="n">
        <v>3424</v>
      </c>
      <c r="D7" s="6" t="n">
        <v>7573</v>
      </c>
    </row>
    <row r="8" spans="1:4">
      <c r="A8" s="4" t="s">
        <v>491</v>
      </c>
    </row>
    <row r="9" spans="1:4">
      <c r="A9" s="3" t="s">
        <v>487</v>
      </c>
    </row>
    <row r="10" spans="1:4">
      <c r="A10" s="4" t="s">
        <v>489</v>
      </c>
      <c r="B10" s="4" t="s">
        <v>492</v>
      </c>
    </row>
    <row r="11" spans="1:4">
      <c r="A11" s="4" t="s">
        <v>95</v>
      </c>
      <c r="B11" s="6" t="n">
        <v>73253</v>
      </c>
      <c r="C11" s="5" t="n">
        <v>70167</v>
      </c>
    </row>
    <row r="12" spans="1:4">
      <c r="A12" s="4" t="s">
        <v>49</v>
      </c>
      <c r="B12" s="6" t="n">
        <v>5543</v>
      </c>
      <c r="C12" s="5" t="n">
        <v>6842</v>
      </c>
      <c r="D12" s="5" t="n">
        <v>7629</v>
      </c>
    </row>
    <row r="13" spans="1:4">
      <c r="A13" s="4" t="s">
        <v>493</v>
      </c>
    </row>
    <row r="14" spans="1:4">
      <c r="A14" s="3" t="s">
        <v>487</v>
      </c>
    </row>
    <row r="15" spans="1:4">
      <c r="A15" s="4" t="s">
        <v>494</v>
      </c>
      <c r="B15" s="4" t="s">
        <v>495</v>
      </c>
    </row>
    <row r="16" spans="1:4">
      <c r="A16" s="4" t="s">
        <v>95</v>
      </c>
      <c r="B16" s="6" t="n">
        <v>10440</v>
      </c>
      <c r="C16" s="5" t="n">
        <v>18180</v>
      </c>
    </row>
    <row r="17" spans="1:4">
      <c r="A17" s="4" t="s">
        <v>49</v>
      </c>
      <c r="B17" s="6" t="n">
        <v>-7875</v>
      </c>
      <c r="C17" s="6" t="n">
        <v>-3418</v>
      </c>
      <c r="D17" s="6" t="n">
        <v>-56</v>
      </c>
    </row>
    <row r="18" spans="1:4">
      <c r="A18" s="4" t="s">
        <v>496</v>
      </c>
      <c r="B18" s="4" t="s">
        <v>4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7</v>
      </c>
      <c r="B1" s="2" t="s">
        <v>2</v>
      </c>
      <c r="C1" s="2" t="s">
        <v>33</v>
      </c>
    </row>
    <row r="2" spans="1:3">
      <c r="A2" s="3" t="s">
        <v>498</v>
      </c>
    </row>
    <row r="3" spans="1:3">
      <c r="A3" s="4" t="s">
        <v>499</v>
      </c>
      <c r="B3" s="6" t="n">
        <v>24252</v>
      </c>
      <c r="C3" s="6" t="n">
        <v>24600</v>
      </c>
    </row>
    <row r="4" spans="1:3">
      <c r="A4" s="4" t="s">
        <v>134</v>
      </c>
      <c r="B4" s="5" t="n">
        <v>9021051</v>
      </c>
      <c r="C4" s="5" t="n">
        <v>8181879</v>
      </c>
    </row>
    <row r="5" spans="1:3">
      <c r="A5" s="4" t="s">
        <v>500</v>
      </c>
      <c r="B5" s="5" t="n">
        <v>-75588</v>
      </c>
      <c r="C5" s="5" t="n">
        <v>-56291</v>
      </c>
    </row>
    <row r="6" spans="1:3">
      <c r="A6" s="4" t="s">
        <v>84</v>
      </c>
      <c r="B6" s="6" t="n">
        <v>8945463</v>
      </c>
      <c r="C6" s="6" t="n">
        <v>8125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33</v>
      </c>
    </row>
    <row r="2" spans="1:3">
      <c r="A2" s="3" t="s">
        <v>309</v>
      </c>
    </row>
    <row r="3" spans="1:3">
      <c r="A3" s="4" t="s">
        <v>502</v>
      </c>
      <c r="B3" s="6" t="n">
        <v>246257</v>
      </c>
      <c r="C3" s="6" t="n">
        <v>356806</v>
      </c>
    </row>
    <row r="4" spans="1:3">
      <c r="A4" s="4" t="s">
        <v>503</v>
      </c>
    </row>
    <row r="5" spans="1:3">
      <c r="A5" s="3" t="s">
        <v>309</v>
      </c>
    </row>
    <row r="6" spans="1:3">
      <c r="A6" s="4" t="s">
        <v>502</v>
      </c>
      <c r="B6" s="6" t="n">
        <v>0</v>
      </c>
      <c r="C6" s="5" t="n">
        <v>299857</v>
      </c>
    </row>
    <row r="7" spans="1:3">
      <c r="A7" s="4" t="s">
        <v>504</v>
      </c>
      <c r="B7" s="4" t="s">
        <v>505</v>
      </c>
    </row>
    <row r="8" spans="1:3">
      <c r="A8" s="4" t="s">
        <v>506</v>
      </c>
      <c r="B8" s="6" t="n">
        <v>300000</v>
      </c>
    </row>
    <row r="9" spans="1:3">
      <c r="A9" s="4" t="s">
        <v>507</v>
      </c>
    </row>
    <row r="10" spans="1:3">
      <c r="A10" s="3" t="s">
        <v>309</v>
      </c>
    </row>
    <row r="11" spans="1:3">
      <c r="A11" s="4" t="s">
        <v>502</v>
      </c>
      <c r="B11" s="5" t="n">
        <v>180000</v>
      </c>
      <c r="C11" s="5" t="n">
        <v>0</v>
      </c>
    </row>
    <row r="12" spans="1:3">
      <c r="A12" s="4" t="s">
        <v>508</v>
      </c>
      <c r="B12" s="6" t="n">
        <v>200000</v>
      </c>
    </row>
    <row r="13" spans="1:3">
      <c r="A13" s="4" t="s">
        <v>509</v>
      </c>
      <c r="B13" s="4" t="s">
        <v>510</v>
      </c>
    </row>
    <row r="14" spans="1:3">
      <c r="A14" s="4" t="s">
        <v>511</v>
      </c>
    </row>
    <row r="15" spans="1:3">
      <c r="A15" s="3" t="s">
        <v>309</v>
      </c>
    </row>
    <row r="16" spans="1:3">
      <c r="A16" s="4" t="s">
        <v>502</v>
      </c>
      <c r="B16" s="6" t="n">
        <v>66257</v>
      </c>
      <c r="C16" s="6" t="n">
        <v>56949</v>
      </c>
    </row>
    <row r="17" spans="1:3">
      <c r="A17" s="4" t="s">
        <v>512</v>
      </c>
      <c r="B17" s="4" t="s">
        <v>513</v>
      </c>
      <c r="C17" s="4" t="s">
        <v>514</v>
      </c>
    </row>
    <row r="18" spans="1:3">
      <c r="A18" s="4" t="s">
        <v>515</v>
      </c>
    </row>
    <row r="19" spans="1:3">
      <c r="A19" s="3" t="s">
        <v>309</v>
      </c>
    </row>
    <row r="20" spans="1:3">
      <c r="A20" s="4" t="s">
        <v>508</v>
      </c>
      <c r="B20" s="6" t="n">
        <v>1200000</v>
      </c>
    </row>
    <row r="21" spans="1:3">
      <c r="A21" s="4" t="s">
        <v>509</v>
      </c>
      <c r="B21" s="4" t="s">
        <v>5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17</v>
      </c>
      <c r="B1" s="2" t="s">
        <v>30</v>
      </c>
      <c r="C1" s="2" t="s">
        <v>1</v>
      </c>
    </row>
    <row r="2" spans="1:5">
      <c r="B2" s="2" t="s">
        <v>35</v>
      </c>
      <c r="C2" s="2" t="s">
        <v>2</v>
      </c>
      <c r="D2" s="2" t="s">
        <v>33</v>
      </c>
      <c r="E2" s="2" t="s">
        <v>37</v>
      </c>
    </row>
    <row r="3" spans="1:5">
      <c r="A3" s="3" t="s">
        <v>518</v>
      </c>
    </row>
    <row r="4" spans="1:5">
      <c r="A4" s="4" t="s">
        <v>51</v>
      </c>
      <c r="B4" s="6" t="n">
        <v>58800</v>
      </c>
      <c r="C4" s="6" t="n">
        <v>0</v>
      </c>
      <c r="D4" s="6" t="n">
        <v>59545</v>
      </c>
      <c r="E4" s="6" t="n">
        <v>0</v>
      </c>
    </row>
    <row r="5" spans="1:5">
      <c r="A5" s="4" t="s">
        <v>105</v>
      </c>
      <c r="C5" s="5" t="n">
        <v>3239115</v>
      </c>
      <c r="D5" s="5" t="n">
        <v>2933045</v>
      </c>
    </row>
    <row r="6" spans="1:5">
      <c r="A6" s="4" t="s">
        <v>84</v>
      </c>
      <c r="C6" s="5" t="n">
        <v>8945463</v>
      </c>
      <c r="D6" s="5" t="n">
        <v>8125588</v>
      </c>
    </row>
    <row r="7" spans="1:5">
      <c r="A7" s="4" t="s">
        <v>147</v>
      </c>
      <c r="C7" s="5" t="n">
        <v>0</v>
      </c>
      <c r="D7" s="5" t="n">
        <v>986203</v>
      </c>
      <c r="E7" s="5" t="n">
        <v>0</v>
      </c>
    </row>
    <row r="8" spans="1:5">
      <c r="A8" s="4" t="s">
        <v>519</v>
      </c>
      <c r="C8" s="5" t="n">
        <v>245203</v>
      </c>
    </row>
    <row r="9" spans="1:5">
      <c r="A9" s="4" t="s">
        <v>520</v>
      </c>
      <c r="C9" s="5" t="n">
        <v>1019711</v>
      </c>
    </row>
    <row r="10" spans="1:5">
      <c r="A10" s="4" t="s">
        <v>521</v>
      </c>
      <c r="C10" s="5" t="n">
        <v>130578</v>
      </c>
    </row>
    <row r="11" spans="1:5">
      <c r="A11" s="4" t="s">
        <v>522</v>
      </c>
      <c r="C11" s="5" t="n">
        <v>347288</v>
      </c>
    </row>
    <row r="12" spans="1:5">
      <c r="A12" s="4" t="s">
        <v>523</v>
      </c>
      <c r="C12" s="5" t="n">
        <v>297622</v>
      </c>
    </row>
    <row r="13" spans="1:5">
      <c r="A13" s="4" t="s">
        <v>524</v>
      </c>
      <c r="C13" s="5" t="n">
        <v>1443722</v>
      </c>
    </row>
    <row r="14" spans="1:5">
      <c r="A14" s="4" t="s">
        <v>525</v>
      </c>
      <c r="C14" s="5" t="n">
        <v>47860</v>
      </c>
      <c r="D14" s="5" t="n">
        <v>31156</v>
      </c>
      <c r="E14" s="5" t="n">
        <v>18084</v>
      </c>
    </row>
    <row r="15" spans="1:5">
      <c r="A15" s="4" t="s">
        <v>526</v>
      </c>
      <c r="C15" s="6" t="n">
        <v>213913</v>
      </c>
      <c r="D15" s="5" t="n">
        <v>156974</v>
      </c>
      <c r="E15" s="6" t="n">
        <v>141816</v>
      </c>
    </row>
    <row r="16" spans="1:5">
      <c r="A16" s="4" t="s">
        <v>527</v>
      </c>
    </row>
    <row r="17" spans="1:5">
      <c r="A17" s="3" t="s">
        <v>518</v>
      </c>
    </row>
    <row r="18" spans="1:5">
      <c r="A18" s="4" t="s">
        <v>528</v>
      </c>
      <c r="C18" s="4" t="s">
        <v>529</v>
      </c>
    </row>
    <row r="19" spans="1:5">
      <c r="A19" s="4" t="s">
        <v>509</v>
      </c>
      <c r="C19" s="4" t="s">
        <v>530</v>
      </c>
    </row>
    <row r="20" spans="1:5">
      <c r="A20" s="4" t="s">
        <v>508</v>
      </c>
      <c r="C20" s="6" t="n">
        <v>2000000</v>
      </c>
    </row>
    <row r="21" spans="1:5">
      <c r="A21" s="4" t="s">
        <v>531</v>
      </c>
      <c r="C21" s="5" t="n">
        <v>1800000</v>
      </c>
    </row>
    <row r="22" spans="1:5">
      <c r="A22" s="4" t="s">
        <v>532</v>
      </c>
    </row>
    <row r="23" spans="1:5">
      <c r="A23" s="3" t="s">
        <v>518</v>
      </c>
    </row>
    <row r="24" spans="1:5">
      <c r="A24" s="4" t="s">
        <v>105</v>
      </c>
      <c r="C24" s="6" t="n">
        <v>810000</v>
      </c>
      <c r="D24" s="5" t="n">
        <v>490000</v>
      </c>
    </row>
    <row r="25" spans="1:5">
      <c r="A25" s="4" t="s">
        <v>509</v>
      </c>
      <c r="C25" s="4" t="s">
        <v>533</v>
      </c>
    </row>
    <row r="26" spans="1:5">
      <c r="A26" s="4" t="s">
        <v>534</v>
      </c>
      <c r="C26" s="6" t="n">
        <v>910000</v>
      </c>
    </row>
    <row r="27" spans="1:5">
      <c r="A27" s="4" t="s">
        <v>535</v>
      </c>
      <c r="C27" s="4" t="s">
        <v>536</v>
      </c>
    </row>
    <row r="28" spans="1:5">
      <c r="A28" s="4" t="s">
        <v>537</v>
      </c>
      <c r="C28" s="4" t="s">
        <v>536</v>
      </c>
    </row>
    <row r="29" spans="1:5">
      <c r="A29" s="4" t="s">
        <v>84</v>
      </c>
      <c r="C29" s="6" t="n">
        <v>2754400</v>
      </c>
      <c r="D29" s="6" t="n">
        <v>2270500</v>
      </c>
    </row>
    <row r="30" spans="1:5">
      <c r="A30" s="4" t="s">
        <v>508</v>
      </c>
      <c r="C30" s="5" t="n">
        <v>1200000</v>
      </c>
    </row>
    <row r="31" spans="1:5">
      <c r="A31" s="4" t="s">
        <v>538</v>
      </c>
    </row>
    <row r="32" spans="1:5">
      <c r="A32" s="3" t="s">
        <v>518</v>
      </c>
    </row>
    <row r="33" spans="1:5">
      <c r="A33" s="4" t="s">
        <v>504</v>
      </c>
      <c r="D33" s="4" t="s">
        <v>539</v>
      </c>
    </row>
    <row r="34" spans="1:5">
      <c r="A34" s="4" t="s">
        <v>503</v>
      </c>
    </row>
    <row r="35" spans="1:5">
      <c r="A35" s="3" t="s">
        <v>518</v>
      </c>
    </row>
    <row r="36" spans="1:5">
      <c r="A36" s="4" t="s">
        <v>540</v>
      </c>
      <c r="C36" s="5" t="n">
        <v>0</v>
      </c>
      <c r="D36" s="6" t="n">
        <v>300500</v>
      </c>
    </row>
    <row r="37" spans="1:5">
      <c r="A37" s="4" t="s">
        <v>541</v>
      </c>
    </row>
    <row r="38" spans="1:5">
      <c r="A38" s="3" t="s">
        <v>518</v>
      </c>
    </row>
    <row r="39" spans="1:5">
      <c r="A39" s="4" t="s">
        <v>540</v>
      </c>
      <c r="C39" s="5" t="n">
        <v>214500</v>
      </c>
      <c r="D39" s="6" t="n">
        <v>224000</v>
      </c>
    </row>
    <row r="40" spans="1:5">
      <c r="A40" s="4" t="s">
        <v>504</v>
      </c>
      <c r="D40" s="4" t="s">
        <v>542</v>
      </c>
    </row>
    <row r="41" spans="1:5">
      <c r="A41" s="4" t="s">
        <v>105</v>
      </c>
      <c r="C41" s="5" t="n">
        <v>209147</v>
      </c>
      <c r="D41" s="6" t="n">
        <v>208971</v>
      </c>
    </row>
    <row r="42" spans="1:5">
      <c r="A42" s="4" t="s">
        <v>543</v>
      </c>
    </row>
    <row r="43" spans="1:5">
      <c r="A43" s="3" t="s">
        <v>518</v>
      </c>
    </row>
    <row r="44" spans="1:5">
      <c r="A44" s="4" t="s">
        <v>540</v>
      </c>
      <c r="C44" s="5" t="n">
        <v>134500</v>
      </c>
      <c r="D44" s="6" t="n">
        <v>139000</v>
      </c>
    </row>
    <row r="45" spans="1:5">
      <c r="A45" s="4" t="s">
        <v>504</v>
      </c>
      <c r="D45" s="4" t="s">
        <v>544</v>
      </c>
    </row>
    <row r="46" spans="1:5">
      <c r="A46" s="4" t="s">
        <v>105</v>
      </c>
      <c r="C46" s="5" t="n">
        <v>130546</v>
      </c>
      <c r="D46" s="6" t="n">
        <v>130400</v>
      </c>
    </row>
    <row r="47" spans="1:5">
      <c r="A47" s="4" t="s">
        <v>545</v>
      </c>
    </row>
    <row r="48" spans="1:5">
      <c r="A48" s="3" t="s">
        <v>518</v>
      </c>
    </row>
    <row r="49" spans="1:5">
      <c r="A49" s="4" t="s">
        <v>540</v>
      </c>
      <c r="C49" s="5" t="n">
        <v>345000</v>
      </c>
      <c r="D49" s="5" t="n">
        <v>355000</v>
      </c>
    </row>
    <row r="50" spans="1:5">
      <c r="A50" s="4" t="s">
        <v>105</v>
      </c>
      <c r="C50" s="5" t="n">
        <v>347288</v>
      </c>
      <c r="D50" s="5" t="n">
        <v>346518</v>
      </c>
    </row>
    <row r="51" spans="1:5">
      <c r="A51" s="4" t="s">
        <v>546</v>
      </c>
    </row>
    <row r="52" spans="1:5">
      <c r="A52" s="3" t="s">
        <v>518</v>
      </c>
    </row>
    <row r="53" spans="1:5">
      <c r="A53" s="4" t="s">
        <v>540</v>
      </c>
      <c r="C53" s="5" t="n">
        <v>303500</v>
      </c>
      <c r="D53" s="5" t="n">
        <v>315500</v>
      </c>
    </row>
    <row r="54" spans="1:5">
      <c r="A54" s="4" t="s">
        <v>105</v>
      </c>
      <c r="C54" s="5" t="n">
        <v>297622</v>
      </c>
      <c r="D54" s="5" t="n">
        <v>297122</v>
      </c>
    </row>
    <row r="55" spans="1:5">
      <c r="A55" s="4" t="s">
        <v>547</v>
      </c>
    </row>
    <row r="56" spans="1:5">
      <c r="A56" s="3" t="s">
        <v>518</v>
      </c>
    </row>
    <row r="57" spans="1:5">
      <c r="A57" s="4" t="s">
        <v>540</v>
      </c>
      <c r="C57" s="5" t="n">
        <v>467000</v>
      </c>
      <c r="D57" s="6" t="n">
        <v>491000</v>
      </c>
    </row>
    <row r="58" spans="1:5">
      <c r="A58" s="4" t="s">
        <v>504</v>
      </c>
      <c r="D58" s="4" t="s">
        <v>548</v>
      </c>
    </row>
    <row r="59" spans="1:5">
      <c r="A59" s="4" t="s">
        <v>105</v>
      </c>
      <c r="C59" s="5" t="n">
        <v>494091</v>
      </c>
      <c r="D59" s="6" t="n">
        <v>493161</v>
      </c>
    </row>
    <row r="60" spans="1:5">
      <c r="A60" s="4" t="s">
        <v>506</v>
      </c>
      <c r="D60" s="5" t="n">
        <v>500000</v>
      </c>
    </row>
    <row r="61" spans="1:5">
      <c r="A61" s="4" t="s">
        <v>147</v>
      </c>
      <c r="D61" s="5" t="n">
        <v>493810</v>
      </c>
    </row>
    <row r="62" spans="1:5">
      <c r="A62" s="4" t="s">
        <v>549</v>
      </c>
    </row>
    <row r="63" spans="1:5">
      <c r="A63" s="3" t="s">
        <v>518</v>
      </c>
    </row>
    <row r="64" spans="1:5">
      <c r="A64" s="4" t="s">
        <v>540</v>
      </c>
      <c r="C64" s="5" t="n">
        <v>340500</v>
      </c>
      <c r="D64" s="5" t="n">
        <v>356500</v>
      </c>
    </row>
    <row r="65" spans="1:5">
      <c r="A65" s="4" t="s">
        <v>105</v>
      </c>
      <c r="C65" s="5" t="n">
        <v>345762</v>
      </c>
      <c r="D65" s="5" t="n">
        <v>345182</v>
      </c>
    </row>
    <row r="66" spans="1:5">
      <c r="A66" s="4" t="s">
        <v>550</v>
      </c>
    </row>
    <row r="67" spans="1:5">
      <c r="A67" s="3" t="s">
        <v>518</v>
      </c>
    </row>
    <row r="68" spans="1:5">
      <c r="A68" s="4" t="s">
        <v>540</v>
      </c>
      <c r="C68" s="5" t="n">
        <v>128000</v>
      </c>
      <c r="D68" s="6" t="n">
        <v>138500</v>
      </c>
    </row>
    <row r="69" spans="1:5">
      <c r="A69" s="4" t="s">
        <v>504</v>
      </c>
      <c r="D69" s="4" t="s">
        <v>551</v>
      </c>
    </row>
    <row r="70" spans="1:5">
      <c r="A70" s="4" t="s">
        <v>105</v>
      </c>
      <c r="C70" s="5" t="n">
        <v>109776</v>
      </c>
      <c r="D70" s="6" t="n">
        <v>109694</v>
      </c>
    </row>
    <row r="71" spans="1:5">
      <c r="A71" s="4" t="s">
        <v>552</v>
      </c>
    </row>
    <row r="72" spans="1:5">
      <c r="A72" s="3" t="s">
        <v>518</v>
      </c>
    </row>
    <row r="73" spans="1:5">
      <c r="A73" s="4" t="s">
        <v>540</v>
      </c>
      <c r="C73" s="5" t="n">
        <v>458500</v>
      </c>
      <c r="D73" s="6" t="n">
        <v>501000</v>
      </c>
    </row>
    <row r="74" spans="1:5">
      <c r="A74" s="4" t="s">
        <v>504</v>
      </c>
      <c r="D74" s="4" t="s">
        <v>553</v>
      </c>
    </row>
    <row r="75" spans="1:5">
      <c r="A75" s="4" t="s">
        <v>105</v>
      </c>
      <c r="C75" s="5" t="n">
        <v>494095</v>
      </c>
      <c r="D75" s="6" t="n">
        <v>493563</v>
      </c>
    </row>
    <row r="76" spans="1:5">
      <c r="A76" s="4" t="s">
        <v>506</v>
      </c>
      <c r="D76" s="5" t="n">
        <v>500000</v>
      </c>
    </row>
    <row r="77" spans="1:5">
      <c r="A77" s="4" t="s">
        <v>147</v>
      </c>
      <c r="D77" s="5" t="n">
        <v>494625</v>
      </c>
    </row>
    <row r="78" spans="1:5">
      <c r="A78" s="4" t="s">
        <v>554</v>
      </c>
    </row>
    <row r="79" spans="1:5">
      <c r="A79" s="3" t="s">
        <v>518</v>
      </c>
    </row>
    <row r="80" spans="1:5">
      <c r="A80" s="4" t="s">
        <v>555</v>
      </c>
      <c r="C80" s="6" t="n">
        <v>788</v>
      </c>
      <c r="D80" s="6" t="n">
        <v>18434</v>
      </c>
    </row>
    <row r="81" spans="1:5">
      <c r="A81" s="4" t="s">
        <v>503</v>
      </c>
    </row>
    <row r="82" spans="1:5">
      <c r="A82" s="3" t="s">
        <v>518</v>
      </c>
    </row>
    <row r="83" spans="1:5">
      <c r="A83" s="4" t="s">
        <v>504</v>
      </c>
      <c r="C83" s="4" t="s">
        <v>505</v>
      </c>
    </row>
    <row r="84" spans="1:5">
      <c r="A84" s="4" t="s">
        <v>506</v>
      </c>
      <c r="C84" s="6" t="n">
        <v>300000</v>
      </c>
    </row>
    <row r="85" spans="1:5">
      <c r="A85" s="4" t="s">
        <v>556</v>
      </c>
    </row>
    <row r="86" spans="1:5">
      <c r="A86" s="3" t="s">
        <v>518</v>
      </c>
    </row>
    <row r="87" spans="1:5">
      <c r="A87" s="4" t="s">
        <v>557</v>
      </c>
      <c r="C87" s="4" t="s">
        <v>55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59</v>
      </c>
      <c r="C1" s="2" t="s">
        <v>1</v>
      </c>
    </row>
    <row r="2" spans="1:7">
      <c r="C2" s="2" t="s">
        <v>2</v>
      </c>
      <c r="E2" s="2" t="s">
        <v>33</v>
      </c>
      <c r="G2" s="2" t="s">
        <v>37</v>
      </c>
    </row>
    <row r="3" spans="1:7">
      <c r="A3" s="3" t="s">
        <v>313</v>
      </c>
    </row>
    <row r="4" spans="1:7">
      <c r="A4" s="4" t="s">
        <v>489</v>
      </c>
      <c r="C4" s="4" t="s">
        <v>490</v>
      </c>
    </row>
    <row r="5" spans="1:7">
      <c r="A5" s="4" t="s">
        <v>560</v>
      </c>
      <c r="C5" s="6" t="n">
        <v>-13693</v>
      </c>
      <c r="E5" s="6" t="n">
        <v>14651</v>
      </c>
      <c r="G5" s="6" t="n">
        <v>-4064</v>
      </c>
    </row>
    <row r="6" spans="1:7">
      <c r="A6" s="4" t="s">
        <v>561</v>
      </c>
    </row>
    <row r="7" spans="1:7">
      <c r="A7" s="3" t="s">
        <v>313</v>
      </c>
    </row>
    <row r="8" spans="1:7">
      <c r="A8" s="4" t="s">
        <v>260</v>
      </c>
      <c r="C8" s="5" t="n">
        <v>22883</v>
      </c>
      <c r="D8" s="4" t="s">
        <v>39</v>
      </c>
      <c r="E8" s="5" t="n">
        <v>289938</v>
      </c>
      <c r="F8" s="4" t="s">
        <v>59</v>
      </c>
    </row>
    <row r="9" spans="1:7">
      <c r="A9" s="4" t="s">
        <v>562</v>
      </c>
      <c r="B9" s="4" t="s">
        <v>60</v>
      </c>
      <c r="C9" s="5" t="n">
        <v>38045</v>
      </c>
      <c r="E9" s="5" t="n">
        <v>52683</v>
      </c>
    </row>
    <row r="10" spans="1:7">
      <c r="A10" s="4" t="s">
        <v>563</v>
      </c>
      <c r="C10" s="5" t="n">
        <v>-589</v>
      </c>
      <c r="E10" s="5" t="n">
        <v>-149</v>
      </c>
    </row>
    <row r="11" spans="1:7">
      <c r="A11" s="4" t="s">
        <v>564</v>
      </c>
      <c r="C11" s="5" t="n">
        <v>4163</v>
      </c>
      <c r="E11" s="5" t="n">
        <v>5499</v>
      </c>
    </row>
    <row r="12" spans="1:7">
      <c r="A12" s="4" t="s">
        <v>565</v>
      </c>
      <c r="C12" s="5" t="n">
        <v>-2384</v>
      </c>
      <c r="E12" s="5" t="n">
        <v>-8581</v>
      </c>
    </row>
    <row r="13" spans="1:7">
      <c r="A13" s="4" t="s">
        <v>566</v>
      </c>
      <c r="E13" s="5" t="n">
        <v>-3176</v>
      </c>
    </row>
    <row r="14" spans="1:7">
      <c r="A14" s="4" t="s">
        <v>567</v>
      </c>
      <c r="C14" s="5" t="n">
        <v>62118</v>
      </c>
      <c r="E14" s="5" t="n">
        <v>336214</v>
      </c>
    </row>
    <row r="15" spans="1:7">
      <c r="A15" s="4" t="s">
        <v>568</v>
      </c>
    </row>
    <row r="16" spans="1:7">
      <c r="A16" s="3" t="s">
        <v>313</v>
      </c>
    </row>
    <row r="17" spans="1:7">
      <c r="A17" s="4" t="s">
        <v>260</v>
      </c>
      <c r="C17" s="5" t="n">
        <v>22883</v>
      </c>
      <c r="D17" s="4" t="s">
        <v>39</v>
      </c>
      <c r="E17" s="5" t="n">
        <v>3267</v>
      </c>
    </row>
    <row r="18" spans="1:7">
      <c r="A18" s="4" t="s">
        <v>562</v>
      </c>
      <c r="B18" s="4" t="s">
        <v>60</v>
      </c>
      <c r="C18" s="5" t="n">
        <v>38045</v>
      </c>
      <c r="E18" s="5" t="n">
        <v>52683</v>
      </c>
    </row>
    <row r="19" spans="1:7">
      <c r="A19" s="4" t="s">
        <v>569</v>
      </c>
      <c r="E19" s="5" t="n">
        <v>0</v>
      </c>
    </row>
    <row r="20" spans="1:7">
      <c r="A20" s="4" t="s">
        <v>563</v>
      </c>
      <c r="C20" s="5" t="n">
        <v>0</v>
      </c>
    </row>
    <row r="21" spans="1:7">
      <c r="A21" s="4" t="s">
        <v>564</v>
      </c>
      <c r="C21" s="5" t="n">
        <v>0</v>
      </c>
      <c r="E21" s="5" t="n">
        <v>0</v>
      </c>
    </row>
    <row r="22" spans="1:7">
      <c r="A22" s="4" t="s">
        <v>565</v>
      </c>
      <c r="C22" s="5" t="n">
        <v>0</v>
      </c>
      <c r="E22" s="5" t="n">
        <v>0</v>
      </c>
    </row>
    <row r="23" spans="1:7">
      <c r="A23" s="4" t="s">
        <v>566</v>
      </c>
      <c r="E23" s="5" t="n">
        <v>0</v>
      </c>
    </row>
    <row r="24" spans="1:7">
      <c r="A24" s="4" t="s">
        <v>567</v>
      </c>
      <c r="C24" s="5" t="n">
        <v>60928</v>
      </c>
      <c r="E24" s="5" t="n">
        <v>55950</v>
      </c>
    </row>
    <row r="25" spans="1:7">
      <c r="A25" s="4" t="s">
        <v>570</v>
      </c>
    </row>
    <row r="26" spans="1:7">
      <c r="A26" s="3" t="s">
        <v>313</v>
      </c>
    </row>
    <row r="27" spans="1:7">
      <c r="A27" s="4" t="s">
        <v>260</v>
      </c>
      <c r="C27" s="5" t="n">
        <v>0</v>
      </c>
      <c r="E27" s="5" t="n">
        <v>286671</v>
      </c>
      <c r="F27" s="4" t="s">
        <v>59</v>
      </c>
    </row>
    <row r="28" spans="1:7">
      <c r="A28" s="4" t="s">
        <v>562</v>
      </c>
      <c r="C28" s="5" t="n">
        <v>0</v>
      </c>
      <c r="E28" s="5" t="n">
        <v>0</v>
      </c>
    </row>
    <row r="29" spans="1:7">
      <c r="A29" s="4" t="s">
        <v>563</v>
      </c>
      <c r="C29" s="5" t="n">
        <v>-589</v>
      </c>
      <c r="E29" s="5" t="n">
        <v>-149</v>
      </c>
    </row>
    <row r="30" spans="1:7">
      <c r="A30" s="4" t="s">
        <v>564</v>
      </c>
      <c r="C30" s="5" t="n">
        <v>4163</v>
      </c>
      <c r="E30" s="5" t="n">
        <v>5499</v>
      </c>
    </row>
    <row r="31" spans="1:7">
      <c r="A31" s="4" t="s">
        <v>565</v>
      </c>
      <c r="C31" s="5" t="n">
        <v>-2384</v>
      </c>
      <c r="E31" s="5" t="n">
        <v>-8581</v>
      </c>
    </row>
    <row r="32" spans="1:7">
      <c r="A32" s="4" t="s">
        <v>566</v>
      </c>
      <c r="E32" s="5" t="n">
        <v>0</v>
      </c>
    </row>
    <row r="33" spans="1:7">
      <c r="A33" s="4" t="s">
        <v>567</v>
      </c>
      <c r="C33" s="5" t="n">
        <v>1190</v>
      </c>
      <c r="E33" s="5" t="n">
        <v>283440</v>
      </c>
    </row>
    <row r="34" spans="1:7">
      <c r="A34" s="4" t="s">
        <v>571</v>
      </c>
    </row>
    <row r="35" spans="1:7">
      <c r="A35" s="3" t="s">
        <v>313</v>
      </c>
    </row>
    <row r="36" spans="1:7">
      <c r="A36" s="4" t="s">
        <v>260</v>
      </c>
      <c r="C36" s="5" t="n">
        <v>0</v>
      </c>
      <c r="E36" s="5" t="n">
        <v>0</v>
      </c>
    </row>
    <row r="37" spans="1:7">
      <c r="A37" s="4" t="s">
        <v>562</v>
      </c>
      <c r="C37" s="5" t="n">
        <v>0</v>
      </c>
      <c r="E37" s="5" t="n">
        <v>0</v>
      </c>
    </row>
    <row r="38" spans="1:7">
      <c r="A38" s="4" t="s">
        <v>569</v>
      </c>
      <c r="E38" s="5" t="n">
        <v>0</v>
      </c>
    </row>
    <row r="39" spans="1:7">
      <c r="A39" s="4" t="s">
        <v>563</v>
      </c>
      <c r="C39" s="5" t="n">
        <v>0</v>
      </c>
    </row>
    <row r="40" spans="1:7">
      <c r="A40" s="4" t="s">
        <v>564</v>
      </c>
      <c r="C40" s="5" t="n">
        <v>0</v>
      </c>
      <c r="E40" s="5" t="n">
        <v>0</v>
      </c>
    </row>
    <row r="41" spans="1:7">
      <c r="A41" s="4" t="s">
        <v>565</v>
      </c>
      <c r="C41" s="5" t="n">
        <v>0</v>
      </c>
      <c r="E41" s="5" t="n">
        <v>0</v>
      </c>
    </row>
    <row r="42" spans="1:7">
      <c r="A42" s="4" t="s">
        <v>566</v>
      </c>
      <c r="E42" s="5" t="n">
        <v>-3176</v>
      </c>
    </row>
    <row r="43" spans="1:7">
      <c r="A43" s="4" t="s">
        <v>567</v>
      </c>
      <c r="C43" s="6" t="n">
        <v>0</v>
      </c>
      <c r="E43" s="6" t="n">
        <v>-3176</v>
      </c>
    </row>
    <row r="44" spans="1:7"/>
    <row r="45" spans="1:7">
      <c r="A45" s="4" t="s">
        <v>39</v>
      </c>
      <c r="B45" s="4" t="s">
        <v>572</v>
      </c>
    </row>
    <row r="46" spans="1:7">
      <c r="A46" s="4" t="s">
        <v>59</v>
      </c>
      <c r="B46" s="4" t="s">
        <v>573</v>
      </c>
    </row>
    <row r="47" spans="1:7">
      <c r="A47" s="4" t="s">
        <v>60</v>
      </c>
      <c r="B47" s="4" t="s">
        <v>574</v>
      </c>
    </row>
  </sheetData>
  <mergeCells count="8">
    <mergeCell ref="A1:B2"/>
    <mergeCell ref="C1:G1"/>
    <mergeCell ref="C2:D2"/>
    <mergeCell ref="E2:F2"/>
    <mergeCell ref="A44:F44"/>
    <mergeCell ref="B45:F45"/>
    <mergeCell ref="B46:F46"/>
    <mergeCell ref="B47:F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75</v>
      </c>
      <c r="B1" s="2" t="s">
        <v>1</v>
      </c>
    </row>
    <row r="2" spans="1:4">
      <c r="B2" s="2" t="s">
        <v>2</v>
      </c>
      <c r="C2" s="2" t="s">
        <v>33</v>
      </c>
      <c r="D2" s="2" t="s">
        <v>37</v>
      </c>
    </row>
    <row r="3" spans="1:4">
      <c r="A3" s="3" t="s">
        <v>576</v>
      </c>
    </row>
    <row r="4" spans="1:4">
      <c r="A4" s="4" t="s">
        <v>577</v>
      </c>
      <c r="B4" s="4" t="s">
        <v>578</v>
      </c>
    </row>
    <row r="5" spans="1:4">
      <c r="A5" s="4" t="s">
        <v>579</v>
      </c>
      <c r="B5" s="6" t="n">
        <v>607747</v>
      </c>
      <c r="C5" s="6" t="n">
        <v>504084</v>
      </c>
    </row>
    <row r="6" spans="1:4">
      <c r="A6" s="4" t="s">
        <v>580</v>
      </c>
      <c r="B6" s="5" t="n">
        <v>5704</v>
      </c>
      <c r="C6" s="5" t="n">
        <v>-21708</v>
      </c>
      <c r="D6" s="6" t="n">
        <v>927</v>
      </c>
    </row>
    <row r="7" spans="1:4">
      <c r="A7" s="4" t="s">
        <v>581</v>
      </c>
      <c r="B7" s="5" t="n">
        <v>-409</v>
      </c>
      <c r="C7" s="5" t="n">
        <v>-6694</v>
      </c>
      <c r="D7" s="5" t="n">
        <v>-153</v>
      </c>
    </row>
    <row r="8" spans="1:4">
      <c r="A8" s="4" t="s">
        <v>582</v>
      </c>
    </row>
    <row r="9" spans="1:4">
      <c r="A9" s="3" t="s">
        <v>576</v>
      </c>
    </row>
    <row r="10" spans="1:4">
      <c r="A10" s="4" t="s">
        <v>580</v>
      </c>
      <c r="B10" s="5" t="n">
        <v>-1236</v>
      </c>
      <c r="C10" s="5" t="n">
        <v>-831</v>
      </c>
      <c r="D10" s="5" t="n">
        <v>-608</v>
      </c>
    </row>
    <row r="11" spans="1:4">
      <c r="A11" s="4" t="s">
        <v>583</v>
      </c>
    </row>
    <row r="12" spans="1:4">
      <c r="A12" s="3" t="s">
        <v>576</v>
      </c>
    </row>
    <row r="13" spans="1:4">
      <c r="A13" s="4" t="s">
        <v>580</v>
      </c>
      <c r="B13" s="5" t="n">
        <v>6940</v>
      </c>
      <c r="C13" s="5" t="n">
        <v>-20877</v>
      </c>
      <c r="D13" s="5" t="n">
        <v>1535</v>
      </c>
    </row>
    <row r="14" spans="1:4">
      <c r="A14" s="4" t="s">
        <v>584</v>
      </c>
    </row>
    <row r="15" spans="1:4">
      <c r="A15" s="3" t="s">
        <v>576</v>
      </c>
    </row>
    <row r="16" spans="1:4">
      <c r="A16" s="4" t="s">
        <v>581</v>
      </c>
      <c r="B16" s="5" t="n">
        <v>0</v>
      </c>
      <c r="C16" s="5" t="n">
        <v>-4672</v>
      </c>
      <c r="D16" s="5" t="n">
        <v>0</v>
      </c>
    </row>
    <row r="17" spans="1:4">
      <c r="A17" s="4" t="s">
        <v>585</v>
      </c>
    </row>
    <row r="18" spans="1:4">
      <c r="A18" s="3" t="s">
        <v>576</v>
      </c>
    </row>
    <row r="19" spans="1:4">
      <c r="A19" s="4" t="s">
        <v>581</v>
      </c>
      <c r="B19" s="5" t="n">
        <v>-409</v>
      </c>
      <c r="C19" s="6" t="n">
        <v>-2022</v>
      </c>
      <c r="D19" s="6" t="n">
        <v>-153</v>
      </c>
    </row>
    <row r="20" spans="1:4">
      <c r="A20" s="4" t="s">
        <v>586</v>
      </c>
    </row>
    <row r="21" spans="1:4">
      <c r="A21" s="3" t="s">
        <v>576</v>
      </c>
    </row>
    <row r="22" spans="1:4">
      <c r="A22" s="4" t="s">
        <v>579</v>
      </c>
      <c r="B22" s="6" t="n">
        <v>50000</v>
      </c>
    </row>
    <row r="23" spans="1:4">
      <c r="A23" s="4" t="s">
        <v>587</v>
      </c>
    </row>
    <row r="24" spans="1:4">
      <c r="A24" s="3" t="s">
        <v>576</v>
      </c>
    </row>
    <row r="25" spans="1:4">
      <c r="A25" s="4" t="s">
        <v>588</v>
      </c>
      <c r="B25" s="4" t="s">
        <v>589</v>
      </c>
    </row>
    <row r="26" spans="1:4">
      <c r="A26" s="4" t="s">
        <v>590</v>
      </c>
    </row>
    <row r="27" spans="1:4">
      <c r="A27" s="3" t="s">
        <v>576</v>
      </c>
    </row>
    <row r="28" spans="1:4">
      <c r="A28" s="4" t="s">
        <v>591</v>
      </c>
      <c r="B28" s="4" t="s">
        <v>5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92</v>
      </c>
      <c r="B1" s="2" t="s">
        <v>1</v>
      </c>
    </row>
    <row r="2" spans="1:5">
      <c r="B2" s="2" t="s">
        <v>2</v>
      </c>
      <c r="C2" s="2" t="s">
        <v>33</v>
      </c>
      <c r="D2" s="2" t="s">
        <v>37</v>
      </c>
      <c r="E2" s="2" t="s">
        <v>593</v>
      </c>
    </row>
    <row r="3" spans="1:5">
      <c r="A3" s="3" t="s">
        <v>594</v>
      </c>
    </row>
    <row r="4" spans="1:5">
      <c r="A4" s="4" t="s">
        <v>595</v>
      </c>
      <c r="B4" s="6" t="n">
        <v>38000</v>
      </c>
    </row>
    <row r="5" spans="1:5">
      <c r="A5" s="4" t="s">
        <v>596</v>
      </c>
      <c r="B5" s="4" t="s">
        <v>597</v>
      </c>
    </row>
    <row r="6" spans="1:5">
      <c r="A6" s="4" t="s">
        <v>598</v>
      </c>
      <c r="B6" s="6" t="n">
        <v>35879</v>
      </c>
      <c r="C6" s="6" t="n">
        <v>24361</v>
      </c>
      <c r="D6" s="6" t="n">
        <v>31534</v>
      </c>
      <c r="E6" s="6" t="n">
        <v>36935</v>
      </c>
    </row>
    <row r="7" spans="1:5">
      <c r="A7" s="4" t="s">
        <v>599</v>
      </c>
      <c r="B7" s="5" t="n">
        <v>945</v>
      </c>
      <c r="C7" s="5" t="n">
        <v>-2792</v>
      </c>
      <c r="D7" s="5" t="n">
        <v>-1946</v>
      </c>
    </row>
    <row r="8" spans="1:5">
      <c r="A8" s="4" t="s">
        <v>600</v>
      </c>
      <c r="B8" s="5" t="n">
        <v>4189</v>
      </c>
      <c r="C8" s="5" t="n">
        <v>3301</v>
      </c>
    </row>
    <row r="9" spans="1:5">
      <c r="A9" s="4" t="s">
        <v>601</v>
      </c>
      <c r="B9" s="5" t="n">
        <v>4800000</v>
      </c>
    </row>
    <row r="10" spans="1:5">
      <c r="A10" s="4" t="s">
        <v>602</v>
      </c>
      <c r="B10" s="5" t="n">
        <v>226422</v>
      </c>
      <c r="C10" s="6" t="n">
        <v>231183</v>
      </c>
      <c r="D10" s="6" t="n">
        <v>190109</v>
      </c>
    </row>
    <row r="11" spans="1:5">
      <c r="A11" s="4" t="s">
        <v>603</v>
      </c>
    </row>
    <row r="12" spans="1:5">
      <c r="A12" s="3" t="s">
        <v>594</v>
      </c>
    </row>
    <row r="13" spans="1:5">
      <c r="A13" s="4" t="s">
        <v>604</v>
      </c>
      <c r="B13" s="5" t="n">
        <v>391598</v>
      </c>
    </row>
    <row r="14" spans="1:5">
      <c r="A14" s="4" t="s">
        <v>605</v>
      </c>
      <c r="B14" s="5" t="n">
        <v>26663</v>
      </c>
    </row>
    <row r="15" spans="1:5">
      <c r="A15" s="4" t="s">
        <v>606</v>
      </c>
      <c r="B15" s="5" t="n">
        <v>364935</v>
      </c>
    </row>
    <row r="16" spans="1:5">
      <c r="A16" s="4" t="s">
        <v>607</v>
      </c>
      <c r="B16" s="5" t="n">
        <v>120148</v>
      </c>
    </row>
    <row r="17" spans="1:5">
      <c r="A17" s="4" t="s">
        <v>608</v>
      </c>
      <c r="B17" s="6" t="n">
        <v>75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37</v>
      </c>
    </row>
    <row r="3" spans="1:4">
      <c r="A3" s="3" t="s">
        <v>125</v>
      </c>
    </row>
    <row r="4" spans="1:4">
      <c r="A4" s="4" t="s">
        <v>56</v>
      </c>
      <c r="B4" s="6" t="n">
        <v>721574</v>
      </c>
      <c r="C4" s="6" t="n">
        <v>407376</v>
      </c>
      <c r="D4" s="6" t="n">
        <v>524788</v>
      </c>
    </row>
    <row r="5" spans="1:4">
      <c r="A5" s="3" t="s">
        <v>126</v>
      </c>
    </row>
    <row r="6" spans="1:4">
      <c r="A6" s="4" t="s">
        <v>44</v>
      </c>
      <c r="B6" s="5" t="n">
        <v>186384</v>
      </c>
      <c r="C6" s="5" t="n">
        <v>153599</v>
      </c>
      <c r="D6" s="5" t="n">
        <v>159195</v>
      </c>
    </row>
    <row r="7" spans="1:4">
      <c r="A7" s="4" t="s">
        <v>127</v>
      </c>
      <c r="B7" s="5" t="n">
        <v>46238</v>
      </c>
      <c r="C7" s="5" t="n">
        <v>39122</v>
      </c>
      <c r="D7" s="5" t="n">
        <v>39825</v>
      </c>
    </row>
    <row r="8" spans="1:4">
      <c r="A8" s="4" t="s">
        <v>128</v>
      </c>
      <c r="B8" s="5" t="n">
        <v>2332</v>
      </c>
      <c r="C8" s="5" t="n">
        <v>-3424</v>
      </c>
      <c r="D8" s="5" t="n">
        <v>-7573</v>
      </c>
    </row>
    <row r="9" spans="1:4">
      <c r="A9" s="4" t="s">
        <v>51</v>
      </c>
      <c r="B9" s="5" t="n">
        <v>0</v>
      </c>
      <c r="C9" s="5" t="n">
        <v>59545</v>
      </c>
      <c r="D9" s="5" t="n">
        <v>0</v>
      </c>
    </row>
    <row r="10" spans="1:4">
      <c r="A10" s="4" t="s">
        <v>129</v>
      </c>
      <c r="B10" s="5" t="n">
        <v>1236</v>
      </c>
      <c r="C10" s="5" t="n">
        <v>38412</v>
      </c>
      <c r="D10" s="5" t="n">
        <v>28740</v>
      </c>
    </row>
    <row r="11" spans="1:4">
      <c r="A11" s="4" t="s">
        <v>130</v>
      </c>
      <c r="B11" s="5" t="n">
        <v>14166</v>
      </c>
      <c r="C11" s="5" t="n">
        <v>8020</v>
      </c>
      <c r="D11" s="5" t="n">
        <v>-2300</v>
      </c>
    </row>
    <row r="12" spans="1:4">
      <c r="A12" s="4" t="s">
        <v>45</v>
      </c>
      <c r="B12" s="5" t="n">
        <v>3604</v>
      </c>
      <c r="C12" s="5" t="n">
        <v>21000</v>
      </c>
      <c r="D12" s="5" t="n">
        <v>0</v>
      </c>
    </row>
    <row r="13" spans="1:4">
      <c r="A13" s="4" t="s">
        <v>131</v>
      </c>
      <c r="B13" s="5" t="n">
        <v>0</v>
      </c>
      <c r="C13" s="5" t="n">
        <v>4761</v>
      </c>
      <c r="D13" s="5" t="n">
        <v>0</v>
      </c>
    </row>
    <row r="14" spans="1:4">
      <c r="A14" s="4" t="s">
        <v>132</v>
      </c>
      <c r="B14" s="5" t="n">
        <v>9198</v>
      </c>
      <c r="C14" s="5" t="n">
        <v>5705</v>
      </c>
      <c r="D14" s="5" t="n">
        <v>5972</v>
      </c>
    </row>
    <row r="15" spans="1:4">
      <c r="A15" s="3" t="s">
        <v>133</v>
      </c>
    </row>
    <row r="16" spans="1:4">
      <c r="A16" s="4" t="s">
        <v>134</v>
      </c>
      <c r="B16" s="5" t="n">
        <v>-1007308</v>
      </c>
      <c r="C16" s="5" t="n">
        <v>-1079094</v>
      </c>
      <c r="D16" s="5" t="n">
        <v>-600925</v>
      </c>
    </row>
    <row r="17" spans="1:4">
      <c r="A17" s="4" t="s">
        <v>85</v>
      </c>
      <c r="B17" s="5" t="n">
        <v>-618875</v>
      </c>
      <c r="C17" s="5" t="n">
        <v>-379835</v>
      </c>
      <c r="D17" s="5" t="n">
        <v>-403980</v>
      </c>
    </row>
    <row r="18" spans="1:4">
      <c r="A18" s="4" t="s">
        <v>101</v>
      </c>
      <c r="B18" s="5" t="n">
        <v>936423</v>
      </c>
      <c r="C18" s="5" t="n">
        <v>816602</v>
      </c>
      <c r="D18" s="5" t="n">
        <v>582165</v>
      </c>
    </row>
    <row r="19" spans="1:4">
      <c r="A19" s="4" t="s">
        <v>102</v>
      </c>
      <c r="B19" s="5" t="n">
        <v>112123</v>
      </c>
      <c r="C19" s="5" t="n">
        <v>-5013</v>
      </c>
      <c r="D19" s="5" t="n">
        <v>46439</v>
      </c>
    </row>
    <row r="20" spans="1:4">
      <c r="A20" s="4" t="s">
        <v>135</v>
      </c>
      <c r="B20" s="5" t="n">
        <v>-134405</v>
      </c>
      <c r="C20" s="5" t="n">
        <v>37781</v>
      </c>
      <c r="D20" s="5" t="n">
        <v>-12674</v>
      </c>
    </row>
    <row r="21" spans="1:4">
      <c r="A21" s="4" t="s">
        <v>136</v>
      </c>
      <c r="B21" s="5" t="n">
        <v>272690</v>
      </c>
      <c r="C21" s="5" t="n">
        <v>124557</v>
      </c>
      <c r="D21" s="5" t="n">
        <v>359672</v>
      </c>
    </row>
    <row r="22" spans="1:4">
      <c r="A22" s="3" t="s">
        <v>137</v>
      </c>
    </row>
    <row r="23" spans="1:4">
      <c r="A23" s="4" t="s">
        <v>138</v>
      </c>
      <c r="B23" s="5" t="n">
        <v>-331563</v>
      </c>
      <c r="C23" s="5" t="n">
        <v>-3628</v>
      </c>
      <c r="D23" s="5" t="n">
        <v>-64751</v>
      </c>
    </row>
    <row r="24" spans="1:4">
      <c r="A24" s="4" t="s">
        <v>139</v>
      </c>
      <c r="B24" s="5" t="n">
        <v>32013</v>
      </c>
      <c r="C24" s="5" t="n">
        <v>0</v>
      </c>
      <c r="D24" s="5" t="n">
        <v>0</v>
      </c>
    </row>
    <row r="25" spans="1:4">
      <c r="A25" s="4" t="s">
        <v>140</v>
      </c>
      <c r="B25" s="5" t="n">
        <v>-135336</v>
      </c>
      <c r="C25" s="5" t="n">
        <v>-203949</v>
      </c>
      <c r="D25" s="5" t="n">
        <v>-164695</v>
      </c>
    </row>
    <row r="26" spans="1:4">
      <c r="A26" s="4" t="s">
        <v>141</v>
      </c>
      <c r="B26" s="5" t="n">
        <v>5421</v>
      </c>
      <c r="C26" s="5" t="n">
        <v>24433</v>
      </c>
      <c r="D26" s="5" t="n">
        <v>0</v>
      </c>
    </row>
    <row r="27" spans="1:4">
      <c r="A27" s="4" t="s">
        <v>142</v>
      </c>
      <c r="B27" s="5" t="n">
        <v>-20000</v>
      </c>
      <c r="C27" s="5" t="n">
        <v>0</v>
      </c>
      <c r="D27" s="5" t="n">
        <v>0</v>
      </c>
    </row>
    <row r="28" spans="1:4">
      <c r="A28" s="4" t="s">
        <v>132</v>
      </c>
      <c r="B28" s="5" t="n">
        <v>-13500</v>
      </c>
      <c r="C28" s="5" t="n">
        <v>-5614</v>
      </c>
      <c r="D28" s="5" t="n">
        <v>-12000</v>
      </c>
    </row>
    <row r="29" spans="1:4">
      <c r="A29" s="4" t="s">
        <v>143</v>
      </c>
      <c r="B29" s="5" t="n">
        <v>-462965</v>
      </c>
      <c r="C29" s="5" t="n">
        <v>-188758</v>
      </c>
      <c r="D29" s="5" t="n">
        <v>-241446</v>
      </c>
    </row>
    <row r="30" spans="1:4">
      <c r="A30" s="3" t="s">
        <v>144</v>
      </c>
    </row>
    <row r="31" spans="1:4">
      <c r="A31" s="4" t="s">
        <v>145</v>
      </c>
      <c r="B31" s="5" t="n">
        <v>192192</v>
      </c>
      <c r="C31" s="5" t="n">
        <v>-41316</v>
      </c>
      <c r="D31" s="5" t="n">
        <v>48684</v>
      </c>
    </row>
    <row r="32" spans="1:4">
      <c r="A32" s="4" t="s">
        <v>146</v>
      </c>
      <c r="B32" s="5" t="n">
        <v>306635</v>
      </c>
      <c r="C32" s="5" t="n">
        <v>47760</v>
      </c>
      <c r="D32" s="5" t="n">
        <v>313000</v>
      </c>
    </row>
    <row r="33" spans="1:4">
      <c r="A33" s="4" t="s">
        <v>147</v>
      </c>
      <c r="B33" s="5" t="n">
        <v>0</v>
      </c>
      <c r="C33" s="5" t="n">
        <v>986203</v>
      </c>
      <c r="D33" s="5" t="n">
        <v>0</v>
      </c>
    </row>
    <row r="34" spans="1:4">
      <c r="A34" s="4" t="s">
        <v>148</v>
      </c>
      <c r="B34" s="5" t="n">
        <v>-300000</v>
      </c>
      <c r="C34" s="5" t="n">
        <v>-558887</v>
      </c>
      <c r="D34" s="5" t="n">
        <v>0</v>
      </c>
    </row>
    <row r="35" spans="1:4">
      <c r="A35" s="4" t="s">
        <v>149</v>
      </c>
      <c r="B35" s="5" t="n">
        <v>8819</v>
      </c>
      <c r="C35" s="5" t="n">
        <v>22195</v>
      </c>
      <c r="D35" s="5" t="n">
        <v>18967</v>
      </c>
    </row>
    <row r="36" spans="1:4">
      <c r="A36" s="4" t="s">
        <v>150</v>
      </c>
      <c r="B36" s="5" t="n">
        <v>-243305</v>
      </c>
      <c r="C36" s="5" t="n">
        <v>-174239</v>
      </c>
      <c r="D36" s="5" t="n">
        <v>-216446</v>
      </c>
    </row>
    <row r="37" spans="1:4">
      <c r="A37" s="4" t="s">
        <v>151</v>
      </c>
      <c r="B37" s="5" t="n">
        <v>0</v>
      </c>
      <c r="C37" s="5" t="n">
        <v>-23350</v>
      </c>
      <c r="D37" s="5" t="n">
        <v>0</v>
      </c>
    </row>
    <row r="38" spans="1:4">
      <c r="A38" s="4" t="s">
        <v>132</v>
      </c>
      <c r="B38" s="5" t="n">
        <v>-1174</v>
      </c>
      <c r="C38" s="5" t="n">
        <v>-1620</v>
      </c>
      <c r="D38" s="5" t="n">
        <v>-2007</v>
      </c>
    </row>
    <row r="39" spans="1:4">
      <c r="A39" s="4" t="s">
        <v>152</v>
      </c>
      <c r="B39" s="5" t="n">
        <v>-36833</v>
      </c>
      <c r="C39" s="5" t="n">
        <v>256746</v>
      </c>
      <c r="D39" s="5" t="n">
        <v>162198</v>
      </c>
    </row>
    <row r="40" spans="1:4">
      <c r="A40" s="4" t="s">
        <v>153</v>
      </c>
      <c r="B40" s="5" t="n">
        <v>6352</v>
      </c>
      <c r="C40" s="5" t="n">
        <v>3218</v>
      </c>
      <c r="D40" s="5" t="n">
        <v>-19194</v>
      </c>
    </row>
    <row r="41" spans="1:4">
      <c r="A41" s="4" t="s">
        <v>154</v>
      </c>
      <c r="B41" s="5" t="n">
        <v>-220756</v>
      </c>
      <c r="C41" s="5" t="n">
        <v>195763</v>
      </c>
      <c r="D41" s="5" t="n">
        <v>261230</v>
      </c>
    </row>
    <row r="42" spans="1:4">
      <c r="A42" s="4" t="s">
        <v>155</v>
      </c>
      <c r="B42" s="5" t="n">
        <v>730083</v>
      </c>
      <c r="C42" s="5" t="n">
        <v>534320</v>
      </c>
      <c r="D42" s="5" t="n">
        <v>273090</v>
      </c>
    </row>
    <row r="43" spans="1:4">
      <c r="A43" s="4" t="s">
        <v>156</v>
      </c>
      <c r="B43" s="6" t="n">
        <v>509327</v>
      </c>
      <c r="C43" s="6" t="n">
        <v>730083</v>
      </c>
      <c r="D43" s="6" t="n">
        <v>5343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9</v>
      </c>
      <c r="B1" s="2" t="s">
        <v>1</v>
      </c>
    </row>
    <row r="2" spans="1:4">
      <c r="B2" s="2" t="s">
        <v>2</v>
      </c>
      <c r="C2" s="2" t="s">
        <v>33</v>
      </c>
      <c r="D2" s="2" t="s">
        <v>37</v>
      </c>
    </row>
    <row r="3" spans="1:4">
      <c r="A3" s="3" t="s">
        <v>610</v>
      </c>
    </row>
    <row r="4" spans="1:4">
      <c r="A4" s="4" t="s">
        <v>611</v>
      </c>
      <c r="B4" s="6" t="n">
        <v>-12345</v>
      </c>
      <c r="C4" s="6" t="n">
        <v>119298</v>
      </c>
      <c r="D4" s="6" t="n">
        <v>45371</v>
      </c>
    </row>
    <row r="5" spans="1:4">
      <c r="A5" s="4" t="s">
        <v>612</v>
      </c>
      <c r="B5" s="5" t="n">
        <v>20141</v>
      </c>
      <c r="C5" s="5" t="n">
        <v>-6156</v>
      </c>
      <c r="D5" s="5" t="n">
        <v>7022</v>
      </c>
    </row>
    <row r="6" spans="1:4">
      <c r="A6" s="4" t="s">
        <v>613</v>
      </c>
      <c r="B6" s="5" t="n">
        <v>178767</v>
      </c>
      <c r="C6" s="5" t="n">
        <v>134987</v>
      </c>
      <c r="D6" s="5" t="n">
        <v>109598</v>
      </c>
    </row>
    <row r="7" spans="1:4">
      <c r="A7" s="4" t="s">
        <v>614</v>
      </c>
      <c r="B7" s="5" t="n">
        <v>186563</v>
      </c>
      <c r="C7" s="5" t="n">
        <v>248129</v>
      </c>
      <c r="D7" s="5" t="n">
        <v>161991</v>
      </c>
    </row>
    <row r="8" spans="1:4">
      <c r="A8" s="4" t="s">
        <v>615</v>
      </c>
      <c r="B8" s="5" t="n">
        <v>19207</v>
      </c>
      <c r="C8" s="5" t="n">
        <v>31167</v>
      </c>
      <c r="D8" s="5" t="n">
        <v>29973</v>
      </c>
    </row>
    <row r="9" spans="1:4">
      <c r="A9" s="4" t="s">
        <v>616</v>
      </c>
      <c r="B9" s="5" t="n">
        <v>312</v>
      </c>
      <c r="C9" s="5" t="n">
        <v>13535</v>
      </c>
      <c r="D9" s="5" t="n">
        <v>7161</v>
      </c>
    </row>
    <row r="10" spans="1:4">
      <c r="A10" s="4" t="s">
        <v>617</v>
      </c>
      <c r="B10" s="5" t="n">
        <v>-18283</v>
      </c>
      <c r="C10" s="5" t="n">
        <v>-6290</v>
      </c>
      <c r="D10" s="5" t="n">
        <v>-8394</v>
      </c>
    </row>
    <row r="11" spans="1:4">
      <c r="A11" s="4" t="s">
        <v>129</v>
      </c>
      <c r="B11" s="5" t="n">
        <v>1236</v>
      </c>
      <c r="C11" s="5" t="n">
        <v>38412</v>
      </c>
      <c r="D11" s="5" t="n">
        <v>28740</v>
      </c>
    </row>
    <row r="12" spans="1:4">
      <c r="A12" s="4" t="s">
        <v>55</v>
      </c>
      <c r="B12" s="6" t="n">
        <v>187799</v>
      </c>
      <c r="C12" s="6" t="n">
        <v>286541</v>
      </c>
      <c r="D12" s="6" t="n">
        <v>1907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8</v>
      </c>
      <c r="C1" s="2" t="s">
        <v>1</v>
      </c>
    </row>
    <row r="2" spans="1:5">
      <c r="C2" s="2" t="s">
        <v>2</v>
      </c>
      <c r="D2" s="2" t="s">
        <v>33</v>
      </c>
      <c r="E2" s="2" t="s">
        <v>37</v>
      </c>
    </row>
    <row r="3" spans="1:5">
      <c r="A3" s="3" t="s">
        <v>619</v>
      </c>
    </row>
    <row r="4" spans="1:5">
      <c r="A4" s="4" t="s">
        <v>596</v>
      </c>
      <c r="C4" s="4" t="s">
        <v>597</v>
      </c>
    </row>
    <row r="5" spans="1:5">
      <c r="A5" s="4" t="s">
        <v>620</v>
      </c>
      <c r="C5" s="6" t="n">
        <v>186677</v>
      </c>
      <c r="D5" s="6" t="n">
        <v>115664</v>
      </c>
      <c r="E5" s="6" t="n">
        <v>235317</v>
      </c>
    </row>
    <row r="6" spans="1:5">
      <c r="A6" s="4" t="s">
        <v>621</v>
      </c>
      <c r="C6" s="5" t="n">
        <v>722696</v>
      </c>
      <c r="D6" s="5" t="n">
        <v>578253</v>
      </c>
      <c r="E6" s="5" t="n">
        <v>480202</v>
      </c>
    </row>
    <row r="7" spans="1:5">
      <c r="A7" s="4" t="s">
        <v>54</v>
      </c>
      <c r="C7" s="5" t="n">
        <v>909373</v>
      </c>
      <c r="D7" s="5" t="n">
        <v>693917</v>
      </c>
      <c r="E7" s="5" t="n">
        <v>715519</v>
      </c>
    </row>
    <row r="8" spans="1:5">
      <c r="A8" s="4" t="s">
        <v>622</v>
      </c>
      <c r="C8" s="5" t="n">
        <v>190968</v>
      </c>
      <c r="D8" s="5" t="n">
        <v>242415</v>
      </c>
      <c r="E8" s="5" t="n">
        <v>250446</v>
      </c>
    </row>
    <row r="9" spans="1:5">
      <c r="A9" s="4" t="s">
        <v>623</v>
      </c>
      <c r="C9" s="5" t="n">
        <v>18888</v>
      </c>
      <c r="D9" s="5" t="n">
        <v>5184</v>
      </c>
      <c r="E9" s="5" t="n">
        <v>9219</v>
      </c>
    </row>
    <row r="10" spans="1:5">
      <c r="A10" s="4" t="s">
        <v>624</v>
      </c>
      <c r="C10" s="5" t="n">
        <v>7480</v>
      </c>
      <c r="D10" s="5" t="n">
        <v>-88444</v>
      </c>
      <c r="E10" s="5" t="n">
        <v>-64002</v>
      </c>
    </row>
    <row r="11" spans="1:5">
      <c r="A11" s="4" t="s">
        <v>625</v>
      </c>
      <c r="B11" s="4" t="s">
        <v>39</v>
      </c>
      <c r="C11" s="5" t="n">
        <v>60757</v>
      </c>
      <c r="D11" s="5" t="n">
        <v>0</v>
      </c>
      <c r="E11" s="5" t="n">
        <v>0</v>
      </c>
    </row>
    <row r="12" spans="1:5">
      <c r="A12" s="4" t="s">
        <v>626</v>
      </c>
      <c r="C12" s="5" t="n">
        <v>-66557</v>
      </c>
      <c r="D12" s="5" t="n">
        <v>1408</v>
      </c>
      <c r="E12" s="5" t="n">
        <v>7174</v>
      </c>
    </row>
    <row r="13" spans="1:5">
      <c r="A13" s="4" t="s">
        <v>627</v>
      </c>
      <c r="C13" s="5" t="n">
        <v>14128</v>
      </c>
      <c r="D13" s="5" t="n">
        <v>12700</v>
      </c>
      <c r="E13" s="5" t="n">
        <v>3516</v>
      </c>
    </row>
    <row r="14" spans="1:5">
      <c r="A14" s="4" t="s">
        <v>628</v>
      </c>
      <c r="C14" s="5" t="n">
        <v>-3968</v>
      </c>
      <c r="D14" s="5" t="n">
        <v>-7973</v>
      </c>
      <c r="E14" s="5" t="n">
        <v>-3679</v>
      </c>
    </row>
    <row r="15" spans="1:5">
      <c r="A15" s="4" t="s">
        <v>629</v>
      </c>
      <c r="C15" s="5" t="n">
        <v>-7884</v>
      </c>
      <c r="D15" s="5" t="n">
        <v>-8170</v>
      </c>
      <c r="E15" s="5" t="n">
        <v>-14510</v>
      </c>
    </row>
    <row r="16" spans="1:5">
      <c r="A16" s="4" t="s">
        <v>630</v>
      </c>
      <c r="B16" s="4" t="s">
        <v>39</v>
      </c>
      <c r="C16" s="5" t="n">
        <v>-28323</v>
      </c>
      <c r="D16" s="5" t="n">
        <v>196010</v>
      </c>
      <c r="E16" s="5" t="n">
        <v>0</v>
      </c>
    </row>
    <row r="17" spans="1:5">
      <c r="A17" s="4" t="s">
        <v>631</v>
      </c>
      <c r="B17" s="4" t="s">
        <v>59</v>
      </c>
      <c r="C17" s="5" t="n">
        <v>0</v>
      </c>
      <c r="D17" s="5" t="n">
        <v>-71261</v>
      </c>
      <c r="E17" s="5" t="n">
        <v>0</v>
      </c>
    </row>
    <row r="18" spans="1:5">
      <c r="A18" s="4" t="s">
        <v>132</v>
      </c>
      <c r="C18" s="5" t="n">
        <v>2310</v>
      </c>
      <c r="D18" s="5" t="n">
        <v>4672</v>
      </c>
      <c r="E18" s="5" t="n">
        <v>2567</v>
      </c>
    </row>
    <row r="19" spans="1:5">
      <c r="A19" s="4" t="s">
        <v>55</v>
      </c>
      <c r="C19" s="6" t="n">
        <v>187799</v>
      </c>
      <c r="D19" s="6" t="n">
        <v>286541</v>
      </c>
      <c r="E19" s="6" t="n">
        <v>190731</v>
      </c>
    </row>
    <row r="20" spans="1:5"/>
    <row r="21" spans="1:5">
      <c r="A21" s="4" t="s">
        <v>39</v>
      </c>
      <c r="B21" s="4" t="s">
        <v>632</v>
      </c>
    </row>
    <row r="22" spans="1:5">
      <c r="A22" s="4" t="s">
        <v>59</v>
      </c>
      <c r="B22" s="4" t="s">
        <v>633</v>
      </c>
    </row>
  </sheetData>
  <mergeCells count="5">
    <mergeCell ref="A1:B2"/>
    <mergeCell ref="C1:E1"/>
    <mergeCell ref="A20:D20"/>
    <mergeCell ref="B21:D21"/>
    <mergeCell ref="B22:D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37</v>
      </c>
    </row>
    <row r="3" spans="1:4">
      <c r="A3" s="3" t="s">
        <v>635</v>
      </c>
    </row>
    <row r="4" spans="1:4">
      <c r="A4" s="4" t="s">
        <v>636</v>
      </c>
      <c r="B4" s="6" t="n">
        <v>24361</v>
      </c>
      <c r="C4" s="6" t="n">
        <v>31534</v>
      </c>
      <c r="D4" s="6" t="n">
        <v>36935</v>
      </c>
    </row>
    <row r="5" spans="1:4">
      <c r="A5" s="4" t="s">
        <v>637</v>
      </c>
      <c r="B5" s="5" t="n">
        <v>583</v>
      </c>
      <c r="C5" s="5" t="n">
        <v>2342</v>
      </c>
      <c r="D5" s="5" t="n">
        <v>2356</v>
      </c>
    </row>
    <row r="6" spans="1:4">
      <c r="A6" s="4" t="s">
        <v>638</v>
      </c>
      <c r="B6" s="5" t="n">
        <v>-1248</v>
      </c>
      <c r="C6" s="5" t="n">
        <v>-1242</v>
      </c>
      <c r="D6" s="5" t="n">
        <v>-6305</v>
      </c>
    </row>
    <row r="7" spans="1:4">
      <c r="A7" s="4" t="s">
        <v>639</v>
      </c>
      <c r="B7" s="5" t="n">
        <v>16506</v>
      </c>
      <c r="C7" s="5" t="n">
        <v>0</v>
      </c>
      <c r="D7" s="5" t="n">
        <v>0</v>
      </c>
    </row>
    <row r="8" spans="1:4">
      <c r="A8" s="4" t="s">
        <v>640</v>
      </c>
      <c r="B8" s="5" t="n">
        <v>3133</v>
      </c>
      <c r="C8" s="5" t="n">
        <v>6543</v>
      </c>
      <c r="D8" s="5" t="n">
        <v>3935</v>
      </c>
    </row>
    <row r="9" spans="1:4">
      <c r="A9" s="4" t="s">
        <v>641</v>
      </c>
      <c r="B9" s="5" t="n">
        <v>-233</v>
      </c>
      <c r="C9" s="5" t="n">
        <v>0</v>
      </c>
      <c r="D9" s="5" t="n">
        <v>0</v>
      </c>
    </row>
    <row r="10" spans="1:4">
      <c r="A10" s="4" t="s">
        <v>642</v>
      </c>
      <c r="B10" s="5" t="n">
        <v>-136</v>
      </c>
      <c r="C10" s="5" t="n">
        <v>-2921</v>
      </c>
      <c r="D10" s="5" t="n">
        <v>-2795</v>
      </c>
    </row>
    <row r="11" spans="1:4">
      <c r="A11" s="4" t="s">
        <v>643</v>
      </c>
      <c r="B11" s="5" t="n">
        <v>-7087</v>
      </c>
      <c r="C11" s="5" t="n">
        <v>-11895</v>
      </c>
      <c r="D11" s="5" t="n">
        <v>-2592</v>
      </c>
    </row>
    <row r="12" spans="1:4">
      <c r="A12" s="4" t="s">
        <v>644</v>
      </c>
      <c r="B12" s="5" t="n">
        <v>35879</v>
      </c>
      <c r="C12" s="5" t="n">
        <v>24361</v>
      </c>
      <c r="D12" s="6" t="n">
        <v>31534</v>
      </c>
    </row>
    <row r="13" spans="1:4">
      <c r="A13" s="4" t="s">
        <v>600</v>
      </c>
      <c r="B13" s="6" t="n">
        <v>4189</v>
      </c>
      <c r="C13" s="6" t="n">
        <v>33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49"/>
    <col customWidth="1" max="3" min="3" width="4"/>
  </cols>
  <sheetData>
    <row r="1" spans="1:3">
      <c r="A1" s="1" t="s">
        <v>645</v>
      </c>
      <c r="B1" s="2" t="s">
        <v>1</v>
      </c>
    </row>
    <row r="2" spans="1:3">
      <c r="B2" s="2" t="s">
        <v>2</v>
      </c>
    </row>
    <row r="3" spans="1:3">
      <c r="A3" s="4" t="s">
        <v>646</v>
      </c>
    </row>
    <row r="4" spans="1:3">
      <c r="A4" s="3" t="s">
        <v>594</v>
      </c>
    </row>
    <row r="5" spans="1:3">
      <c r="A5" s="4" t="s">
        <v>647</v>
      </c>
      <c r="B5" s="5" t="n">
        <v>2015</v>
      </c>
    </row>
    <row r="6" spans="1:3">
      <c r="A6" s="4" t="s">
        <v>648</v>
      </c>
    </row>
    <row r="7" spans="1:3">
      <c r="A7" s="3" t="s">
        <v>594</v>
      </c>
    </row>
    <row r="8" spans="1:3">
      <c r="A8" s="4" t="s">
        <v>647</v>
      </c>
      <c r="B8" s="5" t="n">
        <v>2012</v>
      </c>
    </row>
    <row r="9" spans="1:3">
      <c r="A9" s="4" t="s">
        <v>649</v>
      </c>
    </row>
    <row r="10" spans="1:3">
      <c r="A10" s="3" t="s">
        <v>594</v>
      </c>
    </row>
    <row r="11" spans="1:3">
      <c r="A11" s="4" t="s">
        <v>647</v>
      </c>
      <c r="B11" s="5" t="n">
        <v>2010</v>
      </c>
      <c r="C11" s="4" t="s">
        <v>39</v>
      </c>
    </row>
    <row r="12" spans="1:3">
      <c r="A12" s="4" t="s">
        <v>650</v>
      </c>
    </row>
    <row r="13" spans="1:3">
      <c r="A13" s="3" t="s">
        <v>594</v>
      </c>
    </row>
    <row r="14" spans="1:3">
      <c r="A14" s="4" t="s">
        <v>647</v>
      </c>
      <c r="B14" s="5" t="n">
        <v>2012</v>
      </c>
    </row>
    <row r="15" spans="1:3">
      <c r="A15" s="4" t="s">
        <v>651</v>
      </c>
    </row>
    <row r="16" spans="1:3">
      <c r="A16" s="3" t="s">
        <v>594</v>
      </c>
    </row>
    <row r="17" spans="1:3">
      <c r="A17" s="4" t="s">
        <v>647</v>
      </c>
      <c r="B17" s="5" t="n">
        <v>2013</v>
      </c>
      <c r="C17" s="4" t="s">
        <v>39</v>
      </c>
    </row>
    <row r="18" spans="1:3">
      <c r="A18" s="4" t="s">
        <v>652</v>
      </c>
    </row>
    <row r="19" spans="1:3">
      <c r="A19" s="3" t="s">
        <v>594</v>
      </c>
    </row>
    <row r="20" spans="1:3">
      <c r="A20" s="4" t="s">
        <v>647</v>
      </c>
      <c r="B20" s="5" t="n">
        <v>2013</v>
      </c>
    </row>
    <row r="21" spans="1:3">
      <c r="A21" s="4" t="s">
        <v>653</v>
      </c>
    </row>
    <row r="22" spans="1:3">
      <c r="A22" s="3" t="s">
        <v>594</v>
      </c>
    </row>
    <row r="23" spans="1:3">
      <c r="A23" s="4" t="s">
        <v>647</v>
      </c>
      <c r="B23" s="5" t="n">
        <v>2015</v>
      </c>
    </row>
    <row r="24" spans="1:3">
      <c r="A24" s="4" t="s">
        <v>654</v>
      </c>
    </row>
    <row r="25" spans="1:3">
      <c r="A25" s="3" t="s">
        <v>594</v>
      </c>
    </row>
    <row r="26" spans="1:3">
      <c r="A26" s="4" t="s">
        <v>647</v>
      </c>
      <c r="B26" s="5" t="n">
        <v>2018</v>
      </c>
    </row>
    <row r="27" spans="1:3">
      <c r="A27" s="4" t="s">
        <v>655</v>
      </c>
    </row>
    <row r="28" spans="1:3">
      <c r="A28" s="3" t="s">
        <v>594</v>
      </c>
    </row>
    <row r="29" spans="1:3">
      <c r="A29" s="4" t="s">
        <v>647</v>
      </c>
      <c r="B29" s="5" t="n">
        <v>2018</v>
      </c>
    </row>
    <row r="30" spans="1:3">
      <c r="A30" s="4" t="s">
        <v>656</v>
      </c>
    </row>
    <row r="31" spans="1:3">
      <c r="A31" s="3" t="s">
        <v>594</v>
      </c>
    </row>
    <row r="32" spans="1:3">
      <c r="A32" s="4" t="s">
        <v>647</v>
      </c>
      <c r="B32" s="5" t="n">
        <v>2018</v>
      </c>
      <c r="C32" s="4" t="s">
        <v>39</v>
      </c>
    </row>
    <row r="33" spans="1:3">
      <c r="A33" s="4" t="s">
        <v>657</v>
      </c>
    </row>
    <row r="34" spans="1:3">
      <c r="A34" s="3" t="s">
        <v>594</v>
      </c>
    </row>
    <row r="35" spans="1:3">
      <c r="A35" s="4" t="s">
        <v>647</v>
      </c>
      <c r="B35" s="5" t="n">
        <v>2018</v>
      </c>
    </row>
    <row r="36" spans="1:3">
      <c r="A36" s="4" t="s">
        <v>658</v>
      </c>
    </row>
    <row r="37" spans="1:3">
      <c r="A37" s="3" t="s">
        <v>594</v>
      </c>
    </row>
    <row r="38" spans="1:3">
      <c r="A38" s="4" t="s">
        <v>647</v>
      </c>
      <c r="B38" s="5" t="n">
        <v>2018</v>
      </c>
      <c r="C38" s="4" t="s">
        <v>39</v>
      </c>
    </row>
    <row r="39" spans="1:3">
      <c r="A39" s="4" t="s">
        <v>659</v>
      </c>
    </row>
    <row r="40" spans="1:3">
      <c r="A40" s="3" t="s">
        <v>594</v>
      </c>
    </row>
    <row r="41" spans="1:3">
      <c r="A41" s="4" t="s">
        <v>647</v>
      </c>
      <c r="B41" s="5" t="n">
        <v>2018</v>
      </c>
    </row>
    <row r="42" spans="1:3">
      <c r="A42" s="4" t="s">
        <v>660</v>
      </c>
    </row>
    <row r="43" spans="1:3">
      <c r="A43" s="3" t="s">
        <v>594</v>
      </c>
    </row>
    <row r="44" spans="1:3">
      <c r="A44" s="4" t="s">
        <v>647</v>
      </c>
      <c r="B44" s="5" t="n">
        <v>2018</v>
      </c>
    </row>
    <row r="45" spans="1:3"/>
    <row r="46" spans="1:3">
      <c r="A46" s="4" t="s">
        <v>39</v>
      </c>
      <c r="B46" s="4" t="s">
        <v>661</v>
      </c>
    </row>
  </sheetData>
  <mergeCells count="5">
    <mergeCell ref="A1:A2"/>
    <mergeCell ref="B1:C1"/>
    <mergeCell ref="B2:C2"/>
    <mergeCell ref="A45:C45"/>
    <mergeCell ref="B46:C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3" t="s">
        <v>663</v>
      </c>
    </row>
    <row r="3" spans="1:3">
      <c r="A3" s="4" t="s">
        <v>664</v>
      </c>
      <c r="B3" s="6" t="n">
        <v>129641</v>
      </c>
      <c r="C3" s="6" t="n">
        <v>113327</v>
      </c>
    </row>
    <row r="4" spans="1:3">
      <c r="A4" s="4" t="s">
        <v>665</v>
      </c>
      <c r="B4" s="5" t="n">
        <v>60606</v>
      </c>
      <c r="C4" s="5" t="n">
        <v>0</v>
      </c>
    </row>
    <row r="5" spans="1:3">
      <c r="A5" s="4" t="s">
        <v>666</v>
      </c>
      <c r="B5" s="5" t="n">
        <v>52094</v>
      </c>
      <c r="C5" s="5" t="n">
        <v>42376</v>
      </c>
    </row>
    <row r="6" spans="1:3">
      <c r="A6" s="4" t="s">
        <v>667</v>
      </c>
      <c r="B6" s="5" t="n">
        <v>17016</v>
      </c>
      <c r="C6" s="5" t="n">
        <v>12368</v>
      </c>
    </row>
    <row r="7" spans="1:3">
      <c r="A7" s="4" t="s">
        <v>102</v>
      </c>
      <c r="B7" s="5" t="n">
        <v>27088</v>
      </c>
      <c r="C7" s="5" t="n">
        <v>28229</v>
      </c>
    </row>
    <row r="8" spans="1:3">
      <c r="A8" s="4" t="s">
        <v>668</v>
      </c>
      <c r="B8" s="5" t="n">
        <v>5008</v>
      </c>
      <c r="C8" s="5" t="n">
        <v>15964</v>
      </c>
    </row>
    <row r="9" spans="1:3">
      <c r="A9" s="4" t="s">
        <v>669</v>
      </c>
      <c r="B9" s="5" t="n">
        <v>12824</v>
      </c>
      <c r="C9" s="5" t="n">
        <v>12982</v>
      </c>
    </row>
    <row r="10" spans="1:3">
      <c r="A10" s="4" t="s">
        <v>670</v>
      </c>
      <c r="B10" s="5" t="n">
        <v>2547</v>
      </c>
      <c r="C10" s="5" t="n">
        <v>6726</v>
      </c>
    </row>
    <row r="11" spans="1:3">
      <c r="A11" s="4" t="s">
        <v>132</v>
      </c>
      <c r="B11" s="5" t="n">
        <v>0</v>
      </c>
      <c r="C11" s="5" t="n">
        <v>17015</v>
      </c>
    </row>
    <row r="12" spans="1:3">
      <c r="A12" s="4" t="s">
        <v>671</v>
      </c>
      <c r="B12" s="5" t="n">
        <v>306824</v>
      </c>
      <c r="C12" s="5" t="n">
        <v>248987</v>
      </c>
    </row>
    <row r="13" spans="1:3">
      <c r="A13" s="4" t="s">
        <v>672</v>
      </c>
      <c r="B13" s="5" t="n">
        <v>-80471</v>
      </c>
      <c r="C13" s="5" t="n">
        <v>-13915</v>
      </c>
    </row>
    <row r="14" spans="1:3">
      <c r="A14" s="4" t="s">
        <v>673</v>
      </c>
      <c r="B14" s="5" t="n">
        <v>226353</v>
      </c>
      <c r="C14" s="5" t="n">
        <v>235072</v>
      </c>
    </row>
    <row r="15" spans="1:3">
      <c r="A15" s="4" t="s">
        <v>97</v>
      </c>
      <c r="B15" s="5" t="n">
        <v>-121346</v>
      </c>
      <c r="C15" s="5" t="n">
        <v>-109994</v>
      </c>
    </row>
    <row r="16" spans="1:3">
      <c r="A16" s="4" t="s">
        <v>674</v>
      </c>
      <c r="B16" s="5" t="n">
        <v>-131848</v>
      </c>
      <c r="C16" s="5" t="n">
        <v>-116725</v>
      </c>
    </row>
    <row r="17" spans="1:3">
      <c r="A17" s="4" t="s">
        <v>675</v>
      </c>
      <c r="B17" s="5" t="n">
        <v>-18754</v>
      </c>
      <c r="C17" s="5" t="n">
        <v>-18760</v>
      </c>
    </row>
    <row r="18" spans="1:3">
      <c r="A18" s="4" t="s">
        <v>676</v>
      </c>
      <c r="B18" s="5" t="n">
        <v>-8301</v>
      </c>
      <c r="C18" s="5" t="n">
        <v>-5542</v>
      </c>
    </row>
    <row r="19" spans="1:3">
      <c r="A19" s="4" t="s">
        <v>677</v>
      </c>
      <c r="B19" s="5" t="n">
        <v>-6634</v>
      </c>
      <c r="C19" s="5" t="n">
        <v>0</v>
      </c>
    </row>
    <row r="20" spans="1:3">
      <c r="A20" s="4" t="s">
        <v>678</v>
      </c>
      <c r="B20" s="5" t="n">
        <v>-286883</v>
      </c>
      <c r="C20" s="5" t="n">
        <v>-251021</v>
      </c>
    </row>
    <row r="21" spans="1:3">
      <c r="A21" s="4" t="s">
        <v>679</v>
      </c>
      <c r="B21" s="5" t="n">
        <v>-60530</v>
      </c>
      <c r="C21" s="6" t="n">
        <v>-15949</v>
      </c>
    </row>
    <row r="22" spans="1:3">
      <c r="A22" s="4" t="s">
        <v>680</v>
      </c>
    </row>
    <row r="23" spans="1:3">
      <c r="A23" s="3" t="s">
        <v>663</v>
      </c>
    </row>
    <row r="24" spans="1:3">
      <c r="A24" s="4" t="s">
        <v>681</v>
      </c>
      <c r="B24" s="5" t="n">
        <v>1496</v>
      </c>
    </row>
    <row r="25" spans="1:3">
      <c r="A25" s="4" t="s">
        <v>682</v>
      </c>
    </row>
    <row r="26" spans="1:3">
      <c r="A26" s="3" t="s">
        <v>663</v>
      </c>
    </row>
    <row r="27" spans="1:3">
      <c r="A27" s="4" t="s">
        <v>681</v>
      </c>
      <c r="B27" s="6" t="n">
        <v>79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3</v>
      </c>
      <c r="D2" s="2" t="s">
        <v>37</v>
      </c>
    </row>
    <row r="3" spans="1:4">
      <c r="A3" s="3" t="s">
        <v>684</v>
      </c>
    </row>
    <row r="4" spans="1:4">
      <c r="A4" s="4" t="s">
        <v>46</v>
      </c>
      <c r="B4" s="6" t="n">
        <v>60361</v>
      </c>
      <c r="C4" s="6" t="n">
        <v>74588</v>
      </c>
      <c r="D4" s="6" t="n">
        <v>61391</v>
      </c>
    </row>
    <row r="5" spans="1:4">
      <c r="A5" s="4" t="s">
        <v>685</v>
      </c>
      <c r="C5" s="5" t="n">
        <v>-16706</v>
      </c>
    </row>
    <row r="6" spans="1:4">
      <c r="A6" s="4" t="s">
        <v>686</v>
      </c>
    </row>
    <row r="7" spans="1:4">
      <c r="A7" s="3" t="s">
        <v>684</v>
      </c>
    </row>
    <row r="8" spans="1:4">
      <c r="A8" s="4" t="s">
        <v>46</v>
      </c>
      <c r="B8" s="5" t="n">
        <v>23698</v>
      </c>
    </row>
    <row r="9" spans="1:4">
      <c r="A9" s="4" t="s">
        <v>687</v>
      </c>
    </row>
    <row r="10" spans="1:4">
      <c r="A10" s="3" t="s">
        <v>684</v>
      </c>
    </row>
    <row r="11" spans="1:4">
      <c r="A11" s="4" t="s">
        <v>46</v>
      </c>
      <c r="B11" s="5" t="n">
        <v>15323</v>
      </c>
    </row>
    <row r="12" spans="1:4">
      <c r="A12" s="4" t="s">
        <v>688</v>
      </c>
    </row>
    <row r="13" spans="1:4">
      <c r="A13" s="3" t="s">
        <v>684</v>
      </c>
    </row>
    <row r="14" spans="1:4">
      <c r="A14" s="4" t="s">
        <v>46</v>
      </c>
      <c r="B14" s="5" t="n">
        <v>8240</v>
      </c>
    </row>
    <row r="15" spans="1:4">
      <c r="A15" s="4" t="s">
        <v>689</v>
      </c>
    </row>
    <row r="16" spans="1:4">
      <c r="A16" s="3" t="s">
        <v>684</v>
      </c>
    </row>
    <row r="17" spans="1:4">
      <c r="A17" s="4" t="s">
        <v>46</v>
      </c>
      <c r="B17" s="5" t="n">
        <v>135</v>
      </c>
    </row>
    <row r="18" spans="1:4">
      <c r="A18" s="4" t="s">
        <v>690</v>
      </c>
    </row>
    <row r="19" spans="1:4">
      <c r="A19" s="3" t="s">
        <v>684</v>
      </c>
    </row>
    <row r="20" spans="1:4">
      <c r="A20" s="4" t="s">
        <v>46</v>
      </c>
      <c r="B20" s="5" t="n">
        <v>5387</v>
      </c>
      <c r="C20" s="5" t="n">
        <v>46816</v>
      </c>
    </row>
    <row r="21" spans="1:4">
      <c r="A21" s="4" t="s">
        <v>691</v>
      </c>
    </row>
    <row r="22" spans="1:4">
      <c r="A22" s="3" t="s">
        <v>684</v>
      </c>
    </row>
    <row r="23" spans="1:4">
      <c r="A23" s="4" t="s">
        <v>46</v>
      </c>
      <c r="B23" s="5" t="n">
        <v>2456</v>
      </c>
      <c r="C23" s="5" t="n">
        <v>37615</v>
      </c>
    </row>
    <row r="24" spans="1:4">
      <c r="A24" s="4" t="s">
        <v>692</v>
      </c>
    </row>
    <row r="25" spans="1:4">
      <c r="A25" s="3" t="s">
        <v>684</v>
      </c>
    </row>
    <row r="26" spans="1:4">
      <c r="A26" s="4" t="s">
        <v>46</v>
      </c>
      <c r="B26" s="5" t="n">
        <v>2870</v>
      </c>
      <c r="C26" s="5" t="n">
        <v>8192</v>
      </c>
    </row>
    <row r="27" spans="1:4">
      <c r="A27" s="4" t="s">
        <v>693</v>
      </c>
    </row>
    <row r="28" spans="1:4">
      <c r="A28" s="3" t="s">
        <v>684</v>
      </c>
    </row>
    <row r="29" spans="1:4">
      <c r="A29" s="4" t="s">
        <v>46</v>
      </c>
      <c r="B29" s="5" t="n">
        <v>61</v>
      </c>
      <c r="C29" s="5" t="n">
        <v>1009</v>
      </c>
    </row>
    <row r="30" spans="1:4">
      <c r="A30" s="4" t="s">
        <v>694</v>
      </c>
    </row>
    <row r="31" spans="1:4">
      <c r="A31" s="3" t="s">
        <v>684</v>
      </c>
    </row>
    <row r="32" spans="1:4">
      <c r="A32" s="4" t="s">
        <v>46</v>
      </c>
      <c r="D32" s="5" t="n">
        <v>32894</v>
      </c>
    </row>
    <row r="33" spans="1:4">
      <c r="A33" s="4" t="s">
        <v>695</v>
      </c>
    </row>
    <row r="34" spans="1:4">
      <c r="A34" s="3" t="s">
        <v>684</v>
      </c>
    </row>
    <row r="35" spans="1:4">
      <c r="A35" s="4" t="s">
        <v>46</v>
      </c>
      <c r="B35" s="5" t="n">
        <v>7517</v>
      </c>
      <c r="C35" s="5" t="n">
        <v>6191</v>
      </c>
      <c r="D35" s="5" t="n">
        <v>3611</v>
      </c>
    </row>
    <row r="36" spans="1:4">
      <c r="A36" s="4" t="s">
        <v>696</v>
      </c>
    </row>
    <row r="37" spans="1:4">
      <c r="A37" s="3" t="s">
        <v>684</v>
      </c>
    </row>
    <row r="38" spans="1:4">
      <c r="A38" s="4" t="s">
        <v>697</v>
      </c>
      <c r="D38" s="5" t="n">
        <v>4329</v>
      </c>
    </row>
    <row r="39" spans="1:4">
      <c r="A39" s="4" t="s">
        <v>698</v>
      </c>
      <c r="D39" s="5" t="n">
        <v>-2376</v>
      </c>
    </row>
    <row r="40" spans="1:4">
      <c r="A40" s="4" t="s">
        <v>46</v>
      </c>
      <c r="B40" s="5" t="n">
        <v>29146</v>
      </c>
      <c r="C40" s="5" t="n">
        <v>21581</v>
      </c>
      <c r="D40" s="5" t="n">
        <v>24886</v>
      </c>
    </row>
    <row r="41" spans="1:4">
      <c r="A41" s="4" t="s">
        <v>699</v>
      </c>
      <c r="B41" s="5" t="n">
        <v>10236</v>
      </c>
      <c r="C41" s="5" t="n">
        <v>7658</v>
      </c>
      <c r="D41" s="5" t="n">
        <v>8705</v>
      </c>
    </row>
    <row r="42" spans="1:4">
      <c r="A42" s="4" t="s">
        <v>700</v>
      </c>
      <c r="B42" s="5" t="n">
        <v>11188</v>
      </c>
    </row>
    <row r="43" spans="1:4">
      <c r="A43" s="4" t="s">
        <v>701</v>
      </c>
      <c r="C43" s="5" t="n">
        <v>2071</v>
      </c>
      <c r="D43" s="6" t="n">
        <v>11771</v>
      </c>
    </row>
    <row r="44" spans="1:4">
      <c r="A44" s="4" t="s">
        <v>702</v>
      </c>
      <c r="C44" s="6" t="n">
        <v>3144</v>
      </c>
    </row>
    <row r="45" spans="1:4">
      <c r="A45" s="4" t="s">
        <v>703</v>
      </c>
    </row>
    <row r="46" spans="1:4">
      <c r="A46" s="3" t="s">
        <v>684</v>
      </c>
    </row>
    <row r="47" spans="1:4">
      <c r="A47" s="4" t="s">
        <v>46</v>
      </c>
      <c r="B47" s="5" t="n">
        <v>2130</v>
      </c>
    </row>
    <row r="48" spans="1:4">
      <c r="A48" s="4" t="s">
        <v>704</v>
      </c>
    </row>
    <row r="49" spans="1:4">
      <c r="A49" s="3" t="s">
        <v>684</v>
      </c>
    </row>
    <row r="50" spans="1:4">
      <c r="A50" s="4" t="s">
        <v>46</v>
      </c>
      <c r="B50" s="5" t="n">
        <v>1131</v>
      </c>
    </row>
    <row r="51" spans="1:4">
      <c r="A51" s="4" t="s">
        <v>705</v>
      </c>
    </row>
    <row r="52" spans="1:4">
      <c r="A52" s="3" t="s">
        <v>684</v>
      </c>
    </row>
    <row r="53" spans="1:4">
      <c r="A53" s="4" t="s">
        <v>46</v>
      </c>
      <c r="B53" s="6" t="n">
        <v>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37</v>
      </c>
    </row>
    <row r="3" spans="1:4">
      <c r="A3" s="3" t="s">
        <v>707</v>
      </c>
    </row>
    <row r="4" spans="1:4">
      <c r="A4" s="4" t="s">
        <v>46</v>
      </c>
      <c r="B4" s="6" t="n">
        <v>60361</v>
      </c>
      <c r="C4" s="6" t="n">
        <v>74588</v>
      </c>
      <c r="D4" s="6" t="n">
        <v>61391</v>
      </c>
    </row>
    <row r="5" spans="1:4">
      <c r="A5" s="4" t="s">
        <v>708</v>
      </c>
      <c r="B5" s="5" t="n">
        <v>25829</v>
      </c>
    </row>
    <row r="6" spans="1:4">
      <c r="A6" s="4" t="s">
        <v>709</v>
      </c>
    </row>
    <row r="7" spans="1:4">
      <c r="A7" s="3" t="s">
        <v>707</v>
      </c>
    </row>
    <row r="8" spans="1:4">
      <c r="A8" s="4" t="s">
        <v>708</v>
      </c>
      <c r="B8" s="5" t="n">
        <v>15538</v>
      </c>
    </row>
    <row r="9" spans="1:4">
      <c r="A9" s="4" t="s">
        <v>710</v>
      </c>
      <c r="B9" s="5" t="n">
        <v>14299</v>
      </c>
    </row>
    <row r="10" spans="1:4">
      <c r="A10" s="4" t="s">
        <v>711</v>
      </c>
      <c r="B10" s="5" t="n">
        <v>1239</v>
      </c>
    </row>
    <row r="11" spans="1:4">
      <c r="A11" s="4" t="s">
        <v>712</v>
      </c>
    </row>
    <row r="12" spans="1:4">
      <c r="A12" s="3" t="s">
        <v>707</v>
      </c>
    </row>
    <row r="13" spans="1:4">
      <c r="A13" s="4" t="s">
        <v>708</v>
      </c>
      <c r="B13" s="5" t="n">
        <v>9968</v>
      </c>
    </row>
    <row r="14" spans="1:4">
      <c r="A14" s="4" t="s">
        <v>710</v>
      </c>
      <c r="B14" s="5" t="n">
        <v>4074</v>
      </c>
    </row>
    <row r="15" spans="1:4">
      <c r="A15" s="4" t="s">
        <v>711</v>
      </c>
      <c r="B15" s="5" t="n">
        <v>1954</v>
      </c>
    </row>
    <row r="16" spans="1:4">
      <c r="A16" s="4" t="s">
        <v>713</v>
      </c>
      <c r="B16" s="5" t="n">
        <v>1134</v>
      </c>
    </row>
    <row r="17" spans="1:4">
      <c r="A17" s="4" t="s">
        <v>714</v>
      </c>
      <c r="B17" s="5" t="n">
        <v>781</v>
      </c>
    </row>
    <row r="18" spans="1:4">
      <c r="A18" s="4" t="s">
        <v>715</v>
      </c>
      <c r="B18" s="5" t="n">
        <v>765</v>
      </c>
    </row>
    <row r="19" spans="1:4">
      <c r="A19" s="4" t="s">
        <v>716</v>
      </c>
      <c r="B19" s="5" t="n">
        <v>1260</v>
      </c>
    </row>
    <row r="20" spans="1:4">
      <c r="A20" s="4" t="s">
        <v>696</v>
      </c>
    </row>
    <row r="21" spans="1:4">
      <c r="A21" s="3" t="s">
        <v>707</v>
      </c>
    </row>
    <row r="22" spans="1:4">
      <c r="A22" s="4" t="s">
        <v>708</v>
      </c>
      <c r="B22" s="5" t="n">
        <v>323</v>
      </c>
    </row>
    <row r="23" spans="1:4">
      <c r="A23" s="4" t="s">
        <v>717</v>
      </c>
      <c r="B23" s="5" t="n">
        <v>21</v>
      </c>
    </row>
    <row r="24" spans="1:4">
      <c r="A24" s="4" t="s">
        <v>718</v>
      </c>
      <c r="B24" s="5" t="n">
        <v>302</v>
      </c>
    </row>
    <row r="25" spans="1:4">
      <c r="A25" s="4" t="s">
        <v>686</v>
      </c>
    </row>
    <row r="26" spans="1:4">
      <c r="A26" s="3" t="s">
        <v>707</v>
      </c>
    </row>
    <row r="27" spans="1:4">
      <c r="A27" s="4" t="s">
        <v>46</v>
      </c>
      <c r="B27" s="5" t="n">
        <v>23698</v>
      </c>
    </row>
    <row r="28" spans="1:4">
      <c r="A28" s="4" t="s">
        <v>719</v>
      </c>
      <c r="B28" s="5" t="n">
        <v>-15681</v>
      </c>
    </row>
    <row r="29" spans="1:4">
      <c r="A29" s="4" t="s">
        <v>720</v>
      </c>
      <c r="B29" s="5" t="n">
        <v>-656</v>
      </c>
    </row>
    <row r="30" spans="1:4">
      <c r="A30" s="4" t="s">
        <v>708</v>
      </c>
      <c r="B30" s="5" t="n">
        <v>7361</v>
      </c>
    </row>
    <row r="31" spans="1:4">
      <c r="A31" s="4" t="s">
        <v>687</v>
      </c>
    </row>
    <row r="32" spans="1:4">
      <c r="A32" s="3" t="s">
        <v>707</v>
      </c>
    </row>
    <row r="33" spans="1:4">
      <c r="A33" s="4" t="s">
        <v>46</v>
      </c>
      <c r="B33" s="5" t="n">
        <v>15323</v>
      </c>
    </row>
    <row r="34" spans="1:4">
      <c r="A34" s="4" t="s">
        <v>719</v>
      </c>
      <c r="B34" s="5" t="n">
        <v>-12099</v>
      </c>
    </row>
    <row r="35" spans="1:4">
      <c r="A35" s="4" t="s">
        <v>720</v>
      </c>
      <c r="B35" s="5" t="n">
        <v>-478</v>
      </c>
    </row>
    <row r="36" spans="1:4">
      <c r="A36" s="4" t="s">
        <v>708</v>
      </c>
      <c r="B36" s="5" t="n">
        <v>2746</v>
      </c>
    </row>
    <row r="37" spans="1:4">
      <c r="A37" s="4" t="s">
        <v>688</v>
      </c>
    </row>
    <row r="38" spans="1:4">
      <c r="A38" s="3" t="s">
        <v>707</v>
      </c>
    </row>
    <row r="39" spans="1:4">
      <c r="A39" s="4" t="s">
        <v>46</v>
      </c>
      <c r="B39" s="5" t="n">
        <v>8240</v>
      </c>
    </row>
    <row r="40" spans="1:4">
      <c r="A40" s="4" t="s">
        <v>719</v>
      </c>
      <c r="B40" s="5" t="n">
        <v>-3547</v>
      </c>
    </row>
    <row r="41" spans="1:4">
      <c r="A41" s="4" t="s">
        <v>720</v>
      </c>
      <c r="B41" s="5" t="n">
        <v>-177</v>
      </c>
    </row>
    <row r="42" spans="1:4">
      <c r="A42" s="4" t="s">
        <v>708</v>
      </c>
      <c r="B42" s="5" t="n">
        <v>4516</v>
      </c>
    </row>
    <row r="43" spans="1:4">
      <c r="A43" s="4" t="s">
        <v>689</v>
      </c>
    </row>
    <row r="44" spans="1:4">
      <c r="A44" s="3" t="s">
        <v>707</v>
      </c>
    </row>
    <row r="45" spans="1:4">
      <c r="A45" s="4" t="s">
        <v>46</v>
      </c>
      <c r="B45" s="5" t="n">
        <v>135</v>
      </c>
    </row>
    <row r="46" spans="1:4">
      <c r="A46" s="4" t="s">
        <v>719</v>
      </c>
      <c r="B46" s="5" t="n">
        <v>-35</v>
      </c>
    </row>
    <row r="47" spans="1:4">
      <c r="A47" s="4" t="s">
        <v>720</v>
      </c>
      <c r="B47" s="5" t="n">
        <v>-1</v>
      </c>
    </row>
    <row r="48" spans="1:4">
      <c r="A48" s="4" t="s">
        <v>708</v>
      </c>
      <c r="B48" s="5" t="n">
        <v>99</v>
      </c>
    </row>
    <row r="49" spans="1:4">
      <c r="A49" s="4" t="s">
        <v>690</v>
      </c>
    </row>
    <row r="50" spans="1:4">
      <c r="A50" s="3" t="s">
        <v>707</v>
      </c>
    </row>
    <row r="51" spans="1:4">
      <c r="A51" s="4" t="s">
        <v>708</v>
      </c>
      <c r="B51" s="5" t="n">
        <v>20250</v>
      </c>
    </row>
    <row r="52" spans="1:4">
      <c r="A52" s="4" t="s">
        <v>46</v>
      </c>
      <c r="B52" s="5" t="n">
        <v>5387</v>
      </c>
      <c r="C52" s="5" t="n">
        <v>46816</v>
      </c>
    </row>
    <row r="53" spans="1:4">
      <c r="A53" s="4" t="s">
        <v>719</v>
      </c>
      <c r="B53" s="5" t="n">
        <v>-14204</v>
      </c>
      <c r="C53" s="5" t="n">
        <v>-27804</v>
      </c>
    </row>
    <row r="54" spans="1:4">
      <c r="A54" s="4" t="s">
        <v>720</v>
      </c>
      <c r="B54" s="5" t="n">
        <v>-1843</v>
      </c>
      <c r="C54" s="5" t="n">
        <v>1238</v>
      </c>
    </row>
    <row r="55" spans="1:4">
      <c r="A55" s="4" t="s">
        <v>708</v>
      </c>
      <c r="B55" s="5" t="n">
        <v>9590</v>
      </c>
      <c r="C55" s="5" t="n">
        <v>20250</v>
      </c>
    </row>
    <row r="56" spans="1:4">
      <c r="A56" s="4" t="s">
        <v>691</v>
      </c>
    </row>
    <row r="57" spans="1:4">
      <c r="A57" s="3" t="s">
        <v>707</v>
      </c>
    </row>
    <row r="58" spans="1:4">
      <c r="A58" s="4" t="s">
        <v>708</v>
      </c>
      <c r="B58" s="5" t="n">
        <v>15276</v>
      </c>
    </row>
    <row r="59" spans="1:4">
      <c r="A59" s="4" t="s">
        <v>46</v>
      </c>
      <c r="B59" s="5" t="n">
        <v>2456</v>
      </c>
      <c r="C59" s="5" t="n">
        <v>37615</v>
      </c>
    </row>
    <row r="60" spans="1:4">
      <c r="A60" s="4" t="s">
        <v>719</v>
      </c>
      <c r="B60" s="5" t="n">
        <v>-11450</v>
      </c>
      <c r="C60" s="5" t="n">
        <v>-23384</v>
      </c>
    </row>
    <row r="61" spans="1:4">
      <c r="A61" s="4" t="s">
        <v>720</v>
      </c>
      <c r="B61" s="5" t="n">
        <v>-1550</v>
      </c>
      <c r="C61" s="5" t="n">
        <v>1045</v>
      </c>
    </row>
    <row r="62" spans="1:4">
      <c r="A62" s="4" t="s">
        <v>708</v>
      </c>
      <c r="B62" s="5" t="n">
        <v>4732</v>
      </c>
      <c r="C62" s="5" t="n">
        <v>15276</v>
      </c>
    </row>
    <row r="63" spans="1:4">
      <c r="A63" s="4" t="s">
        <v>692</v>
      </c>
    </row>
    <row r="64" spans="1:4">
      <c r="A64" s="3" t="s">
        <v>707</v>
      </c>
    </row>
    <row r="65" spans="1:4">
      <c r="A65" s="4" t="s">
        <v>708</v>
      </c>
      <c r="B65" s="5" t="n">
        <v>4874</v>
      </c>
    </row>
    <row r="66" spans="1:4">
      <c r="A66" s="4" t="s">
        <v>46</v>
      </c>
      <c r="B66" s="5" t="n">
        <v>2870</v>
      </c>
      <c r="C66" s="5" t="n">
        <v>8192</v>
      </c>
    </row>
    <row r="67" spans="1:4">
      <c r="A67" s="4" t="s">
        <v>719</v>
      </c>
      <c r="B67" s="5" t="n">
        <v>-2696</v>
      </c>
      <c r="C67" s="5" t="n">
        <v>-3494</v>
      </c>
    </row>
    <row r="68" spans="1:4">
      <c r="A68" s="4" t="s">
        <v>720</v>
      </c>
      <c r="B68" s="5" t="n">
        <v>-284</v>
      </c>
      <c r="C68" s="5" t="n">
        <v>176</v>
      </c>
    </row>
    <row r="69" spans="1:4">
      <c r="A69" s="4" t="s">
        <v>708</v>
      </c>
      <c r="B69" s="5" t="n">
        <v>4764</v>
      </c>
      <c r="C69" s="5" t="n">
        <v>4874</v>
      </c>
    </row>
    <row r="70" spans="1:4">
      <c r="A70" s="4" t="s">
        <v>693</v>
      </c>
    </row>
    <row r="71" spans="1:4">
      <c r="A71" s="3" t="s">
        <v>707</v>
      </c>
    </row>
    <row r="72" spans="1:4">
      <c r="A72" s="4" t="s">
        <v>708</v>
      </c>
      <c r="B72" s="5" t="n">
        <v>100</v>
      </c>
    </row>
    <row r="73" spans="1:4">
      <c r="A73" s="4" t="s">
        <v>46</v>
      </c>
      <c r="B73" s="5" t="n">
        <v>61</v>
      </c>
      <c r="C73" s="5" t="n">
        <v>1009</v>
      </c>
    </row>
    <row r="74" spans="1:4">
      <c r="A74" s="4" t="s">
        <v>719</v>
      </c>
      <c r="B74" s="5" t="n">
        <v>-58</v>
      </c>
      <c r="C74" s="5" t="n">
        <v>-926</v>
      </c>
    </row>
    <row r="75" spans="1:4">
      <c r="A75" s="4" t="s">
        <v>720</v>
      </c>
      <c r="B75" s="5" t="n">
        <v>-9</v>
      </c>
      <c r="C75" s="5" t="n">
        <v>17</v>
      </c>
    </row>
    <row r="76" spans="1:4">
      <c r="A76" s="4" t="s">
        <v>708</v>
      </c>
      <c r="B76" s="5" t="n">
        <v>94</v>
      </c>
      <c r="C76" s="6" t="n">
        <v>100</v>
      </c>
    </row>
    <row r="77" spans="1:4">
      <c r="A77" s="4" t="s">
        <v>703</v>
      </c>
    </row>
    <row r="78" spans="1:4">
      <c r="A78" s="3" t="s">
        <v>707</v>
      </c>
    </row>
    <row r="79" spans="1:4">
      <c r="A79" s="4" t="s">
        <v>46</v>
      </c>
      <c r="B79" s="5" t="n">
        <v>2130</v>
      </c>
    </row>
    <row r="80" spans="1:4">
      <c r="A80" s="4" t="s">
        <v>708</v>
      </c>
      <c r="B80" s="5" t="n">
        <v>8878</v>
      </c>
    </row>
    <row r="81" spans="1:4">
      <c r="A81" s="4" t="s">
        <v>704</v>
      </c>
    </row>
    <row r="82" spans="1:4">
      <c r="A82" s="3" t="s">
        <v>707</v>
      </c>
    </row>
    <row r="83" spans="1:4">
      <c r="A83" s="4" t="s">
        <v>46</v>
      </c>
      <c r="B83" s="5" t="n">
        <v>1131</v>
      </c>
    </row>
    <row r="84" spans="1:4">
      <c r="A84" s="4" t="s">
        <v>708</v>
      </c>
      <c r="B84" s="5" t="n">
        <v>8060</v>
      </c>
    </row>
    <row r="85" spans="1:4">
      <c r="A85" s="4" t="s">
        <v>705</v>
      </c>
    </row>
    <row r="86" spans="1:4">
      <c r="A86" s="3" t="s">
        <v>707</v>
      </c>
    </row>
    <row r="87" spans="1:4">
      <c r="A87" s="4" t="s">
        <v>46</v>
      </c>
      <c r="B87" s="5" t="n">
        <v>999</v>
      </c>
    </row>
    <row r="88" spans="1:4">
      <c r="A88" s="4" t="s">
        <v>708</v>
      </c>
      <c r="B88" s="5" t="n">
        <v>688</v>
      </c>
    </row>
    <row r="89" spans="1:4">
      <c r="A89" s="4" t="s">
        <v>721</v>
      </c>
    </row>
    <row r="90" spans="1:4">
      <c r="A90" s="3" t="s">
        <v>707</v>
      </c>
    </row>
    <row r="91" spans="1:4">
      <c r="A91" s="4" t="s">
        <v>708</v>
      </c>
      <c r="B91" s="6" t="n">
        <v>1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v>
      </c>
      <c r="D2" s="2" t="s">
        <v>33</v>
      </c>
      <c r="E2" s="2" t="s">
        <v>37</v>
      </c>
    </row>
    <row r="3" spans="1:5">
      <c r="A3" s="3" t="s">
        <v>337</v>
      </c>
    </row>
    <row r="4" spans="1:5">
      <c r="A4" s="4" t="s">
        <v>723</v>
      </c>
      <c r="C4" s="6" t="n">
        <v>-266327</v>
      </c>
      <c r="D4" s="6" t="n">
        <v>-104931</v>
      </c>
      <c r="E4" s="6" t="n">
        <v>-348241</v>
      </c>
    </row>
    <row r="5" spans="1:5">
      <c r="A5" s="4" t="s">
        <v>114</v>
      </c>
      <c r="C5" s="5" t="n">
        <v>-299449</v>
      </c>
      <c r="D5" s="5" t="n">
        <v>-124883</v>
      </c>
      <c r="E5" s="5" t="n">
        <v>-383539</v>
      </c>
    </row>
    <row r="6" spans="1:5">
      <c r="A6" s="4" t="s">
        <v>724</v>
      </c>
      <c r="C6" s="5" t="n">
        <v>-163927</v>
      </c>
      <c r="D6" s="5" t="n">
        <v>248317</v>
      </c>
      <c r="E6" s="5" t="n">
        <v>-108872</v>
      </c>
    </row>
    <row r="7" spans="1:5">
      <c r="A7" s="4" t="s">
        <v>725</v>
      </c>
      <c r="C7" s="5" t="n">
        <v>0</v>
      </c>
      <c r="D7" s="5" t="n">
        <v>8852</v>
      </c>
      <c r="E7" s="5" t="n">
        <v>-2439</v>
      </c>
    </row>
    <row r="8" spans="1:5">
      <c r="A8" s="4" t="s">
        <v>726</v>
      </c>
      <c r="C8" s="5" t="n">
        <v>931</v>
      </c>
      <c r="D8" s="5" t="n">
        <v>-2359</v>
      </c>
      <c r="E8" s="5" t="n">
        <v>373</v>
      </c>
    </row>
    <row r="9" spans="1:5">
      <c r="A9" s="4" t="s">
        <v>727</v>
      </c>
      <c r="C9" s="5" t="n">
        <v>8253</v>
      </c>
      <c r="D9" s="5" t="n">
        <v>8853</v>
      </c>
      <c r="E9" s="5" t="n">
        <v>10148</v>
      </c>
    </row>
    <row r="10" spans="1:5">
      <c r="A10" s="4" t="s">
        <v>728</v>
      </c>
      <c r="C10" s="5" t="n">
        <v>-174566</v>
      </c>
      <c r="D10" s="5" t="n">
        <v>258656</v>
      </c>
    </row>
    <row r="11" spans="1:5">
      <c r="A11" s="4" t="s">
        <v>77</v>
      </c>
      <c r="C11" s="5" t="n">
        <v>-154743</v>
      </c>
      <c r="D11" s="5" t="n">
        <v>263663</v>
      </c>
      <c r="E11" s="5" t="n">
        <v>-100790</v>
      </c>
    </row>
    <row r="12" spans="1:5">
      <c r="A12" s="4" t="s">
        <v>729</v>
      </c>
      <c r="C12" s="5" t="n">
        <v>-161396</v>
      </c>
      <c r="D12" s="5" t="n">
        <v>243310</v>
      </c>
    </row>
    <row r="13" spans="1:5">
      <c r="A13" s="4" t="s">
        <v>730</v>
      </c>
    </row>
    <row r="14" spans="1:5">
      <c r="A14" s="3" t="s">
        <v>337</v>
      </c>
    </row>
    <row r="15" spans="1:5">
      <c r="A15" s="4" t="s">
        <v>114</v>
      </c>
      <c r="C15" s="5" t="n">
        <v>0</v>
      </c>
      <c r="D15" s="5" t="n">
        <v>14946</v>
      </c>
      <c r="E15" s="5" t="n">
        <v>6094</v>
      </c>
    </row>
    <row r="16" spans="1:5">
      <c r="A16" s="4" t="s">
        <v>725</v>
      </c>
      <c r="C16" s="5" t="n">
        <v>-14946</v>
      </c>
      <c r="D16" s="5" t="n">
        <v>8852</v>
      </c>
    </row>
    <row r="17" spans="1:5">
      <c r="A17" s="4" t="s">
        <v>731</v>
      </c>
    </row>
    <row r="18" spans="1:5">
      <c r="A18" s="3" t="s">
        <v>337</v>
      </c>
    </row>
    <row r="19" spans="1:5">
      <c r="A19" s="4" t="s">
        <v>114</v>
      </c>
      <c r="C19" s="5" t="n">
        <v>-5560</v>
      </c>
      <c r="D19" s="5" t="n">
        <v>-5306</v>
      </c>
      <c r="E19" s="5" t="n">
        <v>-2947</v>
      </c>
    </row>
    <row r="20" spans="1:5">
      <c r="A20" s="4" t="s">
        <v>726</v>
      </c>
      <c r="C20" s="5" t="n">
        <v>-254</v>
      </c>
      <c r="D20" s="5" t="n">
        <v>-2359</v>
      </c>
    </row>
    <row r="21" spans="1:5">
      <c r="A21" s="4" t="s">
        <v>732</v>
      </c>
    </row>
    <row r="22" spans="1:5">
      <c r="A22" s="3" t="s">
        <v>337</v>
      </c>
    </row>
    <row r="23" spans="1:5">
      <c r="A23" s="4" t="s">
        <v>114</v>
      </c>
      <c r="C23" s="5" t="n">
        <v>-27562</v>
      </c>
      <c r="D23" s="5" t="n">
        <v>-29592</v>
      </c>
      <c r="E23" s="6" t="n">
        <v>-38445</v>
      </c>
    </row>
    <row r="24" spans="1:5">
      <c r="A24" s="4" t="s">
        <v>727</v>
      </c>
      <c r="C24" s="5" t="n">
        <v>2030</v>
      </c>
      <c r="D24" s="5" t="n">
        <v>8853</v>
      </c>
    </row>
    <row r="25" spans="1:5">
      <c r="A25" s="4" t="s">
        <v>733</v>
      </c>
    </row>
    <row r="26" spans="1:5">
      <c r="A26" s="3" t="s">
        <v>337</v>
      </c>
    </row>
    <row r="27" spans="1:5">
      <c r="A27" s="4" t="s">
        <v>724</v>
      </c>
      <c r="B27" s="4" t="s">
        <v>39</v>
      </c>
      <c r="C27" s="5" t="n">
        <v>-161359</v>
      </c>
      <c r="D27" s="5" t="n">
        <v>253066</v>
      </c>
    </row>
    <row r="28" spans="1:5">
      <c r="A28" s="4" t="s">
        <v>725</v>
      </c>
      <c r="C28" s="5" t="n">
        <v>0</v>
      </c>
      <c r="D28" s="5" t="n">
        <v>8852</v>
      </c>
    </row>
    <row r="29" spans="1:5">
      <c r="A29" s="4" t="s">
        <v>726</v>
      </c>
      <c r="C29" s="5" t="n">
        <v>0</v>
      </c>
      <c r="D29" s="5" t="n">
        <v>-2870</v>
      </c>
    </row>
    <row r="30" spans="1:5">
      <c r="A30" s="4" t="s">
        <v>727</v>
      </c>
      <c r="C30" s="5" t="n">
        <v>4939</v>
      </c>
      <c r="D30" s="5" t="n">
        <v>-3812</v>
      </c>
    </row>
    <row r="31" spans="1:5">
      <c r="A31" s="4" t="s">
        <v>77</v>
      </c>
      <c r="C31" s="5" t="n">
        <v>-156420</v>
      </c>
      <c r="D31" s="5" t="n">
        <v>255236</v>
      </c>
    </row>
    <row r="32" spans="1:5">
      <c r="A32" s="4" t="s">
        <v>734</v>
      </c>
    </row>
    <row r="33" spans="1:5">
      <c r="A33" s="3" t="s">
        <v>337</v>
      </c>
    </row>
    <row r="34" spans="1:5">
      <c r="A34" s="4" t="s">
        <v>724</v>
      </c>
      <c r="C34" s="5" t="n">
        <v>-37</v>
      </c>
      <c r="D34" s="5" t="n">
        <v>-9756</v>
      </c>
    </row>
    <row r="35" spans="1:5">
      <c r="A35" s="4" t="s">
        <v>725</v>
      </c>
      <c r="C35" s="5" t="n">
        <v>0</v>
      </c>
      <c r="D35" s="5" t="n">
        <v>0</v>
      </c>
    </row>
    <row r="36" spans="1:5">
      <c r="A36" s="4" t="s">
        <v>726</v>
      </c>
      <c r="C36" s="5" t="n">
        <v>931</v>
      </c>
      <c r="D36" s="5" t="n">
        <v>511</v>
      </c>
    </row>
    <row r="37" spans="1:5">
      <c r="A37" s="4" t="s">
        <v>727</v>
      </c>
      <c r="C37" s="5" t="n">
        <v>3314</v>
      </c>
      <c r="D37" s="5" t="n">
        <v>12665</v>
      </c>
    </row>
    <row r="38" spans="1:5">
      <c r="A38" s="4" t="s">
        <v>77</v>
      </c>
      <c r="C38" s="5" t="n">
        <v>4208</v>
      </c>
      <c r="D38" s="5" t="n">
        <v>3420</v>
      </c>
    </row>
    <row r="39" spans="1:5">
      <c r="A39" s="4" t="s">
        <v>735</v>
      </c>
    </row>
    <row r="40" spans="1:5">
      <c r="A40" s="3" t="s">
        <v>337</v>
      </c>
    </row>
    <row r="41" spans="1:5">
      <c r="A41" s="4" t="s">
        <v>724</v>
      </c>
      <c r="B41" s="4" t="s">
        <v>59</v>
      </c>
      <c r="C41" s="5" t="n">
        <v>0</v>
      </c>
    </row>
    <row r="42" spans="1:5">
      <c r="A42" s="4" t="s">
        <v>725</v>
      </c>
      <c r="B42" s="4" t="s">
        <v>59</v>
      </c>
      <c r="C42" s="5" t="n">
        <v>-14946</v>
      </c>
    </row>
    <row r="43" spans="1:5">
      <c r="A43" s="4" t="s">
        <v>726</v>
      </c>
      <c r="B43" s="4" t="s">
        <v>59</v>
      </c>
      <c r="C43" s="5" t="n">
        <v>-1185</v>
      </c>
    </row>
    <row r="44" spans="1:5">
      <c r="A44" s="4" t="s">
        <v>727</v>
      </c>
      <c r="B44" s="4" t="s">
        <v>59</v>
      </c>
      <c r="C44" s="5" t="n">
        <v>-6223</v>
      </c>
    </row>
    <row r="45" spans="1:5">
      <c r="A45" s="4" t="s">
        <v>77</v>
      </c>
      <c r="B45" s="4" t="s">
        <v>59</v>
      </c>
      <c r="C45" s="5" t="n">
        <v>-22354</v>
      </c>
    </row>
    <row r="46" spans="1:5">
      <c r="A46" s="4" t="s">
        <v>736</v>
      </c>
    </row>
    <row r="47" spans="1:5">
      <c r="A47" s="3" t="s">
        <v>337</v>
      </c>
    </row>
    <row r="48" spans="1:5">
      <c r="A48" s="4" t="s">
        <v>724</v>
      </c>
      <c r="C48" s="6" t="n">
        <v>11712</v>
      </c>
      <c r="D48" s="6" t="n">
        <v>-64610</v>
      </c>
    </row>
    <row r="49" spans="1:5"/>
    <row r="50" spans="1:5">
      <c r="A50" s="4" t="s">
        <v>39</v>
      </c>
      <c r="B50" s="4" t="s">
        <v>737</v>
      </c>
    </row>
    <row r="51" spans="1:5">
      <c r="A51" s="4" t="s">
        <v>59</v>
      </c>
      <c r="B51" s="4" t="s">
        <v>738</v>
      </c>
    </row>
  </sheetData>
  <mergeCells count="5">
    <mergeCell ref="A1:B2"/>
    <mergeCell ref="C1:E1"/>
    <mergeCell ref="A49:D49"/>
    <mergeCell ref="B50:D50"/>
    <mergeCell ref="B51:D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33</v>
      </c>
      <c r="D2" s="2" t="s">
        <v>37</v>
      </c>
      <c r="E2" s="2" t="s">
        <v>740</v>
      </c>
    </row>
    <row r="3" spans="1:5">
      <c r="A3" s="4" t="s">
        <v>741</v>
      </c>
      <c r="B3" s="5" t="n">
        <v>2000000</v>
      </c>
    </row>
    <row r="4" spans="1:5">
      <c r="A4" s="4" t="s">
        <v>742</v>
      </c>
      <c r="B4" s="6" t="n">
        <v>600000</v>
      </c>
      <c r="E4" s="6" t="n">
        <v>400000</v>
      </c>
    </row>
    <row r="5" spans="1:5">
      <c r="A5" s="4" t="s">
        <v>743</v>
      </c>
      <c r="B5" s="5" t="n">
        <v>0</v>
      </c>
      <c r="E5" s="5" t="n">
        <v>271388</v>
      </c>
    </row>
    <row r="6" spans="1:5">
      <c r="A6" s="4" t="s">
        <v>744</v>
      </c>
      <c r="B6" s="6" t="n">
        <v>600000</v>
      </c>
      <c r="E6" s="6" t="n">
        <v>128612</v>
      </c>
    </row>
    <row r="7" spans="1:5">
      <c r="A7" s="4" t="s">
        <v>745</v>
      </c>
    </row>
    <row r="8" spans="1:5">
      <c r="A8" s="4" t="s">
        <v>746</v>
      </c>
      <c r="B8" s="5" t="n">
        <v>125424</v>
      </c>
      <c r="C8" s="5" t="n">
        <v>125424</v>
      </c>
      <c r="D8" s="5" t="n">
        <v>125424</v>
      </c>
    </row>
    <row r="9" spans="1:5">
      <c r="A9" s="4" t="s">
        <v>167</v>
      </c>
      <c r="B9" s="5" t="n">
        <v>0</v>
      </c>
      <c r="C9" s="5" t="n">
        <v>0</v>
      </c>
      <c r="D9" s="5" t="n">
        <v>0</v>
      </c>
    </row>
    <row r="10" spans="1:5">
      <c r="A10" s="4" t="s">
        <v>150</v>
      </c>
      <c r="B10" s="5" t="n">
        <v>0</v>
      </c>
      <c r="C10" s="5" t="n">
        <v>0</v>
      </c>
      <c r="D10" s="5" t="n">
        <v>0</v>
      </c>
    </row>
    <row r="11" spans="1:5">
      <c r="A11" s="4" t="s">
        <v>747</v>
      </c>
      <c r="B11" s="5" t="n">
        <v>125424</v>
      </c>
      <c r="C11" s="5" t="n">
        <v>125424</v>
      </c>
      <c r="D11" s="5" t="n">
        <v>125424</v>
      </c>
    </row>
    <row r="12" spans="1:5">
      <c r="A12" s="4" t="s">
        <v>161</v>
      </c>
    </row>
    <row r="13" spans="1:5">
      <c r="A13" s="4" t="s">
        <v>746</v>
      </c>
      <c r="B13" s="5" t="n">
        <v>37733</v>
      </c>
      <c r="C13" s="5" t="n">
        <v>36511</v>
      </c>
      <c r="D13" s="5" t="n">
        <v>34501</v>
      </c>
    </row>
    <row r="14" spans="1:5">
      <c r="A14" s="4" t="s">
        <v>167</v>
      </c>
      <c r="B14" s="5" t="n">
        <v>-709</v>
      </c>
      <c r="C14" s="5" t="n">
        <v>-1097</v>
      </c>
      <c r="D14" s="5" t="n">
        <v>-1372</v>
      </c>
    </row>
    <row r="15" spans="1:5">
      <c r="A15" s="4" t="s">
        <v>150</v>
      </c>
      <c r="B15" s="5" t="n">
        <v>3209</v>
      </c>
      <c r="C15" s="5" t="n">
        <v>2319</v>
      </c>
      <c r="D15" s="5" t="n">
        <v>3382</v>
      </c>
    </row>
    <row r="16" spans="1:5">
      <c r="A16" s="4" t="s">
        <v>747</v>
      </c>
      <c r="B16" s="5" t="n">
        <v>40233</v>
      </c>
      <c r="C16" s="5" t="n">
        <v>37733</v>
      </c>
      <c r="D16" s="5" t="n">
        <v>36511</v>
      </c>
    </row>
    <row r="17" spans="1:5">
      <c r="A17" s="4" t="s">
        <v>159</v>
      </c>
    </row>
    <row r="18" spans="1:5">
      <c r="A18" s="4" t="s">
        <v>746</v>
      </c>
      <c r="B18" s="5" t="n">
        <v>87691</v>
      </c>
      <c r="C18" s="5" t="n">
        <v>88913</v>
      </c>
      <c r="D18" s="5" t="n">
        <v>90923</v>
      </c>
    </row>
    <row r="19" spans="1:5">
      <c r="A19" s="4" t="s">
        <v>167</v>
      </c>
      <c r="B19" s="5" t="n">
        <v>709</v>
      </c>
      <c r="C19" s="5" t="n">
        <v>1097</v>
      </c>
      <c r="D19" s="5" t="n">
        <v>1372</v>
      </c>
    </row>
    <row r="20" spans="1:5">
      <c r="A20" s="4" t="s">
        <v>150</v>
      </c>
      <c r="B20" s="5" t="n">
        <v>-3209</v>
      </c>
      <c r="C20" s="5" t="n">
        <v>-2319</v>
      </c>
      <c r="D20" s="5" t="n">
        <v>-3382</v>
      </c>
    </row>
    <row r="21" spans="1:5">
      <c r="A21" s="4" t="s">
        <v>747</v>
      </c>
      <c r="B21" s="5" t="n">
        <v>85191</v>
      </c>
      <c r="C21" s="5" t="n">
        <v>87691</v>
      </c>
      <c r="D21" s="5" t="n">
        <v>889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748</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3" t="s">
        <v>749</v>
      </c>
    </row>
    <row r="4" spans="1:23">
      <c r="A4" s="4" t="s">
        <v>58</v>
      </c>
      <c r="B4" s="6" t="n">
        <v>230653</v>
      </c>
      <c r="C4" s="4" t="s">
        <v>39</v>
      </c>
      <c r="D4" s="6" t="n">
        <v>176533</v>
      </c>
      <c r="F4" s="6" t="n">
        <v>169915</v>
      </c>
      <c r="H4" s="6" t="n">
        <v>139094</v>
      </c>
      <c r="J4" s="6" t="n">
        <v>53653</v>
      </c>
      <c r="K4" s="4" t="s">
        <v>39</v>
      </c>
      <c r="L4" s="6" t="n">
        <v>134064</v>
      </c>
      <c r="N4" s="6" t="n">
        <v>99722</v>
      </c>
      <c r="O4" s="4" t="s">
        <v>59</v>
      </c>
      <c r="P4" s="6" t="n">
        <v>114737</v>
      </c>
      <c r="R4" s="6" t="n">
        <v>716195</v>
      </c>
      <c r="T4" s="6" t="n">
        <v>402176</v>
      </c>
      <c r="V4" s="6" t="n">
        <v>522815</v>
      </c>
    </row>
    <row r="5" spans="1:23">
      <c r="A5" s="4" t="s">
        <v>750</v>
      </c>
      <c r="R5" s="5" t="n">
        <v>87476</v>
      </c>
      <c r="T5" s="5" t="n">
        <v>88681</v>
      </c>
      <c r="V5" s="5" t="n">
        <v>90960</v>
      </c>
    </row>
    <row r="6" spans="1:23">
      <c r="A6" s="4" t="s">
        <v>751</v>
      </c>
      <c r="R6" s="5" t="n">
        <v>968</v>
      </c>
      <c r="T6" s="5" t="n">
        <v>1085</v>
      </c>
      <c r="V6" s="5" t="n">
        <v>1073</v>
      </c>
    </row>
    <row r="7" spans="1:23">
      <c r="A7" s="4" t="s">
        <v>752</v>
      </c>
      <c r="R7" s="5" t="n">
        <v>88444</v>
      </c>
      <c r="T7" s="5" t="n">
        <v>89766</v>
      </c>
      <c r="V7" s="5" t="n">
        <v>92033</v>
      </c>
    </row>
    <row r="8" spans="1:23">
      <c r="A8" s="3" t="s">
        <v>753</v>
      </c>
    </row>
    <row r="9" spans="1:23">
      <c r="A9" s="4" t="s">
        <v>62</v>
      </c>
      <c r="B9" s="7" t="n">
        <v>2.66</v>
      </c>
      <c r="C9" s="4" t="s">
        <v>60</v>
      </c>
      <c r="D9" s="7" t="n">
        <v>2.02</v>
      </c>
      <c r="E9" s="4" t="s">
        <v>60</v>
      </c>
      <c r="F9" s="7" t="n">
        <v>1.94</v>
      </c>
      <c r="G9" s="4" t="s">
        <v>60</v>
      </c>
      <c r="H9" s="7" t="n">
        <v>1.58</v>
      </c>
      <c r="I9" s="4" t="s">
        <v>60</v>
      </c>
      <c r="J9" s="7" t="n">
        <v>0.61</v>
      </c>
      <c r="K9" s="4" t="s">
        <v>60</v>
      </c>
      <c r="L9" s="7" t="n">
        <v>1.52</v>
      </c>
      <c r="M9" s="4" t="s">
        <v>60</v>
      </c>
      <c r="N9" s="7" t="n">
        <v>1.12</v>
      </c>
      <c r="O9" s="4" t="s">
        <v>60</v>
      </c>
      <c r="P9" s="7" t="n">
        <v>1.29</v>
      </c>
      <c r="Q9" s="4" t="s">
        <v>60</v>
      </c>
      <c r="R9" s="7" t="n">
        <v>8.19</v>
      </c>
      <c r="T9" s="7" t="n">
        <v>4.54</v>
      </c>
      <c r="V9" s="7" t="n">
        <v>5.75</v>
      </c>
    </row>
    <row r="10" spans="1:23">
      <c r="A10" s="4" t="s">
        <v>64</v>
      </c>
      <c r="B10" s="7" t="n">
        <v>2.63</v>
      </c>
      <c r="C10" s="4" t="s">
        <v>60</v>
      </c>
      <c r="D10" s="7" t="n">
        <v>1.99</v>
      </c>
      <c r="E10" s="4" t="s">
        <v>60</v>
      </c>
      <c r="F10" s="7" t="n">
        <v>1.92</v>
      </c>
      <c r="G10" s="4" t="s">
        <v>60</v>
      </c>
      <c r="H10" s="7" t="n">
        <v>1.56</v>
      </c>
      <c r="I10" s="4" t="s">
        <v>60</v>
      </c>
      <c r="J10" s="7" t="n">
        <v>0.6</v>
      </c>
      <c r="K10" s="4" t="s">
        <v>60</v>
      </c>
      <c r="L10" s="7" t="n">
        <v>1.5</v>
      </c>
      <c r="M10" s="4" t="s">
        <v>60</v>
      </c>
      <c r="N10" s="7" t="n">
        <v>1.11</v>
      </c>
      <c r="O10" s="4" t="s">
        <v>60</v>
      </c>
      <c r="P10" s="7" t="n">
        <v>1.27</v>
      </c>
      <c r="Q10" s="4" t="s">
        <v>60</v>
      </c>
      <c r="R10" s="7" t="n">
        <v>8.1</v>
      </c>
      <c r="S10" s="4" t="s">
        <v>63</v>
      </c>
      <c r="T10" s="7" t="n">
        <v>4.48</v>
      </c>
      <c r="U10" s="4" t="s">
        <v>63</v>
      </c>
      <c r="V10" s="7" t="n">
        <v>5.68</v>
      </c>
      <c r="W10" s="4" t="s">
        <v>63</v>
      </c>
    </row>
    <row r="11" spans="1:23">
      <c r="A11" s="4" t="s">
        <v>754</v>
      </c>
    </row>
    <row r="12" spans="1:23">
      <c r="A12" s="3" t="s">
        <v>753</v>
      </c>
    </row>
    <row r="13" spans="1:23">
      <c r="A13" s="4" t="s">
        <v>755</v>
      </c>
      <c r="R13" s="5" t="n">
        <v>651</v>
      </c>
      <c r="T13" s="5" t="n">
        <v>380</v>
      </c>
      <c r="V13" s="5" t="n">
        <v>766</v>
      </c>
    </row>
    <row r="14" spans="1:23"/>
    <row r="15" spans="1:23">
      <c r="A15" s="4" t="s">
        <v>39</v>
      </c>
      <c r="B15" s="4" t="s">
        <v>68</v>
      </c>
    </row>
    <row r="16" spans="1:23">
      <c r="A16" s="4" t="s">
        <v>59</v>
      </c>
      <c r="B16" s="4" t="s">
        <v>69</v>
      </c>
    </row>
    <row r="17" spans="1:23">
      <c r="A17" s="4" t="s">
        <v>60</v>
      </c>
      <c r="B17" s="4" t="s">
        <v>70</v>
      </c>
    </row>
    <row r="18" spans="1:23">
      <c r="A18" s="4" t="s">
        <v>63</v>
      </c>
      <c r="B18" s="4" t="s">
        <v>71</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 ref="B18:W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0"/>
    <col customWidth="1" max="2" min="2" width="12"/>
    <col customWidth="1" max="3" min="3" width="26"/>
    <col customWidth="1" max="4" min="4" width="31"/>
    <col customWidth="1" max="5" min="5" width="15"/>
    <col customWidth="1" max="6" min="6" width="18"/>
    <col customWidth="1" max="7" min="7" width="46"/>
    <col customWidth="1" max="8" min="8" width="25"/>
  </cols>
  <sheetData>
    <row r="1" spans="1:8">
      <c r="A1" s="1" t="s">
        <v>157</v>
      </c>
      <c r="B1" s="2" t="s">
        <v>158</v>
      </c>
      <c r="C1" s="2" t="s">
        <v>159</v>
      </c>
      <c r="D1" s="2" t="s">
        <v>160</v>
      </c>
      <c r="E1" s="2" t="s">
        <v>161</v>
      </c>
      <c r="F1" s="2" t="s">
        <v>162</v>
      </c>
      <c r="G1" s="2" t="s">
        <v>163</v>
      </c>
      <c r="H1" s="2" t="s">
        <v>164</v>
      </c>
    </row>
    <row r="2" spans="1:8">
      <c r="A2" s="4" t="s">
        <v>165</v>
      </c>
      <c r="B2" s="6" t="n">
        <v>4194811</v>
      </c>
      <c r="C2" s="6" t="n">
        <v>125424</v>
      </c>
      <c r="D2" s="6" t="n">
        <v>1107314</v>
      </c>
      <c r="E2" s="6" t="n">
        <v>-1480069</v>
      </c>
      <c r="F2" s="6" t="n">
        <v>4674480</v>
      </c>
      <c r="G2" s="6" t="n">
        <v>-284706</v>
      </c>
      <c r="H2" s="6" t="n">
        <v>52368</v>
      </c>
    </row>
    <row r="3" spans="1:8">
      <c r="A3" s="4" t="s">
        <v>166</v>
      </c>
      <c r="B3" s="5" t="n">
        <v>-2685</v>
      </c>
      <c r="C3" s="5" t="n">
        <v>0</v>
      </c>
      <c r="D3" s="5" t="n">
        <v>0</v>
      </c>
      <c r="E3" s="5" t="n">
        <v>0</v>
      </c>
      <c r="F3" s="5" t="n">
        <v>-2685</v>
      </c>
      <c r="G3" s="5" t="n">
        <v>0</v>
      </c>
      <c r="H3" s="5" t="n">
        <v>0</v>
      </c>
    </row>
    <row r="4" spans="1:8">
      <c r="A4" s="4" t="s">
        <v>56</v>
      </c>
      <c r="B4" s="5" t="n">
        <v>524788</v>
      </c>
      <c r="C4" s="5" t="n">
        <v>0</v>
      </c>
      <c r="D4" s="5" t="n">
        <v>0</v>
      </c>
      <c r="E4" s="5" t="n">
        <v>0</v>
      </c>
      <c r="G4" s="5" t="n">
        <v>0</v>
      </c>
      <c r="H4" s="5" t="n">
        <v>1973</v>
      </c>
    </row>
    <row r="5" spans="1:8">
      <c r="A5" s="4" t="s">
        <v>77</v>
      </c>
      <c r="B5" s="5" t="n">
        <v>-100790</v>
      </c>
      <c r="C5" s="5" t="n">
        <v>0</v>
      </c>
      <c r="D5" s="5" t="n">
        <v>0</v>
      </c>
      <c r="E5" s="5" t="n">
        <v>0</v>
      </c>
      <c r="F5" s="5" t="n">
        <v>0</v>
      </c>
      <c r="G5" s="5" t="n">
        <v>-98833</v>
      </c>
      <c r="H5" s="5" t="n">
        <v>-1957</v>
      </c>
    </row>
    <row r="6" spans="1:8">
      <c r="A6" s="4" t="s">
        <v>127</v>
      </c>
      <c r="B6" s="5" t="n">
        <v>39825</v>
      </c>
      <c r="C6" s="5" t="n">
        <v>0</v>
      </c>
      <c r="D6" s="5" t="n">
        <v>39825</v>
      </c>
      <c r="E6" s="5" t="n">
        <v>0</v>
      </c>
      <c r="F6" s="5" t="n">
        <v>0</v>
      </c>
      <c r="G6" s="5" t="n">
        <v>0</v>
      </c>
      <c r="H6" s="5" t="n">
        <v>0</v>
      </c>
    </row>
    <row r="7" spans="1:8">
      <c r="A7" s="4" t="s">
        <v>167</v>
      </c>
      <c r="B7" s="5" t="n">
        <v>18967</v>
      </c>
      <c r="C7" s="5" t="n">
        <v>0</v>
      </c>
      <c r="D7" s="5" t="n">
        <v>-40072</v>
      </c>
      <c r="E7" s="5" t="n">
        <v>59039</v>
      </c>
      <c r="F7" s="5" t="n">
        <v>0</v>
      </c>
      <c r="G7" s="5" t="n">
        <v>0</v>
      </c>
      <c r="H7" s="5" t="n">
        <v>0</v>
      </c>
    </row>
    <row r="8" spans="1:8">
      <c r="A8" s="4" t="s">
        <v>168</v>
      </c>
      <c r="B8" s="5" t="n">
        <v>5047</v>
      </c>
      <c r="C8" s="5" t="n">
        <v>0</v>
      </c>
      <c r="D8" s="5" t="n">
        <v>5047</v>
      </c>
      <c r="E8" s="5" t="n">
        <v>0</v>
      </c>
      <c r="F8" s="5" t="n">
        <v>0</v>
      </c>
      <c r="G8" s="5" t="n">
        <v>0</v>
      </c>
      <c r="H8" s="5" t="n">
        <v>0</v>
      </c>
    </row>
    <row r="9" spans="1:8">
      <c r="A9" s="4" t="s">
        <v>150</v>
      </c>
      <c r="B9" s="5" t="n">
        <v>-216446</v>
      </c>
      <c r="C9" s="5" t="n">
        <v>0</v>
      </c>
      <c r="D9" s="5" t="n">
        <v>0</v>
      </c>
      <c r="E9" s="5" t="n">
        <v>-216446</v>
      </c>
      <c r="F9" s="5" t="n">
        <v>0</v>
      </c>
      <c r="G9" s="5" t="n">
        <v>0</v>
      </c>
      <c r="H9" s="5" t="n">
        <v>0</v>
      </c>
    </row>
    <row r="10" spans="1:8">
      <c r="A10" s="4" t="s">
        <v>169</v>
      </c>
      <c r="B10" s="5" t="n">
        <v>-202</v>
      </c>
      <c r="C10" s="5" t="n">
        <v>0</v>
      </c>
      <c r="D10" s="5" t="n">
        <v>0</v>
      </c>
      <c r="E10" s="5" t="n">
        <v>0</v>
      </c>
      <c r="F10" s="5" t="n">
        <v>0</v>
      </c>
      <c r="G10" s="5" t="n">
        <v>0</v>
      </c>
      <c r="H10" s="5" t="n">
        <v>-202</v>
      </c>
    </row>
    <row r="11" spans="1:8">
      <c r="A11" s="4" t="s">
        <v>170</v>
      </c>
      <c r="B11" s="5" t="n">
        <v>4463315</v>
      </c>
      <c r="C11" s="5" t="n">
        <v>125424</v>
      </c>
      <c r="D11" s="5" t="n">
        <v>1112114</v>
      </c>
      <c r="E11" s="5" t="n">
        <v>-1637476</v>
      </c>
      <c r="F11" s="5" t="n">
        <v>5194610</v>
      </c>
      <c r="G11" s="5" t="n">
        <v>-383539</v>
      </c>
      <c r="H11" s="5" t="n">
        <v>52182</v>
      </c>
    </row>
    <row r="12" spans="1:8">
      <c r="A12" s="4" t="s">
        <v>56</v>
      </c>
      <c r="B12" s="5" t="n">
        <v>407376</v>
      </c>
      <c r="C12" s="5" t="n">
        <v>0</v>
      </c>
      <c r="D12" s="5" t="n">
        <v>0</v>
      </c>
      <c r="E12" s="5" t="n">
        <v>0</v>
      </c>
      <c r="G12" s="5" t="n">
        <v>0</v>
      </c>
      <c r="H12" s="5" t="n">
        <v>5200</v>
      </c>
    </row>
    <row r="13" spans="1:8">
      <c r="A13" s="4" t="s">
        <v>77</v>
      </c>
      <c r="B13" s="5" t="n">
        <v>263663</v>
      </c>
      <c r="C13" s="5" t="n">
        <v>0</v>
      </c>
      <c r="D13" s="5" t="n">
        <v>0</v>
      </c>
      <c r="E13" s="5" t="n">
        <v>0</v>
      </c>
      <c r="F13" s="5" t="n">
        <v>0</v>
      </c>
      <c r="G13" s="5" t="n">
        <v>258656</v>
      </c>
      <c r="H13" s="5" t="n">
        <v>5007</v>
      </c>
    </row>
    <row r="14" spans="1:8">
      <c r="A14" s="4" t="s">
        <v>127</v>
      </c>
      <c r="B14" s="5" t="n">
        <v>39122</v>
      </c>
      <c r="C14" s="5" t="n">
        <v>0</v>
      </c>
      <c r="D14" s="5" t="n">
        <v>39122</v>
      </c>
      <c r="E14" s="5" t="n">
        <v>0</v>
      </c>
      <c r="F14" s="5" t="n">
        <v>0</v>
      </c>
      <c r="G14" s="5" t="n">
        <v>0</v>
      </c>
      <c r="H14" s="5" t="n">
        <v>0</v>
      </c>
    </row>
    <row r="15" spans="1:8">
      <c r="A15" s="4" t="s">
        <v>167</v>
      </c>
      <c r="B15" s="5" t="n">
        <v>22195</v>
      </c>
      <c r="C15" s="5" t="n">
        <v>0</v>
      </c>
      <c r="D15" s="5" t="n">
        <v>-27281</v>
      </c>
      <c r="E15" s="5" t="n">
        <v>49476</v>
      </c>
      <c r="F15" s="5" t="n">
        <v>0</v>
      </c>
      <c r="G15" s="5" t="n">
        <v>0</v>
      </c>
      <c r="H15" s="5" t="n">
        <v>0</v>
      </c>
    </row>
    <row r="16" spans="1:8">
      <c r="A16" s="4" t="s">
        <v>171</v>
      </c>
      <c r="B16" s="5" t="n">
        <v>-23350</v>
      </c>
      <c r="C16" s="5" t="n">
        <v>0</v>
      </c>
      <c r="D16" s="5" t="n">
        <v>-9788</v>
      </c>
      <c r="E16" s="5" t="n">
        <v>0</v>
      </c>
      <c r="F16" s="5" t="n">
        <v>0</v>
      </c>
      <c r="G16" s="5" t="n">
        <v>0</v>
      </c>
      <c r="H16" s="5" t="n">
        <v>-13562</v>
      </c>
    </row>
    <row r="17" spans="1:8">
      <c r="A17" s="4" t="s">
        <v>150</v>
      </c>
      <c r="B17" s="5" t="n">
        <v>-174239</v>
      </c>
      <c r="C17" s="5" t="n">
        <v>0</v>
      </c>
      <c r="D17" s="5" t="n">
        <v>0</v>
      </c>
      <c r="E17" s="5" t="n">
        <v>-174239</v>
      </c>
      <c r="F17" s="5" t="n">
        <v>0</v>
      </c>
      <c r="G17" s="5" t="n">
        <v>0</v>
      </c>
      <c r="H17" s="5" t="n">
        <v>0</v>
      </c>
    </row>
    <row r="18" spans="1:8">
      <c r="A18" s="4" t="s">
        <v>169</v>
      </c>
      <c r="B18" s="5" t="n">
        <v>-142</v>
      </c>
      <c r="C18" s="5" t="n">
        <v>0</v>
      </c>
      <c r="D18" s="5" t="n">
        <v>0</v>
      </c>
      <c r="E18" s="5" t="n">
        <v>0</v>
      </c>
      <c r="F18" s="5" t="n">
        <v>0</v>
      </c>
      <c r="G18" s="5" t="n">
        <v>0</v>
      </c>
      <c r="H18" s="5" t="n">
        <v>-142</v>
      </c>
    </row>
    <row r="19" spans="1:8">
      <c r="A19" s="4" t="s">
        <v>172</v>
      </c>
      <c r="B19" s="5" t="n">
        <v>4997940</v>
      </c>
      <c r="C19" s="5" t="n">
        <v>125424</v>
      </c>
      <c r="D19" s="5" t="n">
        <v>1114167</v>
      </c>
      <c r="E19" s="5" t="n">
        <v>-1762239</v>
      </c>
      <c r="F19" s="5" t="n">
        <v>5596786</v>
      </c>
      <c r="G19" s="5" t="n">
        <v>-124883</v>
      </c>
      <c r="H19" s="5" t="n">
        <v>48685</v>
      </c>
    </row>
    <row r="20" spans="1:8">
      <c r="A20" s="4" t="s">
        <v>166</v>
      </c>
      <c r="B20" s="5" t="n">
        <v>0</v>
      </c>
      <c r="C20" s="5" t="n">
        <v>0</v>
      </c>
      <c r="D20" s="5" t="n">
        <v>0</v>
      </c>
      <c r="E20" s="5" t="n">
        <v>0</v>
      </c>
      <c r="F20" s="5" t="n">
        <v>22354</v>
      </c>
      <c r="G20" s="5" t="n">
        <v>-22354</v>
      </c>
      <c r="H20" s="5" t="n">
        <v>0</v>
      </c>
    </row>
    <row r="21" spans="1:8">
      <c r="A21" s="4" t="s">
        <v>56</v>
      </c>
      <c r="B21" s="5" t="n">
        <v>721574</v>
      </c>
      <c r="C21" s="5" t="n">
        <v>0</v>
      </c>
      <c r="D21" s="5" t="n">
        <v>0</v>
      </c>
      <c r="E21" s="5" t="n">
        <v>0</v>
      </c>
      <c r="G21" s="5" t="n">
        <v>0</v>
      </c>
      <c r="H21" s="5" t="n">
        <v>5379</v>
      </c>
    </row>
    <row r="22" spans="1:8">
      <c r="A22" s="4" t="s">
        <v>77</v>
      </c>
      <c r="B22" s="5" t="n">
        <v>-154743</v>
      </c>
      <c r="C22" s="5" t="n">
        <v>0</v>
      </c>
      <c r="D22" s="5" t="n">
        <v>0</v>
      </c>
      <c r="E22" s="5" t="n">
        <v>0</v>
      </c>
      <c r="F22" s="5" t="n">
        <v>0</v>
      </c>
      <c r="G22" s="5" t="n">
        <v>-152212</v>
      </c>
      <c r="H22" s="5" t="n">
        <v>-2531</v>
      </c>
    </row>
    <row r="23" spans="1:8">
      <c r="A23" s="4" t="s">
        <v>127</v>
      </c>
      <c r="B23" s="5" t="n">
        <v>46238</v>
      </c>
      <c r="C23" s="5" t="n">
        <v>0</v>
      </c>
      <c r="D23" s="5" t="n">
        <v>46238</v>
      </c>
      <c r="E23" s="5" t="n">
        <v>0</v>
      </c>
      <c r="F23" s="5" t="n">
        <v>0</v>
      </c>
      <c r="G23" s="5" t="n">
        <v>0</v>
      </c>
      <c r="H23" s="5" t="n">
        <v>0</v>
      </c>
    </row>
    <row r="24" spans="1:8">
      <c r="A24" s="4" t="s">
        <v>167</v>
      </c>
      <c r="B24" s="5" t="n">
        <v>8819</v>
      </c>
      <c r="C24" s="5" t="n">
        <v>0</v>
      </c>
      <c r="D24" s="5" t="n">
        <v>-24471</v>
      </c>
      <c r="E24" s="5" t="n">
        <v>33290</v>
      </c>
      <c r="F24" s="5" t="n">
        <v>0</v>
      </c>
      <c r="G24" s="5" t="n">
        <v>0</v>
      </c>
      <c r="H24" s="5" t="n">
        <v>0</v>
      </c>
    </row>
    <row r="25" spans="1:8">
      <c r="A25" s="4" t="s">
        <v>150</v>
      </c>
      <c r="B25" s="5" t="n">
        <v>-243305</v>
      </c>
      <c r="C25" s="5" t="n">
        <v>0</v>
      </c>
      <c r="D25" s="5" t="n">
        <v>0</v>
      </c>
      <c r="E25" s="5" t="n">
        <v>-243305</v>
      </c>
      <c r="F25" s="5" t="n">
        <v>0</v>
      </c>
      <c r="G25" s="5" t="n">
        <v>0</v>
      </c>
      <c r="H25" s="5" t="n">
        <v>0</v>
      </c>
    </row>
    <row r="26" spans="1:8">
      <c r="A26" s="4" t="s">
        <v>169</v>
      </c>
      <c r="B26" s="5" t="n">
        <v>-157</v>
      </c>
      <c r="C26" s="5" t="n">
        <v>0</v>
      </c>
      <c r="D26" s="5" t="n">
        <v>0</v>
      </c>
      <c r="E26" s="5" t="n">
        <v>0</v>
      </c>
      <c r="F26" s="5" t="n">
        <v>0</v>
      </c>
      <c r="G26" s="5" t="n">
        <v>0</v>
      </c>
      <c r="H26" s="5" t="n">
        <v>-157</v>
      </c>
    </row>
    <row r="27" spans="1:8">
      <c r="A27" s="4" t="s">
        <v>173</v>
      </c>
      <c r="B27" s="6" t="n">
        <v>5376366</v>
      </c>
      <c r="C27" s="6" t="n">
        <v>125424</v>
      </c>
      <c r="D27" s="6" t="n">
        <v>1135934</v>
      </c>
      <c r="E27" s="6" t="n">
        <v>-1972254</v>
      </c>
      <c r="F27" s="6" t="n">
        <v>6335335</v>
      </c>
      <c r="G27" s="6" t="n">
        <v>-299449</v>
      </c>
      <c r="H27" s="6" t="n">
        <v>513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37</v>
      </c>
    </row>
    <row r="3" spans="1:4">
      <c r="A3" s="3" t="s">
        <v>218</v>
      </c>
    </row>
    <row r="4" spans="1:4">
      <c r="A4" s="4" t="s">
        <v>757</v>
      </c>
      <c r="B4" s="5" t="n">
        <v>19100000</v>
      </c>
    </row>
    <row r="5" spans="1:4">
      <c r="A5" s="4" t="s">
        <v>758</v>
      </c>
      <c r="B5" s="5" t="n">
        <v>3885282</v>
      </c>
      <c r="C5" s="5" t="n">
        <v>4896220</v>
      </c>
    </row>
    <row r="6" spans="1:4">
      <c r="A6" s="4" t="s">
        <v>759</v>
      </c>
      <c r="B6" s="6" t="n">
        <v>5368</v>
      </c>
      <c r="C6" s="6" t="n">
        <v>15320</v>
      </c>
      <c r="D6" s="6" t="n">
        <v>10511</v>
      </c>
    </row>
    <row r="7" spans="1:4">
      <c r="A7" s="4" t="s">
        <v>149</v>
      </c>
      <c r="B7" s="5" t="n">
        <v>8819</v>
      </c>
      <c r="C7" s="5" t="n">
        <v>22195</v>
      </c>
      <c r="D7" s="5" t="n">
        <v>18967</v>
      </c>
    </row>
    <row r="8" spans="1:4">
      <c r="A8" s="4" t="s">
        <v>127</v>
      </c>
      <c r="B8" s="5" t="n">
        <v>46238</v>
      </c>
      <c r="C8" s="5" t="n">
        <v>39122</v>
      </c>
      <c r="D8" s="5" t="n">
        <v>39825</v>
      </c>
    </row>
    <row r="9" spans="1:4">
      <c r="A9" s="4" t="s">
        <v>168</v>
      </c>
      <c r="B9" s="6" t="n">
        <v>7517</v>
      </c>
      <c r="C9" s="6" t="n">
        <v>18846</v>
      </c>
      <c r="D9" s="6" t="n">
        <v>19745</v>
      </c>
    </row>
    <row r="10" spans="1:4">
      <c r="A10" s="4" t="s">
        <v>760</v>
      </c>
      <c r="B10" s="7" t="n">
        <v>23.12</v>
      </c>
      <c r="C10" s="7" t="n">
        <v>20.01</v>
      </c>
      <c r="D10" s="7" t="n">
        <v>16.93</v>
      </c>
    </row>
    <row r="11" spans="1:4">
      <c r="A11" s="4" t="s">
        <v>761</v>
      </c>
      <c r="B11" s="6" t="n">
        <v>1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3</v>
      </c>
    </row>
    <row r="3" spans="1:3">
      <c r="A3" s="3" t="s">
        <v>218</v>
      </c>
    </row>
    <row r="4" spans="1:3">
      <c r="A4" s="4" t="s">
        <v>763</v>
      </c>
      <c r="B4" s="5" t="n">
        <v>1631977</v>
      </c>
      <c r="C4" s="5" t="n">
        <v>1540369</v>
      </c>
    </row>
    <row r="5" spans="1:3">
      <c r="A5" s="4" t="s">
        <v>764</v>
      </c>
      <c r="B5" s="7" t="n">
        <v>63.69</v>
      </c>
      <c r="C5" s="7" t="n">
        <v>58.34</v>
      </c>
    </row>
    <row r="6" spans="1:3">
      <c r="A6" s="4" t="s">
        <v>765</v>
      </c>
      <c r="B6" s="5" t="n">
        <v>332928</v>
      </c>
    </row>
    <row r="7" spans="1:3">
      <c r="A7" s="4" t="s">
        <v>766</v>
      </c>
      <c r="B7" s="7" t="n">
        <v>81.88</v>
      </c>
    </row>
    <row r="8" spans="1:3">
      <c r="A8" s="4" t="s">
        <v>767</v>
      </c>
      <c r="B8" s="5" t="n">
        <v>-176783</v>
      </c>
    </row>
    <row r="9" spans="1:3">
      <c r="A9" s="4" t="s">
        <v>768</v>
      </c>
      <c r="B9" s="7" t="n">
        <v>49.86</v>
      </c>
    </row>
    <row r="10" spans="1:3">
      <c r="A10" s="4" t="s">
        <v>769</v>
      </c>
      <c r="B10" s="5" t="n">
        <v>-64537</v>
      </c>
    </row>
    <row r="11" spans="1:3">
      <c r="A11" s="4" t="s">
        <v>770</v>
      </c>
      <c r="B11" s="7" t="n">
        <v>67.79000000000001</v>
      </c>
    </row>
    <row r="12" spans="1:3">
      <c r="A12" s="4" t="s">
        <v>771</v>
      </c>
      <c r="B12" s="5" t="n">
        <v>787871</v>
      </c>
    </row>
    <row r="13" spans="1:3">
      <c r="A13" s="4" t="s">
        <v>772</v>
      </c>
      <c r="B13" s="7" t="n">
        <v>54.75</v>
      </c>
    </row>
    <row r="14" spans="1:3">
      <c r="A14" s="4" t="s">
        <v>773</v>
      </c>
      <c r="B14" s="4" t="s">
        <v>774</v>
      </c>
    </row>
    <row r="15" spans="1:3">
      <c r="A15" s="4" t="s">
        <v>775</v>
      </c>
      <c r="B15" s="4" t="s">
        <v>776</v>
      </c>
    </row>
    <row r="16" spans="1:3">
      <c r="A16" s="4" t="s">
        <v>777</v>
      </c>
      <c r="B16" s="6" t="n">
        <v>14401</v>
      </c>
    </row>
    <row r="17" spans="1:3">
      <c r="A17" s="4" t="s">
        <v>778</v>
      </c>
      <c r="B17" s="6" t="n">
        <v>115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 customWidth="1" max="5" min="5" width="25"/>
  </cols>
  <sheetData>
    <row r="1" spans="1:5">
      <c r="A1" s="1" t="s">
        <v>779</v>
      </c>
      <c r="C1" s="2" t="s">
        <v>1</v>
      </c>
    </row>
    <row r="2" spans="1:5">
      <c r="C2" s="2" t="s">
        <v>2</v>
      </c>
      <c r="D2" s="2" t="s">
        <v>33</v>
      </c>
      <c r="E2" s="2" t="s">
        <v>37</v>
      </c>
    </row>
    <row r="3" spans="1:5">
      <c r="A3" s="3" t="s">
        <v>218</v>
      </c>
    </row>
    <row r="4" spans="1:5">
      <c r="A4" s="4" t="s">
        <v>780</v>
      </c>
      <c r="B4" s="4" t="s">
        <v>39</v>
      </c>
      <c r="C4" s="4" t="s">
        <v>781</v>
      </c>
      <c r="D4" s="4" t="s">
        <v>782</v>
      </c>
      <c r="E4" s="4" t="s">
        <v>783</v>
      </c>
    </row>
    <row r="5" spans="1:5">
      <c r="A5" s="4" t="s">
        <v>784</v>
      </c>
      <c r="B5" s="4" t="s">
        <v>59</v>
      </c>
      <c r="C5" s="4" t="s">
        <v>785</v>
      </c>
      <c r="D5" s="4" t="s">
        <v>786</v>
      </c>
      <c r="E5" s="4" t="s">
        <v>787</v>
      </c>
    </row>
    <row r="6" spans="1:5">
      <c r="A6" s="4" t="s">
        <v>788</v>
      </c>
      <c r="B6" s="4" t="s">
        <v>60</v>
      </c>
      <c r="C6" s="4" t="s">
        <v>789</v>
      </c>
      <c r="D6" s="4" t="s">
        <v>790</v>
      </c>
      <c r="E6" s="4" t="s">
        <v>791</v>
      </c>
    </row>
    <row r="7" spans="1:5"/>
    <row r="8" spans="1:5">
      <c r="A8" s="4" t="s">
        <v>39</v>
      </c>
      <c r="B8" s="4" t="s">
        <v>792</v>
      </c>
    </row>
    <row r="9" spans="1:5">
      <c r="A9" s="4" t="s">
        <v>59</v>
      </c>
      <c r="B9" s="4" t="s">
        <v>793</v>
      </c>
    </row>
    <row r="10" spans="1:5">
      <c r="A10" s="4" t="s">
        <v>60</v>
      </c>
      <c r="B10" s="4" t="s">
        <v>794</v>
      </c>
    </row>
  </sheetData>
  <mergeCells count="6">
    <mergeCell ref="A1:B2"/>
    <mergeCell ref="C1:E1"/>
    <mergeCell ref="A7:D7"/>
    <mergeCell ref="B8:D8"/>
    <mergeCell ref="B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5</v>
      </c>
      <c r="B1" s="2" t="s">
        <v>1</v>
      </c>
    </row>
    <row r="2" spans="1:4">
      <c r="B2" s="2" t="s">
        <v>2</v>
      </c>
      <c r="C2" s="2" t="s">
        <v>33</v>
      </c>
      <c r="D2" s="2" t="s">
        <v>37</v>
      </c>
    </row>
    <row r="3" spans="1:4">
      <c r="A3" s="3" t="s">
        <v>218</v>
      </c>
    </row>
    <row r="4" spans="1:4">
      <c r="A4" s="4" t="s">
        <v>796</v>
      </c>
      <c r="B4" s="5" t="n">
        <v>1092865</v>
      </c>
      <c r="C4" s="5" t="n">
        <v>1176965</v>
      </c>
    </row>
    <row r="5" spans="1:4">
      <c r="A5" s="4" t="s">
        <v>797</v>
      </c>
      <c r="B5" s="7" t="n">
        <v>69.87</v>
      </c>
      <c r="C5" s="7" t="n">
        <v>62.6</v>
      </c>
    </row>
    <row r="6" spans="1:4">
      <c r="A6" s="4" t="s">
        <v>798</v>
      </c>
      <c r="B6" s="5" t="n">
        <v>538712</v>
      </c>
    </row>
    <row r="7" spans="1:4">
      <c r="A7" s="4" t="s">
        <v>799</v>
      </c>
      <c r="B7" s="7" t="n">
        <v>77.97</v>
      </c>
    </row>
    <row r="8" spans="1:4">
      <c r="A8" s="4" t="s">
        <v>800</v>
      </c>
      <c r="B8" s="5" t="n">
        <v>-523477</v>
      </c>
    </row>
    <row r="9" spans="1:4">
      <c r="A9" s="4" t="s">
        <v>801</v>
      </c>
      <c r="B9" s="7" t="n">
        <v>62.49</v>
      </c>
    </row>
    <row r="10" spans="1:4">
      <c r="A10" s="4" t="s">
        <v>802</v>
      </c>
      <c r="B10" s="5" t="n">
        <v>-99335</v>
      </c>
    </row>
    <row r="11" spans="1:4">
      <c r="A11" s="4" t="s">
        <v>803</v>
      </c>
      <c r="B11" s="7" t="n">
        <v>66.5</v>
      </c>
    </row>
    <row r="12" spans="1:4">
      <c r="A12" s="4" t="s">
        <v>804</v>
      </c>
      <c r="B12" s="6" t="n">
        <v>42381</v>
      </c>
      <c r="C12" s="6" t="n">
        <v>42470</v>
      </c>
      <c r="D12" s="6" t="n">
        <v>52026</v>
      </c>
    </row>
    <row r="13" spans="1:4">
      <c r="A13" s="4" t="s">
        <v>805</v>
      </c>
      <c r="B13" s="6" t="n">
        <v>39954</v>
      </c>
    </row>
    <row r="14" spans="1:4">
      <c r="A14" s="4" t="s">
        <v>806</v>
      </c>
      <c r="B14" s="4" t="s">
        <v>8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08</v>
      </c>
      <c r="B1" s="2" t="s">
        <v>1</v>
      </c>
    </row>
    <row r="2" spans="1:4">
      <c r="B2" s="2" t="s">
        <v>809</v>
      </c>
      <c r="C2" s="2" t="s">
        <v>383</v>
      </c>
      <c r="D2" s="2" t="s">
        <v>810</v>
      </c>
    </row>
    <row r="3" spans="1:4">
      <c r="A3" s="3" t="s">
        <v>355</v>
      </c>
    </row>
    <row r="4" spans="1:4">
      <c r="A4" s="4" t="s">
        <v>811</v>
      </c>
      <c r="B4" s="6" t="n">
        <v>1758</v>
      </c>
      <c r="C4" s="6" t="n">
        <v>12070</v>
      </c>
      <c r="D4" s="6" t="n">
        <v>10625</v>
      </c>
    </row>
    <row r="5" spans="1:4">
      <c r="A5" s="4" t="s">
        <v>812</v>
      </c>
      <c r="B5" s="5" t="n">
        <v>-6339</v>
      </c>
      <c r="C5" s="5" t="n">
        <v>3795</v>
      </c>
      <c r="D5" s="5" t="n">
        <v>740</v>
      </c>
    </row>
    <row r="6" spans="1:4">
      <c r="A6" s="4" t="s">
        <v>813</v>
      </c>
      <c r="B6" s="5" t="n">
        <v>26939</v>
      </c>
      <c r="C6" s="5" t="n">
        <v>28569</v>
      </c>
    </row>
    <row r="7" spans="1:4">
      <c r="A7" s="4" t="s">
        <v>814</v>
      </c>
      <c r="B7" s="5" t="n">
        <v>20523</v>
      </c>
      <c r="C7" s="5" t="n">
        <v>13627</v>
      </c>
      <c r="D7" s="5" t="n">
        <v>13432</v>
      </c>
    </row>
    <row r="8" spans="1:4">
      <c r="A8" s="4" t="s">
        <v>815</v>
      </c>
      <c r="B8" s="5" t="n">
        <v>7503</v>
      </c>
      <c r="C8" s="5" t="n">
        <v>7574</v>
      </c>
      <c r="D8" s="5" t="n">
        <v>7572</v>
      </c>
    </row>
    <row r="9" spans="1:4">
      <c r="A9" s="4" t="s">
        <v>394</v>
      </c>
      <c r="C9" s="5" t="n">
        <v>-16706</v>
      </c>
    </row>
    <row r="10" spans="1:4">
      <c r="A10" s="4" t="s">
        <v>816</v>
      </c>
    </row>
    <row r="11" spans="1:4">
      <c r="A11" s="3" t="s">
        <v>355</v>
      </c>
    </row>
    <row r="12" spans="1:4">
      <c r="A12" s="4" t="s">
        <v>817</v>
      </c>
      <c r="B12" s="5" t="n">
        <v>0</v>
      </c>
      <c r="C12" s="5" t="n">
        <v>0</v>
      </c>
    </row>
    <row r="13" spans="1:4">
      <c r="A13" s="4" t="s">
        <v>818</v>
      </c>
      <c r="B13" s="5" t="n">
        <v>-4596</v>
      </c>
      <c r="C13" s="5" t="n">
        <v>-4222</v>
      </c>
    </row>
    <row r="14" spans="1:4">
      <c r="A14" s="4" t="s">
        <v>394</v>
      </c>
      <c r="B14" s="5" t="n">
        <v>0</v>
      </c>
      <c r="C14" s="5" t="n">
        <v>0</v>
      </c>
    </row>
    <row r="15" spans="1:4">
      <c r="A15" s="4" t="s">
        <v>819</v>
      </c>
    </row>
    <row r="16" spans="1:4">
      <c r="A16" s="3" t="s">
        <v>355</v>
      </c>
    </row>
    <row r="17" spans="1:4">
      <c r="A17" s="4" t="s">
        <v>820</v>
      </c>
      <c r="B17" s="6" t="n">
        <v>536</v>
      </c>
    </row>
    <row r="18" spans="1:4">
      <c r="A18" s="4" t="s">
        <v>821</v>
      </c>
    </row>
    <row r="19" spans="1:4">
      <c r="A19" s="3" t="s">
        <v>355</v>
      </c>
    </row>
    <row r="20" spans="1:4">
      <c r="A20" s="4" t="s">
        <v>822</v>
      </c>
      <c r="B20" s="5" t="n">
        <v>10</v>
      </c>
    </row>
    <row r="21" spans="1:4">
      <c r="A21" s="4" t="s">
        <v>823</v>
      </c>
    </row>
    <row r="22" spans="1:4">
      <c r="A22" s="3" t="s">
        <v>355</v>
      </c>
    </row>
    <row r="23" spans="1:4">
      <c r="A23" s="4" t="s">
        <v>822</v>
      </c>
      <c r="B23" s="5" t="n">
        <v>22</v>
      </c>
    </row>
    <row r="24" spans="1:4">
      <c r="A24" s="4" t="s">
        <v>824</v>
      </c>
    </row>
    <row r="25" spans="1:4">
      <c r="A25" s="3" t="s">
        <v>355</v>
      </c>
    </row>
    <row r="26" spans="1:4">
      <c r="A26" s="4" t="s">
        <v>394</v>
      </c>
      <c r="B26" s="6" t="n">
        <v>-25500</v>
      </c>
    </row>
    <row r="27" spans="1:4">
      <c r="A27" s="4" t="s">
        <v>603</v>
      </c>
    </row>
    <row r="28" spans="1:4">
      <c r="A28" s="3" t="s">
        <v>355</v>
      </c>
    </row>
    <row r="29" spans="1:4">
      <c r="A29" s="4" t="s">
        <v>814</v>
      </c>
      <c r="B29" s="6" t="n">
        <v>18996</v>
      </c>
      <c r="C29" s="6" t="n">
        <v>18815</v>
      </c>
      <c r="D29" s="6" t="n">
        <v>128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25</v>
      </c>
      <c r="B1" s="2" t="s">
        <v>1</v>
      </c>
    </row>
    <row r="2" spans="1:4">
      <c r="B2" s="2" t="s">
        <v>809</v>
      </c>
      <c r="C2" s="2" t="s">
        <v>383</v>
      </c>
      <c r="D2" s="2" t="s">
        <v>810</v>
      </c>
    </row>
    <row r="3" spans="1:4">
      <c r="A3" s="3" t="s">
        <v>355</v>
      </c>
    </row>
    <row r="4" spans="1:4">
      <c r="A4" s="4" t="s">
        <v>815</v>
      </c>
      <c r="B4" s="6" t="n">
        <v>7503</v>
      </c>
      <c r="C4" s="6" t="n">
        <v>7574</v>
      </c>
      <c r="D4" s="6" t="n">
        <v>7572</v>
      </c>
    </row>
    <row r="5" spans="1:4">
      <c r="A5" s="4" t="s">
        <v>826</v>
      </c>
      <c r="B5" s="6" t="n">
        <v>54925</v>
      </c>
      <c r="C5" s="5" t="n">
        <v>46663</v>
      </c>
    </row>
    <row r="6" spans="1:4">
      <c r="A6" s="4" t="s">
        <v>685</v>
      </c>
      <c r="C6" s="6" t="n">
        <v>16706</v>
      </c>
    </row>
    <row r="7" spans="1:4">
      <c r="A7" s="4" t="s">
        <v>827</v>
      </c>
      <c r="B7" s="4" t="s">
        <v>828</v>
      </c>
      <c r="C7" s="4" t="s">
        <v>829</v>
      </c>
    </row>
    <row r="8" spans="1:4">
      <c r="A8" s="4" t="s">
        <v>830</v>
      </c>
      <c r="B8" s="4" t="s">
        <v>829</v>
      </c>
      <c r="C8" s="4" t="s">
        <v>831</v>
      </c>
    </row>
    <row r="9" spans="1:4">
      <c r="A9" s="4" t="s">
        <v>816</v>
      </c>
    </row>
    <row r="10" spans="1:4">
      <c r="A10" s="3" t="s">
        <v>355</v>
      </c>
    </row>
    <row r="11" spans="1:4">
      <c r="A11" s="4" t="s">
        <v>832</v>
      </c>
      <c r="B11" s="6" t="n">
        <v>82951</v>
      </c>
      <c r="C11" s="6" t="n">
        <v>90368</v>
      </c>
    </row>
    <row r="12" spans="1:4">
      <c r="A12" s="4" t="s">
        <v>833</v>
      </c>
      <c r="B12" s="5" t="n">
        <v>90578</v>
      </c>
      <c r="C12" s="5" t="n">
        <v>97607</v>
      </c>
      <c r="D12" s="5" t="n">
        <v>91038</v>
      </c>
    </row>
    <row r="13" spans="1:4">
      <c r="A13" s="4" t="s">
        <v>834</v>
      </c>
      <c r="B13" s="5" t="n">
        <v>3103</v>
      </c>
      <c r="C13" s="5" t="n">
        <v>2310</v>
      </c>
    </row>
    <row r="14" spans="1:4">
      <c r="A14" s="4" t="s">
        <v>835</v>
      </c>
      <c r="B14" s="5" t="n">
        <v>3338</v>
      </c>
      <c r="C14" s="5" t="n">
        <v>3552</v>
      </c>
    </row>
    <row r="15" spans="1:4">
      <c r="A15" s="4" t="s">
        <v>836</v>
      </c>
      <c r="B15" s="5" t="n">
        <v>-8874</v>
      </c>
      <c r="C15" s="5" t="n">
        <v>4929</v>
      </c>
    </row>
    <row r="16" spans="1:4">
      <c r="A16" s="4" t="s">
        <v>818</v>
      </c>
      <c r="B16" s="5" t="n">
        <v>4596</v>
      </c>
      <c r="C16" s="5" t="n">
        <v>4222</v>
      </c>
    </row>
    <row r="17" spans="1:4">
      <c r="A17" s="4" t="s">
        <v>837</v>
      </c>
      <c r="B17" s="5" t="n">
        <v>0</v>
      </c>
      <c r="C17" s="5" t="n">
        <v>0</v>
      </c>
    </row>
    <row r="18" spans="1:4">
      <c r="A18" s="4" t="s">
        <v>838</v>
      </c>
      <c r="B18" s="5" t="n">
        <v>-90578</v>
      </c>
      <c r="C18" s="5" t="n">
        <v>-97607</v>
      </c>
    </row>
    <row r="19" spans="1:4">
      <c r="A19" s="4" t="s">
        <v>839</v>
      </c>
      <c r="B19" s="5" t="n">
        <v>-4532</v>
      </c>
      <c r="C19" s="5" t="n">
        <v>-4535</v>
      </c>
    </row>
    <row r="20" spans="1:4">
      <c r="A20" s="4" t="s">
        <v>840</v>
      </c>
      <c r="B20" s="5" t="n">
        <v>-86046</v>
      </c>
      <c r="C20" s="5" t="n">
        <v>-93072</v>
      </c>
    </row>
    <row r="21" spans="1:4">
      <c r="A21" s="4" t="s">
        <v>841</v>
      </c>
      <c r="B21" s="5" t="n">
        <v>0</v>
      </c>
      <c r="C21" s="5" t="n">
        <v>0</v>
      </c>
    </row>
    <row r="22" spans="1:4">
      <c r="A22" s="4" t="s">
        <v>842</v>
      </c>
      <c r="B22" s="5" t="n">
        <v>-1531</v>
      </c>
      <c r="C22" s="5" t="n">
        <v>-1216</v>
      </c>
    </row>
    <row r="23" spans="1:4">
      <c r="A23" s="4" t="s">
        <v>685</v>
      </c>
      <c r="B23" s="5" t="n">
        <v>0</v>
      </c>
      <c r="C23" s="5" t="n">
        <v>0</v>
      </c>
    </row>
    <row r="24" spans="1:4">
      <c r="A24" s="4" t="s">
        <v>843</v>
      </c>
      <c r="B24" s="6" t="n">
        <v>7972</v>
      </c>
      <c r="C24" s="6" t="n">
        <v>7078</v>
      </c>
    </row>
    <row r="25" spans="1:4">
      <c r="A25" s="4" t="s">
        <v>844</v>
      </c>
      <c r="B25" s="4" t="s">
        <v>845</v>
      </c>
      <c r="C25" s="4" t="s">
        <v>846</v>
      </c>
    </row>
    <row r="26" spans="1:4">
      <c r="A26" s="4" t="s">
        <v>847</v>
      </c>
      <c r="B26" s="4" t="s">
        <v>848</v>
      </c>
      <c r="C26" s="4" t="s">
        <v>848</v>
      </c>
    </row>
    <row r="27" spans="1:4">
      <c r="A27" s="4" t="s">
        <v>849</v>
      </c>
      <c r="B27" s="4" t="s">
        <v>846</v>
      </c>
      <c r="C27" s="4" t="s">
        <v>850</v>
      </c>
    </row>
    <row r="28" spans="1:4">
      <c r="A28" s="4" t="s">
        <v>851</v>
      </c>
      <c r="B28" s="4" t="s">
        <v>848</v>
      </c>
      <c r="C28" s="4" t="s">
        <v>848</v>
      </c>
    </row>
    <row r="29" spans="1:4">
      <c r="A29" s="4" t="s">
        <v>852</v>
      </c>
      <c r="B29" s="6" t="n">
        <v>4532</v>
      </c>
    </row>
    <row r="30" spans="1:4">
      <c r="A30" s="4" t="s">
        <v>853</v>
      </c>
      <c r="B30" s="5" t="n">
        <v>4481</v>
      </c>
    </row>
    <row r="31" spans="1:4">
      <c r="A31" s="4" t="s">
        <v>854</v>
      </c>
      <c r="B31" s="5" t="n">
        <v>5825</v>
      </c>
    </row>
    <row r="32" spans="1:4">
      <c r="A32" s="4" t="s">
        <v>855</v>
      </c>
      <c r="B32" s="5" t="n">
        <v>6058</v>
      </c>
    </row>
    <row r="33" spans="1:4">
      <c r="A33" s="4" t="s">
        <v>856</v>
      </c>
      <c r="B33" s="5" t="n">
        <v>6405</v>
      </c>
    </row>
    <row r="34" spans="1:4">
      <c r="A34" s="4" t="s">
        <v>857</v>
      </c>
      <c r="B34" s="5" t="n">
        <v>33724</v>
      </c>
    </row>
    <row r="35" spans="1:4">
      <c r="A35" s="4" t="s">
        <v>858</v>
      </c>
      <c r="B35" s="5" t="n">
        <v>81962</v>
      </c>
    </row>
    <row r="36" spans="1:4">
      <c r="A36" s="4" t="s">
        <v>859</v>
      </c>
    </row>
    <row r="37" spans="1:4">
      <c r="A37" s="3" t="s">
        <v>355</v>
      </c>
    </row>
    <row r="38" spans="1:4">
      <c r="A38" s="4" t="s">
        <v>832</v>
      </c>
      <c r="B38" s="5" t="n">
        <v>59399</v>
      </c>
      <c r="C38" s="6" t="n">
        <v>60374</v>
      </c>
    </row>
    <row r="39" spans="1:4">
      <c r="A39" s="4" t="s">
        <v>833</v>
      </c>
      <c r="B39" s="5" t="n">
        <v>59399</v>
      </c>
      <c r="C39" s="5" t="n">
        <v>60374</v>
      </c>
      <c r="D39" s="5" t="n">
        <v>97984</v>
      </c>
    </row>
    <row r="40" spans="1:4">
      <c r="A40" s="4" t="s">
        <v>834</v>
      </c>
      <c r="B40" s="5" t="n">
        <v>0</v>
      </c>
      <c r="C40" s="5" t="n">
        <v>0</v>
      </c>
    </row>
    <row r="41" spans="1:4">
      <c r="A41" s="4" t="s">
        <v>835</v>
      </c>
      <c r="B41" s="5" t="n">
        <v>2114</v>
      </c>
      <c r="C41" s="5" t="n">
        <v>3860</v>
      </c>
    </row>
    <row r="42" spans="1:4">
      <c r="A42" s="4" t="s">
        <v>836</v>
      </c>
      <c r="B42" s="5" t="n">
        <v>-322</v>
      </c>
      <c r="C42" s="5" t="n">
        <v>7595</v>
      </c>
    </row>
    <row r="43" spans="1:4">
      <c r="A43" s="4" t="s">
        <v>818</v>
      </c>
      <c r="B43" s="5" t="n">
        <v>2767</v>
      </c>
      <c r="C43" s="5" t="n">
        <v>6080</v>
      </c>
    </row>
    <row r="44" spans="1:4">
      <c r="A44" s="4" t="s">
        <v>837</v>
      </c>
      <c r="B44" s="5" t="n">
        <v>0</v>
      </c>
      <c r="C44" s="5" t="n">
        <v>-42985</v>
      </c>
      <c r="D44" s="5" t="n">
        <v>-26063</v>
      </c>
    </row>
    <row r="45" spans="1:4">
      <c r="A45" s="4" t="s">
        <v>826</v>
      </c>
      <c r="B45" s="5" t="n">
        <v>54925</v>
      </c>
      <c r="C45" s="5" t="n">
        <v>46663</v>
      </c>
      <c r="D45" s="5" t="n">
        <v>71470</v>
      </c>
    </row>
    <row r="46" spans="1:4">
      <c r="A46" s="4" t="s">
        <v>860</v>
      </c>
      <c r="B46" s="5" t="n">
        <v>29</v>
      </c>
      <c r="C46" s="5" t="n">
        <v>10258</v>
      </c>
    </row>
    <row r="47" spans="1:4">
      <c r="A47" s="4" t="s">
        <v>861</v>
      </c>
      <c r="B47" s="5" t="n">
        <v>11000</v>
      </c>
      <c r="C47" s="5" t="n">
        <v>14000</v>
      </c>
    </row>
    <row r="48" spans="1:4">
      <c r="A48" s="4" t="s">
        <v>862</v>
      </c>
      <c r="B48" s="5" t="n">
        <v>-2767</v>
      </c>
      <c r="C48" s="5" t="n">
        <v>-6080</v>
      </c>
    </row>
    <row r="49" spans="1:4">
      <c r="A49" s="4" t="s">
        <v>863</v>
      </c>
      <c r="B49" s="5" t="n">
        <v>0</v>
      </c>
      <c r="C49" s="5" t="n">
        <v>-42985</v>
      </c>
    </row>
    <row r="50" spans="1:4">
      <c r="A50" s="4" t="s">
        <v>838</v>
      </c>
      <c r="B50" s="5" t="n">
        <v>-4474</v>
      </c>
      <c r="C50" s="5" t="n">
        <v>-13711</v>
      </c>
      <c r="D50" s="5" t="n">
        <v>-13711</v>
      </c>
    </row>
    <row r="51" spans="1:4">
      <c r="A51" s="4" t="s">
        <v>839</v>
      </c>
      <c r="B51" s="5" t="n">
        <v>-4474</v>
      </c>
      <c r="C51" s="5" t="n">
        <v>0</v>
      </c>
    </row>
    <row r="52" spans="1:4">
      <c r="A52" s="4" t="s">
        <v>840</v>
      </c>
      <c r="B52" s="5" t="n">
        <v>0</v>
      </c>
      <c r="C52" s="5" t="n">
        <v>-13711</v>
      </c>
    </row>
    <row r="53" spans="1:4">
      <c r="A53" s="4" t="s">
        <v>841</v>
      </c>
      <c r="B53" s="5" t="n">
        <v>-2648</v>
      </c>
      <c r="C53" s="5" t="n">
        <v>-3449</v>
      </c>
    </row>
    <row r="54" spans="1:4">
      <c r="A54" s="4" t="s">
        <v>842</v>
      </c>
      <c r="B54" s="5" t="n">
        <v>-702</v>
      </c>
      <c r="C54" s="5" t="n">
        <v>-1666</v>
      </c>
    </row>
    <row r="55" spans="1:4">
      <c r="A55" s="4" t="s">
        <v>685</v>
      </c>
      <c r="B55" s="5" t="n">
        <v>0</v>
      </c>
      <c r="C55" s="5" t="n">
        <v>16706</v>
      </c>
      <c r="D55" s="6" t="n">
        <v>12211</v>
      </c>
    </row>
    <row r="56" spans="1:4">
      <c r="A56" s="4" t="s">
        <v>843</v>
      </c>
      <c r="B56" s="6" t="n">
        <v>168</v>
      </c>
      <c r="C56" s="6" t="n">
        <v>18783</v>
      </c>
    </row>
    <row r="57" spans="1:4">
      <c r="A57" s="4" t="s">
        <v>844</v>
      </c>
      <c r="B57" s="4" t="s">
        <v>514</v>
      </c>
      <c r="C57" s="4" t="s">
        <v>864</v>
      </c>
    </row>
    <row r="58" spans="1:4">
      <c r="A58" s="4" t="s">
        <v>849</v>
      </c>
      <c r="B58" s="4" t="s">
        <v>864</v>
      </c>
      <c r="C58" s="4" t="s">
        <v>850</v>
      </c>
    </row>
    <row r="59" spans="1:4">
      <c r="A59" s="4" t="s">
        <v>852</v>
      </c>
      <c r="B59" s="6" t="n">
        <v>60530</v>
      </c>
    </row>
    <row r="60" spans="1:4">
      <c r="A60" s="4" t="s">
        <v>865</v>
      </c>
      <c r="B60" s="6" t="n">
        <v>4700</v>
      </c>
    </row>
    <row r="61" spans="1:4">
      <c r="A61" s="4" t="s">
        <v>821</v>
      </c>
    </row>
    <row r="62" spans="1:4">
      <c r="A62" s="3" t="s">
        <v>355</v>
      </c>
    </row>
    <row r="63" spans="1:4">
      <c r="A63" s="4" t="s">
        <v>822</v>
      </c>
      <c r="B63" s="5" t="n">
        <v>10</v>
      </c>
    </row>
    <row r="64" spans="1:4">
      <c r="A64" s="4" t="s">
        <v>823</v>
      </c>
    </row>
    <row r="65" spans="1:4">
      <c r="A65" s="3" t="s">
        <v>355</v>
      </c>
    </row>
    <row r="66" spans="1:4">
      <c r="A66" s="4" t="s">
        <v>822</v>
      </c>
      <c r="B66" s="5" t="n">
        <v>22</v>
      </c>
    </row>
    <row r="67" spans="1:4">
      <c r="A67" s="4" t="s">
        <v>824</v>
      </c>
    </row>
    <row r="68" spans="1:4">
      <c r="A68" s="3" t="s">
        <v>355</v>
      </c>
    </row>
    <row r="69" spans="1:4">
      <c r="A69" s="4" t="s">
        <v>685</v>
      </c>
      <c r="B69" s="6" t="n">
        <v>25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3</v>
      </c>
    </row>
    <row r="2" spans="1:3">
      <c r="A2" s="3" t="s">
        <v>355</v>
      </c>
    </row>
    <row r="3" spans="1:3">
      <c r="A3" s="4" t="s">
        <v>826</v>
      </c>
      <c r="B3" s="6" t="n">
        <v>54925</v>
      </c>
      <c r="C3" s="6" t="n">
        <v>46663</v>
      </c>
    </row>
    <row r="4" spans="1:3">
      <c r="A4" s="4" t="s">
        <v>867</v>
      </c>
    </row>
    <row r="5" spans="1:3">
      <c r="A5" s="3" t="s">
        <v>355</v>
      </c>
    </row>
    <row r="6" spans="1:3">
      <c r="A6" s="4" t="s">
        <v>826</v>
      </c>
      <c r="B6" s="5" t="n">
        <v>54925</v>
      </c>
      <c r="C6" s="5" t="n">
        <v>46663</v>
      </c>
    </row>
    <row r="7" spans="1:3">
      <c r="A7" s="4" t="s">
        <v>868</v>
      </c>
    </row>
    <row r="8" spans="1:3">
      <c r="A8" s="3" t="s">
        <v>355</v>
      </c>
    </row>
    <row r="9" spans="1:3">
      <c r="A9" s="4" t="s">
        <v>826</v>
      </c>
      <c r="B9" s="5" t="n">
        <v>0</v>
      </c>
      <c r="C9" s="5" t="n">
        <v>0</v>
      </c>
    </row>
    <row r="10" spans="1:3">
      <c r="A10" s="4" t="s">
        <v>869</v>
      </c>
    </row>
    <row r="11" spans="1:3">
      <c r="A11" s="3" t="s">
        <v>355</v>
      </c>
    </row>
    <row r="12" spans="1:3">
      <c r="A12" s="4" t="s">
        <v>826</v>
      </c>
      <c r="B12" s="5" t="n">
        <v>0</v>
      </c>
      <c r="C12" s="5" t="n">
        <v>0</v>
      </c>
    </row>
    <row r="13" spans="1:3">
      <c r="A13" s="4" t="s">
        <v>870</v>
      </c>
    </row>
    <row r="14" spans="1:3">
      <c r="A14" s="3" t="s">
        <v>355</v>
      </c>
    </row>
    <row r="15" spans="1:3">
      <c r="A15" s="4" t="s">
        <v>826</v>
      </c>
      <c r="C15" s="5" t="n">
        <v>17039</v>
      </c>
    </row>
    <row r="16" spans="1:3">
      <c r="A16" s="4" t="s">
        <v>871</v>
      </c>
    </row>
    <row r="17" spans="1:3">
      <c r="A17" s="3" t="s">
        <v>355</v>
      </c>
    </row>
    <row r="18" spans="1:3">
      <c r="A18" s="4" t="s">
        <v>826</v>
      </c>
      <c r="C18" s="5" t="n">
        <v>17039</v>
      </c>
    </row>
    <row r="19" spans="1:3">
      <c r="A19" s="4" t="s">
        <v>872</v>
      </c>
    </row>
    <row r="20" spans="1:3">
      <c r="A20" s="3" t="s">
        <v>355</v>
      </c>
    </row>
    <row r="21" spans="1:3">
      <c r="A21" s="4" t="s">
        <v>826</v>
      </c>
      <c r="C21" s="5" t="n">
        <v>0</v>
      </c>
    </row>
    <row r="22" spans="1:3">
      <c r="A22" s="4" t="s">
        <v>873</v>
      </c>
    </row>
    <row r="23" spans="1:3">
      <c r="A23" s="3" t="s">
        <v>355</v>
      </c>
    </row>
    <row r="24" spans="1:3">
      <c r="A24" s="4" t="s">
        <v>826</v>
      </c>
      <c r="C24" s="5" t="n">
        <v>0</v>
      </c>
    </row>
    <row r="25" spans="1:3">
      <c r="A25" s="4" t="s">
        <v>874</v>
      </c>
    </row>
    <row r="26" spans="1:3">
      <c r="A26" s="3" t="s">
        <v>355</v>
      </c>
    </row>
    <row r="27" spans="1:3">
      <c r="A27" s="4" t="s">
        <v>826</v>
      </c>
      <c r="C27" s="5" t="n">
        <v>6975</v>
      </c>
    </row>
    <row r="28" spans="1:3">
      <c r="A28" s="4" t="s">
        <v>875</v>
      </c>
    </row>
    <row r="29" spans="1:3">
      <c r="A29" s="3" t="s">
        <v>355</v>
      </c>
    </row>
    <row r="30" spans="1:3">
      <c r="A30" s="4" t="s">
        <v>826</v>
      </c>
      <c r="C30" s="5" t="n">
        <v>6975</v>
      </c>
    </row>
    <row r="31" spans="1:3">
      <c r="A31" s="4" t="s">
        <v>876</v>
      </c>
    </row>
    <row r="32" spans="1:3">
      <c r="A32" s="3" t="s">
        <v>355</v>
      </c>
    </row>
    <row r="33" spans="1:3">
      <c r="A33" s="4" t="s">
        <v>826</v>
      </c>
      <c r="C33" s="5" t="n">
        <v>0</v>
      </c>
    </row>
    <row r="34" spans="1:3">
      <c r="A34" s="4" t="s">
        <v>877</v>
      </c>
    </row>
    <row r="35" spans="1:3">
      <c r="A35" s="3" t="s">
        <v>355</v>
      </c>
    </row>
    <row r="36" spans="1:3">
      <c r="A36" s="4" t="s">
        <v>826</v>
      </c>
      <c r="C36" s="5" t="n">
        <v>0</v>
      </c>
    </row>
    <row r="37" spans="1:3">
      <c r="A37" s="4" t="s">
        <v>878</v>
      </c>
    </row>
    <row r="38" spans="1:3">
      <c r="A38" s="3" t="s">
        <v>355</v>
      </c>
    </row>
    <row r="39" spans="1:3">
      <c r="A39" s="4" t="s">
        <v>826</v>
      </c>
      <c r="C39" s="5" t="n">
        <v>2942</v>
      </c>
    </row>
    <row r="40" spans="1:3">
      <c r="A40" s="4" t="s">
        <v>879</v>
      </c>
    </row>
    <row r="41" spans="1:3">
      <c r="A41" s="3" t="s">
        <v>355</v>
      </c>
    </row>
    <row r="42" spans="1:3">
      <c r="A42" s="4" t="s">
        <v>826</v>
      </c>
      <c r="C42" s="5" t="n">
        <v>2942</v>
      </c>
    </row>
    <row r="43" spans="1:3">
      <c r="A43" s="4" t="s">
        <v>880</v>
      </c>
    </row>
    <row r="44" spans="1:3">
      <c r="A44" s="3" t="s">
        <v>355</v>
      </c>
    </row>
    <row r="45" spans="1:3">
      <c r="A45" s="4" t="s">
        <v>826</v>
      </c>
      <c r="C45" s="5" t="n">
        <v>0</v>
      </c>
    </row>
    <row r="46" spans="1:3">
      <c r="A46" s="4" t="s">
        <v>881</v>
      </c>
    </row>
    <row r="47" spans="1:3">
      <c r="A47" s="3" t="s">
        <v>355</v>
      </c>
    </row>
    <row r="48" spans="1:3">
      <c r="A48" s="4" t="s">
        <v>826</v>
      </c>
      <c r="C48" s="5" t="n">
        <v>0</v>
      </c>
    </row>
    <row r="49" spans="1:3">
      <c r="A49" s="4" t="s">
        <v>882</v>
      </c>
    </row>
    <row r="50" spans="1:3">
      <c r="A50" s="3" t="s">
        <v>355</v>
      </c>
    </row>
    <row r="51" spans="1:3">
      <c r="A51" s="4" t="s">
        <v>826</v>
      </c>
      <c r="B51" s="5" t="n">
        <v>54925</v>
      </c>
      <c r="C51" s="5" t="n">
        <v>19707</v>
      </c>
    </row>
    <row r="52" spans="1:3">
      <c r="A52" s="4" t="s">
        <v>883</v>
      </c>
    </row>
    <row r="53" spans="1:3">
      <c r="A53" s="3" t="s">
        <v>355</v>
      </c>
    </row>
    <row r="54" spans="1:3">
      <c r="A54" s="4" t="s">
        <v>826</v>
      </c>
      <c r="B54" s="5" t="n">
        <v>54925</v>
      </c>
      <c r="C54" s="5" t="n">
        <v>19707</v>
      </c>
    </row>
    <row r="55" spans="1:3">
      <c r="A55" s="4" t="s">
        <v>884</v>
      </c>
    </row>
    <row r="56" spans="1:3">
      <c r="A56" s="3" t="s">
        <v>355</v>
      </c>
    </row>
    <row r="57" spans="1:3">
      <c r="A57" s="4" t="s">
        <v>826</v>
      </c>
      <c r="B57" s="5" t="n">
        <v>0</v>
      </c>
      <c r="C57" s="5" t="n">
        <v>0</v>
      </c>
    </row>
    <row r="58" spans="1:3">
      <c r="A58" s="4" t="s">
        <v>885</v>
      </c>
    </row>
    <row r="59" spans="1:3">
      <c r="A59" s="3" t="s">
        <v>355</v>
      </c>
    </row>
    <row r="60" spans="1:3">
      <c r="A60" s="4" t="s">
        <v>826</v>
      </c>
      <c r="B60" s="6" t="n">
        <v>0</v>
      </c>
      <c r="C60" s="6" t="n">
        <v>0</v>
      </c>
    </row>
    <row r="61" spans="1:3">
      <c r="A61" s="4" t="s">
        <v>886</v>
      </c>
    </row>
    <row r="62" spans="1:3">
      <c r="A62" s="3" t="s">
        <v>355</v>
      </c>
    </row>
    <row r="63" spans="1:3">
      <c r="A63" s="4" t="s">
        <v>887</v>
      </c>
      <c r="B63" s="4" t="s">
        <v>8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9</v>
      </c>
      <c r="B1" s="2" t="s">
        <v>1</v>
      </c>
    </row>
    <row r="2" spans="1:4">
      <c r="B2" s="2" t="s">
        <v>2</v>
      </c>
      <c r="C2" s="2" t="s">
        <v>33</v>
      </c>
      <c r="D2" s="2" t="s">
        <v>37</v>
      </c>
    </row>
    <row r="3" spans="1:4">
      <c r="A3" s="3" t="s">
        <v>890</v>
      </c>
    </row>
    <row r="4" spans="1:4">
      <c r="A4" s="4" t="s">
        <v>891</v>
      </c>
      <c r="B4" s="5" t="n">
        <v>2033</v>
      </c>
    </row>
    <row r="5" spans="1:4">
      <c r="A5" s="4" t="s">
        <v>892</v>
      </c>
      <c r="B5" s="6" t="n">
        <v>88988</v>
      </c>
      <c r="C5" s="6" t="n">
        <v>83636</v>
      </c>
      <c r="D5" s="6" t="n">
        <v>785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893</v>
      </c>
      <c r="B1" s="2" t="s">
        <v>894</v>
      </c>
    </row>
    <row r="2" spans="1:2">
      <c r="A2" s="3" t="s">
        <v>895</v>
      </c>
    </row>
    <row r="3" spans="1:2">
      <c r="A3" s="5" t="n">
        <v>2019</v>
      </c>
      <c r="B3" s="6" t="n">
        <v>85770</v>
      </c>
    </row>
    <row r="4" spans="1:2">
      <c r="A4" s="5" t="n">
        <v>2020</v>
      </c>
      <c r="B4" s="5" t="n">
        <v>67158</v>
      </c>
    </row>
    <row r="5" spans="1:2">
      <c r="A5" s="5" t="n">
        <v>2021</v>
      </c>
      <c r="B5" s="5" t="n">
        <v>52826</v>
      </c>
    </row>
    <row r="6" spans="1:2">
      <c r="A6" s="5" t="n">
        <v>2022</v>
      </c>
      <c r="B6" s="5" t="n">
        <v>44801</v>
      </c>
    </row>
    <row r="7" spans="1:2">
      <c r="A7" s="5" t="n">
        <v>2023</v>
      </c>
      <c r="B7" s="5" t="n">
        <v>37528</v>
      </c>
    </row>
    <row r="8" spans="1:2">
      <c r="A8" s="4" t="s">
        <v>896</v>
      </c>
      <c r="B8" s="6" t="n">
        <v>1472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97</v>
      </c>
      <c r="B1" s="2" t="s">
        <v>1</v>
      </c>
    </row>
    <row r="2" spans="1:3">
      <c r="B2" s="2" t="s">
        <v>2</v>
      </c>
      <c r="C2" s="2" t="s">
        <v>898</v>
      </c>
    </row>
    <row r="3" spans="1:3">
      <c r="A3" s="3" t="s">
        <v>899</v>
      </c>
    </row>
    <row r="4" spans="1:3">
      <c r="A4" s="4" t="s">
        <v>900</v>
      </c>
      <c r="C4" s="6" t="n">
        <v>110000</v>
      </c>
    </row>
    <row r="5" spans="1:3">
      <c r="A5" s="4" t="s">
        <v>901</v>
      </c>
      <c r="B5" s="6" t="n">
        <v>37000</v>
      </c>
    </row>
    <row r="6" spans="1:3">
      <c r="A6" s="4" t="s">
        <v>902</v>
      </c>
    </row>
    <row r="7" spans="1:3">
      <c r="A7" s="3" t="s">
        <v>899</v>
      </c>
    </row>
    <row r="8" spans="1:3">
      <c r="A8" s="4" t="s">
        <v>903</v>
      </c>
      <c r="B8" s="5" t="n">
        <v>6200</v>
      </c>
    </row>
    <row r="9" spans="1:3">
      <c r="A9" s="4" t="s">
        <v>904</v>
      </c>
      <c r="B9" s="5" t="n">
        <v>4200</v>
      </c>
    </row>
    <row r="10" spans="1:3">
      <c r="A10" s="4" t="s">
        <v>905</v>
      </c>
      <c r="B10" s="5" t="n">
        <v>10000</v>
      </c>
    </row>
    <row r="11" spans="1:3">
      <c r="A11" s="4" t="s">
        <v>906</v>
      </c>
    </row>
    <row r="12" spans="1:3">
      <c r="A12" s="3" t="s">
        <v>899</v>
      </c>
    </row>
    <row r="13" spans="1:3">
      <c r="A13" s="4" t="s">
        <v>903</v>
      </c>
      <c r="B13" s="5" t="n">
        <v>69300</v>
      </c>
    </row>
    <row r="14" spans="1:3">
      <c r="A14" s="4" t="s">
        <v>904</v>
      </c>
      <c r="B14" s="5" t="n">
        <v>12500</v>
      </c>
    </row>
    <row r="15" spans="1:3">
      <c r="A15" s="4" t="s">
        <v>905</v>
      </c>
      <c r="B15" s="6" t="n">
        <v>23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07</v>
      </c>
      <c r="C1" s="2" t="s">
        <v>30</v>
      </c>
      <c r="K1" s="2" t="s">
        <v>1</v>
      </c>
    </row>
    <row r="2" spans="1:16">
      <c r="C2" s="2" t="s">
        <v>2</v>
      </c>
      <c r="D2" s="2" t="s">
        <v>31</v>
      </c>
      <c r="E2" s="2" t="s">
        <v>4</v>
      </c>
      <c r="F2" s="2" t="s">
        <v>32</v>
      </c>
      <c r="G2" s="2" t="s">
        <v>33</v>
      </c>
      <c r="H2" s="2" t="s">
        <v>34</v>
      </c>
      <c r="I2" s="2" t="s">
        <v>35</v>
      </c>
      <c r="J2" s="2" t="s">
        <v>36</v>
      </c>
      <c r="K2" s="2" t="s">
        <v>2</v>
      </c>
      <c r="M2" s="2" t="s">
        <v>33</v>
      </c>
      <c r="O2" s="2" t="s">
        <v>37</v>
      </c>
    </row>
    <row r="3" spans="1:16">
      <c r="A3" s="3" t="s">
        <v>908</v>
      </c>
    </row>
    <row r="4" spans="1:16">
      <c r="A4" s="4" t="s">
        <v>38</v>
      </c>
      <c r="C4" s="6" t="n">
        <v>7918182</v>
      </c>
      <c r="D4" s="6" t="n">
        <v>7490445</v>
      </c>
      <c r="E4" s="6" t="n">
        <v>7392528</v>
      </c>
      <c r="F4" s="6" t="n">
        <v>6875613</v>
      </c>
      <c r="G4" s="6" t="n">
        <v>7539449</v>
      </c>
      <c r="H4" s="6" t="n">
        <v>6856108</v>
      </c>
      <c r="I4" s="6" t="n">
        <v>6422226</v>
      </c>
      <c r="J4" s="6" t="n">
        <v>5736780</v>
      </c>
      <c r="K4" s="6" t="n">
        <v>29676768</v>
      </c>
      <c r="L4" s="4" t="s">
        <v>39</v>
      </c>
      <c r="M4" s="6" t="n">
        <v>26554563</v>
      </c>
      <c r="N4" s="4" t="s">
        <v>39</v>
      </c>
      <c r="O4" s="6" t="n">
        <v>23487872</v>
      </c>
      <c r="P4" s="4" t="s">
        <v>39</v>
      </c>
    </row>
    <row r="5" spans="1:16">
      <c r="A5" s="3" t="s">
        <v>909</v>
      </c>
    </row>
    <row r="6" spans="1:16">
      <c r="A6" s="4" t="s">
        <v>48</v>
      </c>
      <c r="C6" s="5" t="n">
        <v>334380</v>
      </c>
      <c r="D6" s="6" t="n">
        <v>290310</v>
      </c>
      <c r="E6" s="6" t="n">
        <v>286827</v>
      </c>
      <c r="F6" s="6" t="n">
        <v>235995</v>
      </c>
      <c r="G6" s="5" t="n">
        <v>286824</v>
      </c>
      <c r="H6" s="6" t="n">
        <v>235441</v>
      </c>
      <c r="I6" s="6" t="n">
        <v>230446</v>
      </c>
      <c r="J6" s="6" t="n">
        <v>193025</v>
      </c>
      <c r="K6" s="5" t="n">
        <v>1147512</v>
      </c>
      <c r="M6" s="5" t="n">
        <v>945736</v>
      </c>
      <c r="O6" s="5" t="n">
        <v>876826</v>
      </c>
    </row>
    <row r="7" spans="1:16">
      <c r="A7" s="4" t="s">
        <v>46</v>
      </c>
      <c r="K7" s="5" t="n">
        <v>60361</v>
      </c>
      <c r="M7" s="5" t="n">
        <v>74588</v>
      </c>
      <c r="O7" s="5" t="n">
        <v>61391</v>
      </c>
    </row>
    <row r="8" spans="1:16">
      <c r="A8" s="4" t="s">
        <v>45</v>
      </c>
      <c r="K8" s="5" t="n">
        <v>3604</v>
      </c>
      <c r="M8" s="5" t="n">
        <v>21000</v>
      </c>
      <c r="O8" s="5" t="n">
        <v>0</v>
      </c>
    </row>
    <row r="9" spans="1:16">
      <c r="A9" s="4" t="s">
        <v>910</v>
      </c>
      <c r="C9" s="5" t="n">
        <v>17784445</v>
      </c>
      <c r="G9" s="5" t="n">
        <v>16459267</v>
      </c>
      <c r="K9" s="5" t="n">
        <v>17784445</v>
      </c>
      <c r="M9" s="5" t="n">
        <v>16459267</v>
      </c>
    </row>
    <row r="10" spans="1:16">
      <c r="A10" s="4" t="s">
        <v>911</v>
      </c>
    </row>
    <row r="11" spans="1:16">
      <c r="A11" s="3" t="s">
        <v>908</v>
      </c>
    </row>
    <row r="12" spans="1:16">
      <c r="A12" s="4" t="s">
        <v>38</v>
      </c>
      <c r="K12" s="5" t="n">
        <v>20856851</v>
      </c>
      <c r="M12" s="5" t="n">
        <v>18330456</v>
      </c>
      <c r="O12" s="5" t="n">
        <v>15408839</v>
      </c>
    </row>
    <row r="13" spans="1:16">
      <c r="A13" s="3" t="s">
        <v>909</v>
      </c>
    </row>
    <row r="14" spans="1:16">
      <c r="A14" s="4" t="s">
        <v>48</v>
      </c>
      <c r="K14" s="5" t="n">
        <v>1007638</v>
      </c>
      <c r="M14" s="5" t="n">
        <v>801027</v>
      </c>
      <c r="O14" s="5" t="n">
        <v>686466</v>
      </c>
    </row>
    <row r="15" spans="1:16">
      <c r="A15" s="4" t="s">
        <v>910</v>
      </c>
      <c r="C15" s="5" t="n">
        <v>11425579</v>
      </c>
      <c r="G15" s="5" t="n">
        <v>10229168</v>
      </c>
      <c r="K15" s="5" t="n">
        <v>11425579</v>
      </c>
      <c r="M15" s="5" t="n">
        <v>10229168</v>
      </c>
    </row>
    <row r="16" spans="1:16">
      <c r="A16" s="4" t="s">
        <v>396</v>
      </c>
    </row>
    <row r="17" spans="1:16">
      <c r="A17" s="3" t="s">
        <v>908</v>
      </c>
    </row>
    <row r="18" spans="1:16">
      <c r="A18" s="4" t="s">
        <v>38</v>
      </c>
      <c r="K18" s="5" t="n">
        <v>8819917</v>
      </c>
      <c r="M18" s="5" t="n">
        <v>8224107</v>
      </c>
      <c r="O18" s="5" t="n">
        <v>8079033</v>
      </c>
    </row>
    <row r="19" spans="1:16">
      <c r="A19" s="3" t="s">
        <v>909</v>
      </c>
    </row>
    <row r="20" spans="1:16">
      <c r="A20" s="4" t="s">
        <v>48</v>
      </c>
      <c r="K20" s="5" t="n">
        <v>427605</v>
      </c>
      <c r="M20" s="5" t="n">
        <v>444710</v>
      </c>
      <c r="O20" s="5" t="n">
        <v>441926</v>
      </c>
    </row>
    <row r="21" spans="1:16">
      <c r="A21" s="4" t="s">
        <v>910</v>
      </c>
      <c r="C21" s="5" t="n">
        <v>5632102</v>
      </c>
      <c r="G21" s="5" t="n">
        <v>5426675</v>
      </c>
      <c r="K21" s="5" t="n">
        <v>5632102</v>
      </c>
      <c r="M21" s="5" t="n">
        <v>5426675</v>
      </c>
    </row>
    <row r="22" spans="1:16">
      <c r="A22" s="4" t="s">
        <v>912</v>
      </c>
    </row>
    <row r="23" spans="1:16">
      <c r="A23" s="3" t="s">
        <v>909</v>
      </c>
    </row>
    <row r="24" spans="1:16">
      <c r="A24" s="4" t="s">
        <v>48</v>
      </c>
      <c r="B24" s="4" t="s">
        <v>59</v>
      </c>
      <c r="K24" s="5" t="n">
        <v>-287731</v>
      </c>
      <c r="M24" s="5" t="n">
        <v>-300001</v>
      </c>
      <c r="O24" s="6" t="n">
        <v>-251566</v>
      </c>
    </row>
    <row r="25" spans="1:16">
      <c r="A25" s="4" t="s">
        <v>910</v>
      </c>
      <c r="C25" s="6" t="n">
        <v>726764</v>
      </c>
      <c r="G25" s="6" t="n">
        <v>803424</v>
      </c>
      <c r="K25" s="6" t="n">
        <v>726764</v>
      </c>
      <c r="M25" s="6" t="n">
        <v>803424</v>
      </c>
    </row>
    <row r="26" spans="1:16"/>
    <row r="27" spans="1:16">
      <c r="A27" s="4" t="s">
        <v>39</v>
      </c>
      <c r="B27" s="4" t="s">
        <v>67</v>
      </c>
    </row>
    <row r="28" spans="1:16">
      <c r="A28" s="4" t="s">
        <v>59</v>
      </c>
      <c r="B28" s="4" t="s">
        <v>913</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14</v>
      </c>
      <c r="C1" s="2" t="s">
        <v>30</v>
      </c>
      <c r="K1" s="2" t="s">
        <v>1</v>
      </c>
    </row>
    <row r="2" spans="1:16">
      <c r="C2" s="2" t="s">
        <v>2</v>
      </c>
      <c r="D2" s="2" t="s">
        <v>31</v>
      </c>
      <c r="E2" s="2" t="s">
        <v>4</v>
      </c>
      <c r="F2" s="2" t="s">
        <v>32</v>
      </c>
      <c r="G2" s="2" t="s">
        <v>33</v>
      </c>
      <c r="H2" s="2" t="s">
        <v>34</v>
      </c>
      <c r="I2" s="2" t="s">
        <v>35</v>
      </c>
      <c r="J2" s="2" t="s">
        <v>36</v>
      </c>
      <c r="K2" s="2" t="s">
        <v>2</v>
      </c>
      <c r="M2" s="2" t="s">
        <v>33</v>
      </c>
      <c r="O2" s="2" t="s">
        <v>37</v>
      </c>
    </row>
    <row r="3" spans="1:16">
      <c r="A3" s="3" t="s">
        <v>915</v>
      </c>
    </row>
    <row r="4" spans="1:16">
      <c r="A4" s="4" t="s">
        <v>38</v>
      </c>
      <c r="C4" s="6" t="n">
        <v>7918182</v>
      </c>
      <c r="D4" s="6" t="n">
        <v>7490445</v>
      </c>
      <c r="E4" s="6" t="n">
        <v>7392528</v>
      </c>
      <c r="F4" s="6" t="n">
        <v>6875613</v>
      </c>
      <c r="G4" s="6" t="n">
        <v>7539449</v>
      </c>
      <c r="H4" s="6" t="n">
        <v>6856108</v>
      </c>
      <c r="I4" s="6" t="n">
        <v>6422226</v>
      </c>
      <c r="J4" s="6" t="n">
        <v>5736780</v>
      </c>
      <c r="K4" s="6" t="n">
        <v>29676768</v>
      </c>
      <c r="L4" s="4" t="s">
        <v>39</v>
      </c>
      <c r="M4" s="6" t="n">
        <v>26554563</v>
      </c>
      <c r="N4" s="4" t="s">
        <v>39</v>
      </c>
      <c r="O4" s="6" t="n">
        <v>23487872</v>
      </c>
      <c r="P4" s="4" t="s">
        <v>39</v>
      </c>
    </row>
    <row r="5" spans="1:16">
      <c r="A5" s="4" t="s">
        <v>916</v>
      </c>
      <c r="C5" s="5" t="n">
        <v>824700</v>
      </c>
      <c r="G5" s="5" t="n">
        <v>838475</v>
      </c>
      <c r="K5" s="5" t="n">
        <v>824700</v>
      </c>
      <c r="M5" s="5" t="n">
        <v>838475</v>
      </c>
    </row>
    <row r="6" spans="1:16">
      <c r="A6" s="4" t="s">
        <v>917</v>
      </c>
    </row>
    <row r="7" spans="1:16">
      <c r="A7" s="3" t="s">
        <v>915</v>
      </c>
    </row>
    <row r="8" spans="1:16">
      <c r="A8" s="4" t="s">
        <v>916</v>
      </c>
      <c r="B8" s="4" t="s">
        <v>59</v>
      </c>
      <c r="C8" s="5" t="n">
        <v>673228</v>
      </c>
      <c r="G8" s="5" t="n">
        <v>688637</v>
      </c>
      <c r="K8" s="5" t="n">
        <v>673228</v>
      </c>
      <c r="M8" s="5" t="n">
        <v>688637</v>
      </c>
    </row>
    <row r="9" spans="1:16">
      <c r="A9" s="4" t="s">
        <v>918</v>
      </c>
    </row>
    <row r="10" spans="1:16">
      <c r="A10" s="3" t="s">
        <v>915</v>
      </c>
    </row>
    <row r="11" spans="1:16">
      <c r="A11" s="4" t="s">
        <v>916</v>
      </c>
      <c r="C11" s="5" t="n">
        <v>110996</v>
      </c>
      <c r="G11" s="5" t="n">
        <v>108232</v>
      </c>
      <c r="K11" s="5" t="n">
        <v>110996</v>
      </c>
      <c r="M11" s="5" t="n">
        <v>108232</v>
      </c>
    </row>
    <row r="12" spans="1:16">
      <c r="A12" s="4" t="s">
        <v>919</v>
      </c>
    </row>
    <row r="13" spans="1:16">
      <c r="A13" s="3" t="s">
        <v>915</v>
      </c>
    </row>
    <row r="14" spans="1:16">
      <c r="A14" s="4" t="s">
        <v>916</v>
      </c>
      <c r="C14" s="5" t="n">
        <v>40476</v>
      </c>
      <c r="G14" s="5" t="n">
        <v>41606</v>
      </c>
      <c r="K14" s="5" t="n">
        <v>40476</v>
      </c>
      <c r="M14" s="5" t="n">
        <v>41606</v>
      </c>
    </row>
    <row r="15" spans="1:16">
      <c r="A15" s="4" t="s">
        <v>920</v>
      </c>
    </row>
    <row r="16" spans="1:16">
      <c r="A16" s="3" t="s">
        <v>915</v>
      </c>
    </row>
    <row r="17" spans="1:16">
      <c r="A17" s="4" t="s">
        <v>38</v>
      </c>
      <c r="K17" s="5" t="n">
        <v>12157306</v>
      </c>
      <c r="M17" s="5" t="n">
        <v>11038930</v>
      </c>
      <c r="O17" s="5" t="n">
        <v>10137041</v>
      </c>
    </row>
    <row r="18" spans="1:16">
      <c r="A18" s="4" t="s">
        <v>916</v>
      </c>
      <c r="C18" s="6" t="n">
        <v>670201</v>
      </c>
      <c r="G18" s="6" t="n">
        <v>683988</v>
      </c>
      <c r="K18" s="5" t="n">
        <v>670201</v>
      </c>
      <c r="M18" s="5" t="n">
        <v>683988</v>
      </c>
    </row>
    <row r="19" spans="1:16">
      <c r="A19" s="4" t="s">
        <v>911</v>
      </c>
    </row>
    <row r="20" spans="1:16">
      <c r="A20" s="3" t="s">
        <v>915</v>
      </c>
    </row>
    <row r="21" spans="1:16">
      <c r="A21" s="4" t="s">
        <v>38</v>
      </c>
      <c r="K21" s="5" t="n">
        <v>20856851</v>
      </c>
      <c r="M21" s="5" t="n">
        <v>18330456</v>
      </c>
      <c r="O21" s="5" t="n">
        <v>15408839</v>
      </c>
    </row>
    <row r="22" spans="1:16">
      <c r="A22" s="4" t="s">
        <v>921</v>
      </c>
    </row>
    <row r="23" spans="1:16">
      <c r="A23" s="3" t="s">
        <v>915</v>
      </c>
    </row>
    <row r="24" spans="1:16">
      <c r="A24" s="4" t="s">
        <v>38</v>
      </c>
      <c r="K24" s="5" t="n">
        <v>7816533</v>
      </c>
      <c r="M24" s="5" t="n">
        <v>7010385</v>
      </c>
      <c r="O24" s="5" t="n">
        <v>5921803</v>
      </c>
    </row>
    <row r="25" spans="1:16">
      <c r="A25" s="4" t="s">
        <v>922</v>
      </c>
    </row>
    <row r="26" spans="1:16">
      <c r="A26" s="3" t="s">
        <v>915</v>
      </c>
    </row>
    <row r="27" spans="1:16">
      <c r="A27" s="4" t="s">
        <v>38</v>
      </c>
      <c r="B27" s="4" t="s">
        <v>60</v>
      </c>
      <c r="K27" s="5" t="n">
        <v>5733222</v>
      </c>
      <c r="M27" s="5" t="n">
        <v>4868862</v>
      </c>
      <c r="O27" s="5" t="n">
        <v>4086607</v>
      </c>
    </row>
    <row r="28" spans="1:16">
      <c r="A28" s="4" t="s">
        <v>923</v>
      </c>
    </row>
    <row r="29" spans="1:16">
      <c r="A29" s="3" t="s">
        <v>915</v>
      </c>
    </row>
    <row r="30" spans="1:16">
      <c r="A30" s="4" t="s">
        <v>38</v>
      </c>
      <c r="K30" s="5" t="n">
        <v>7307096</v>
      </c>
      <c r="M30" s="5" t="n">
        <v>6451209</v>
      </c>
      <c r="O30" s="5" t="n">
        <v>5400429</v>
      </c>
    </row>
    <row r="31" spans="1:16">
      <c r="A31" s="4" t="s">
        <v>396</v>
      </c>
    </row>
    <row r="32" spans="1:16">
      <c r="A32" s="3" t="s">
        <v>915</v>
      </c>
    </row>
    <row r="33" spans="1:16">
      <c r="A33" s="4" t="s">
        <v>38</v>
      </c>
      <c r="K33" s="5" t="n">
        <v>8819917</v>
      </c>
      <c r="M33" s="5" t="n">
        <v>8224107</v>
      </c>
      <c r="O33" s="5" t="n">
        <v>8079033</v>
      </c>
    </row>
    <row r="34" spans="1:16">
      <c r="A34" s="4" t="s">
        <v>924</v>
      </c>
    </row>
    <row r="35" spans="1:16">
      <c r="A35" s="3" t="s">
        <v>915</v>
      </c>
    </row>
    <row r="36" spans="1:16">
      <c r="A36" s="4" t="s">
        <v>38</v>
      </c>
      <c r="K36" s="5" t="n">
        <v>5742526</v>
      </c>
      <c r="M36" s="5" t="n">
        <v>5388888</v>
      </c>
      <c r="O36" s="5" t="n">
        <v>5352106</v>
      </c>
    </row>
    <row r="37" spans="1:16">
      <c r="A37" s="4" t="s">
        <v>925</v>
      </c>
    </row>
    <row r="38" spans="1:16">
      <c r="A38" s="3" t="s">
        <v>915</v>
      </c>
    </row>
    <row r="39" spans="1:16">
      <c r="A39" s="4" t="s">
        <v>38</v>
      </c>
      <c r="B39" s="4" t="s">
        <v>60</v>
      </c>
      <c r="K39" s="6" t="n">
        <v>3077391</v>
      </c>
      <c r="M39" s="6" t="n">
        <v>2835219</v>
      </c>
      <c r="O39" s="6" t="n">
        <v>2726927</v>
      </c>
    </row>
    <row r="40" spans="1:16"/>
    <row r="41" spans="1:16">
      <c r="A41" s="4" t="s">
        <v>39</v>
      </c>
      <c r="B41" s="4" t="s">
        <v>67</v>
      </c>
    </row>
    <row r="42" spans="1:16">
      <c r="A42" s="4" t="s">
        <v>59</v>
      </c>
      <c r="B42" s="4" t="s">
        <v>926</v>
      </c>
    </row>
    <row r="43" spans="1:16">
      <c r="A43" s="4" t="s">
        <v>60</v>
      </c>
      <c r="B43" s="4" t="s">
        <v>927</v>
      </c>
    </row>
  </sheetData>
  <mergeCells count="10">
    <mergeCell ref="A1:B2"/>
    <mergeCell ref="C1:J1"/>
    <mergeCell ref="K1:P1"/>
    <mergeCell ref="K2:L2"/>
    <mergeCell ref="M2:N2"/>
    <mergeCell ref="O2:P2"/>
    <mergeCell ref="A40:O40"/>
    <mergeCell ref="B41:O41"/>
    <mergeCell ref="B42:O42"/>
    <mergeCell ref="B43:O4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28</v>
      </c>
      <c r="B1" s="2" t="s">
        <v>30</v>
      </c>
      <c r="R1" s="2" t="s">
        <v>1</v>
      </c>
    </row>
    <row r="2" spans="1:23">
      <c r="B2" s="2" t="s">
        <v>2</v>
      </c>
      <c r="D2" s="2" t="s">
        <v>31</v>
      </c>
      <c r="F2" s="2" t="s">
        <v>4</v>
      </c>
      <c r="H2" s="2" t="s">
        <v>32</v>
      </c>
      <c r="J2" s="2" t="s">
        <v>33</v>
      </c>
      <c r="L2" s="2" t="s">
        <v>34</v>
      </c>
      <c r="N2" s="2" t="s">
        <v>35</v>
      </c>
      <c r="P2" s="2" t="s">
        <v>36</v>
      </c>
      <c r="R2" s="2" t="s">
        <v>2</v>
      </c>
      <c r="T2" s="2" t="s">
        <v>33</v>
      </c>
      <c r="V2" s="2" t="s">
        <v>37</v>
      </c>
    </row>
    <row r="3" spans="1:23">
      <c r="A3" s="3" t="s">
        <v>929</v>
      </c>
    </row>
    <row r="4" spans="1:23">
      <c r="A4" s="4" t="s">
        <v>38</v>
      </c>
      <c r="B4" s="6" t="n">
        <v>7918182</v>
      </c>
      <c r="D4" s="6" t="n">
        <v>7490445</v>
      </c>
      <c r="F4" s="6" t="n">
        <v>7392528</v>
      </c>
      <c r="H4" s="6" t="n">
        <v>6875613</v>
      </c>
      <c r="J4" s="6" t="n">
        <v>7539449</v>
      </c>
      <c r="L4" s="6" t="n">
        <v>6856108</v>
      </c>
      <c r="N4" s="6" t="n">
        <v>6422226</v>
      </c>
      <c r="P4" s="6" t="n">
        <v>5736780</v>
      </c>
      <c r="R4" s="6" t="n">
        <v>29676768</v>
      </c>
      <c r="S4" s="4" t="s">
        <v>39</v>
      </c>
      <c r="T4" s="6" t="n">
        <v>26554563</v>
      </c>
      <c r="U4" s="4" t="s">
        <v>39</v>
      </c>
      <c r="V4" s="6" t="n">
        <v>23487872</v>
      </c>
      <c r="W4" s="4" t="s">
        <v>39</v>
      </c>
    </row>
    <row r="5" spans="1:23">
      <c r="A5" s="4" t="s">
        <v>51</v>
      </c>
      <c r="N5" s="5" t="n">
        <v>58800</v>
      </c>
      <c r="R5" s="5" t="n">
        <v>0</v>
      </c>
      <c r="T5" s="5" t="n">
        <v>59545</v>
      </c>
      <c r="V5" s="5" t="n">
        <v>0</v>
      </c>
    </row>
    <row r="6" spans="1:23">
      <c r="A6" s="4" t="s">
        <v>930</v>
      </c>
      <c r="B6" s="5" t="n">
        <v>-28300</v>
      </c>
      <c r="J6" s="5" t="n">
        <v>124700</v>
      </c>
    </row>
    <row r="7" spans="1:23">
      <c r="A7" s="4" t="s">
        <v>41</v>
      </c>
      <c r="B7" s="5" t="n">
        <v>975370</v>
      </c>
      <c r="D7" s="5" t="n">
        <v>923778</v>
      </c>
      <c r="F7" s="5" t="n">
        <v>932820</v>
      </c>
      <c r="H7" s="5" t="n">
        <v>868944</v>
      </c>
      <c r="J7" s="5" t="n">
        <v>929180</v>
      </c>
      <c r="L7" s="5" t="n">
        <v>842567</v>
      </c>
      <c r="N7" s="5" t="n">
        <v>824024</v>
      </c>
      <c r="P7" s="5" t="n">
        <v>761197</v>
      </c>
      <c r="R7" s="5" t="n">
        <v>3700912</v>
      </c>
      <c r="T7" s="5" t="n">
        <v>3356968</v>
      </c>
      <c r="V7" s="5" t="n">
        <v>3144322</v>
      </c>
    </row>
    <row r="8" spans="1:23">
      <c r="A8" s="4" t="s">
        <v>48</v>
      </c>
      <c r="B8" s="5" t="n">
        <v>334380</v>
      </c>
      <c r="D8" s="5" t="n">
        <v>290310</v>
      </c>
      <c r="F8" s="5" t="n">
        <v>286827</v>
      </c>
      <c r="H8" s="5" t="n">
        <v>235995</v>
      </c>
      <c r="J8" s="5" t="n">
        <v>286824</v>
      </c>
      <c r="L8" s="5" t="n">
        <v>235441</v>
      </c>
      <c r="N8" s="5" t="n">
        <v>230446</v>
      </c>
      <c r="P8" s="5" t="n">
        <v>193025</v>
      </c>
      <c r="R8" s="5" t="n">
        <v>1147512</v>
      </c>
      <c r="T8" s="5" t="n">
        <v>945736</v>
      </c>
      <c r="V8" s="5" t="n">
        <v>876826</v>
      </c>
    </row>
    <row r="9" spans="1:23">
      <c r="A9" s="4" t="s">
        <v>58</v>
      </c>
      <c r="B9" s="6" t="n">
        <v>230653</v>
      </c>
      <c r="C9" s="4" t="s">
        <v>59</v>
      </c>
      <c r="D9" s="6" t="n">
        <v>176533</v>
      </c>
      <c r="F9" s="6" t="n">
        <v>169915</v>
      </c>
      <c r="H9" s="6" t="n">
        <v>139094</v>
      </c>
      <c r="J9" s="6" t="n">
        <v>53653</v>
      </c>
      <c r="K9" s="4" t="s">
        <v>59</v>
      </c>
      <c r="L9" s="6" t="n">
        <v>134064</v>
      </c>
      <c r="N9" s="6" t="n">
        <v>99722</v>
      </c>
      <c r="O9" s="4" t="s">
        <v>60</v>
      </c>
      <c r="P9" s="6" t="n">
        <v>114737</v>
      </c>
      <c r="R9" s="6" t="n">
        <v>716195</v>
      </c>
      <c r="T9" s="6" t="n">
        <v>402176</v>
      </c>
      <c r="V9" s="6" t="n">
        <v>522815</v>
      </c>
    </row>
    <row r="10" spans="1:23">
      <c r="A10" s="4" t="s">
        <v>62</v>
      </c>
      <c r="B10" s="7" t="n">
        <v>2.66</v>
      </c>
      <c r="C10" s="4" t="s">
        <v>63</v>
      </c>
      <c r="D10" s="7" t="n">
        <v>2.02</v>
      </c>
      <c r="E10" s="4" t="s">
        <v>63</v>
      </c>
      <c r="F10" s="7" t="n">
        <v>1.94</v>
      </c>
      <c r="G10" s="4" t="s">
        <v>63</v>
      </c>
      <c r="H10" s="7" t="n">
        <v>1.58</v>
      </c>
      <c r="I10" s="4" t="s">
        <v>63</v>
      </c>
      <c r="J10" s="7" t="n">
        <v>0.61</v>
      </c>
      <c r="K10" s="4" t="s">
        <v>63</v>
      </c>
      <c r="L10" s="7" t="n">
        <v>1.52</v>
      </c>
      <c r="M10" s="4" t="s">
        <v>63</v>
      </c>
      <c r="N10" s="7" t="n">
        <v>1.12</v>
      </c>
      <c r="O10" s="4" t="s">
        <v>63</v>
      </c>
      <c r="P10" s="7" t="n">
        <v>1.29</v>
      </c>
      <c r="Q10" s="4" t="s">
        <v>63</v>
      </c>
      <c r="R10" s="7" t="n">
        <v>8.19</v>
      </c>
      <c r="T10" s="7" t="n">
        <v>4.54</v>
      </c>
      <c r="V10" s="7" t="n">
        <v>5.75</v>
      </c>
    </row>
    <row r="11" spans="1:23">
      <c r="A11" s="4" t="s">
        <v>64</v>
      </c>
      <c r="B11" s="7" t="n">
        <v>2.63</v>
      </c>
      <c r="C11" s="4" t="s">
        <v>63</v>
      </c>
      <c r="D11" s="7" t="n">
        <v>1.99</v>
      </c>
      <c r="E11" s="4" t="s">
        <v>63</v>
      </c>
      <c r="F11" s="7" t="n">
        <v>1.92</v>
      </c>
      <c r="G11" s="4" t="s">
        <v>63</v>
      </c>
      <c r="H11" s="7" t="n">
        <v>1.56</v>
      </c>
      <c r="I11" s="4" t="s">
        <v>63</v>
      </c>
      <c r="J11" s="7" t="n">
        <v>0.6</v>
      </c>
      <c r="K11" s="4" t="s">
        <v>63</v>
      </c>
      <c r="L11" s="7" t="n">
        <v>1.5</v>
      </c>
      <c r="M11" s="4" t="s">
        <v>63</v>
      </c>
      <c r="N11" s="7" t="n">
        <v>1.11</v>
      </c>
      <c r="O11" s="4" t="s">
        <v>63</v>
      </c>
      <c r="P11" s="7" t="n">
        <v>1.27</v>
      </c>
      <c r="Q11" s="4" t="s">
        <v>63</v>
      </c>
      <c r="R11" s="7" t="n">
        <v>8.1</v>
      </c>
      <c r="S11" s="4" t="s">
        <v>65</v>
      </c>
      <c r="T11" s="7" t="n">
        <v>4.48</v>
      </c>
      <c r="U11" s="4" t="s">
        <v>65</v>
      </c>
      <c r="V11" s="7" t="n">
        <v>5.68</v>
      </c>
      <c r="W11" s="4" t="s">
        <v>65</v>
      </c>
    </row>
    <row r="12" spans="1:23"/>
    <row r="13" spans="1:23">
      <c r="A13" s="4" t="s">
        <v>39</v>
      </c>
      <c r="B13" s="4" t="s">
        <v>67</v>
      </c>
    </row>
    <row r="14" spans="1:23">
      <c r="A14" s="4" t="s">
        <v>59</v>
      </c>
      <c r="B14" s="4" t="s">
        <v>68</v>
      </c>
    </row>
    <row r="15" spans="1:23">
      <c r="A15" s="4" t="s">
        <v>60</v>
      </c>
      <c r="B15" s="4" t="s">
        <v>69</v>
      </c>
    </row>
    <row r="16" spans="1:23">
      <c r="A16" s="4" t="s">
        <v>63</v>
      </c>
      <c r="B16" s="4" t="s">
        <v>70</v>
      </c>
    </row>
    <row r="17" spans="1:23">
      <c r="A17" s="4" t="s">
        <v>65</v>
      </c>
      <c r="B17" s="4" t="s">
        <v>71</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 ref="B16:W16"/>
    <mergeCell ref="B17:W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931</v>
      </c>
      <c r="B1" s="2" t="s">
        <v>30</v>
      </c>
      <c r="M1" s="2" t="s">
        <v>1</v>
      </c>
    </row>
    <row r="2" spans="1:18">
      <c r="B2" s="2" t="s">
        <v>2</v>
      </c>
      <c r="D2" s="2" t="s">
        <v>31</v>
      </c>
      <c r="E2" s="2" t="s">
        <v>4</v>
      </c>
      <c r="F2" s="2" t="s">
        <v>32</v>
      </c>
      <c r="G2" s="2" t="s">
        <v>33</v>
      </c>
      <c r="I2" s="2" t="s">
        <v>34</v>
      </c>
      <c r="J2" s="2" t="s">
        <v>35</v>
      </c>
      <c r="L2" s="2" t="s">
        <v>36</v>
      </c>
      <c r="M2" s="2" t="s">
        <v>2</v>
      </c>
      <c r="O2" s="2" t="s">
        <v>33</v>
      </c>
      <c r="Q2" s="2" t="s">
        <v>37</v>
      </c>
    </row>
    <row r="3" spans="1:18">
      <c r="A3" s="3" t="s">
        <v>279</v>
      </c>
    </row>
    <row r="4" spans="1:18">
      <c r="A4" s="4" t="s">
        <v>38</v>
      </c>
      <c r="B4" s="6" t="n">
        <v>7918182</v>
      </c>
      <c r="D4" s="6" t="n">
        <v>7490445</v>
      </c>
      <c r="E4" s="6" t="n">
        <v>7392528</v>
      </c>
      <c r="F4" s="6" t="n">
        <v>6875613</v>
      </c>
      <c r="G4" s="6" t="n">
        <v>7539449</v>
      </c>
      <c r="I4" s="6" t="n">
        <v>6856108</v>
      </c>
      <c r="J4" s="6" t="n">
        <v>6422226</v>
      </c>
      <c r="L4" s="6" t="n">
        <v>5736780</v>
      </c>
      <c r="M4" s="6" t="n">
        <v>29676768</v>
      </c>
      <c r="N4" s="4" t="s">
        <v>39</v>
      </c>
      <c r="O4" s="6" t="n">
        <v>26554563</v>
      </c>
      <c r="P4" s="4" t="s">
        <v>39</v>
      </c>
      <c r="Q4" s="6" t="n">
        <v>23487872</v>
      </c>
      <c r="R4" s="4" t="s">
        <v>39</v>
      </c>
    </row>
    <row r="5" spans="1:18">
      <c r="A5" s="4" t="s">
        <v>40</v>
      </c>
      <c r="G5" s="5" t="n">
        <v>6610269</v>
      </c>
      <c r="I5" s="5" t="n">
        <v>6013541</v>
      </c>
      <c r="J5" s="5" t="n">
        <v>5598202</v>
      </c>
      <c r="L5" s="5" t="n">
        <v>4975583</v>
      </c>
      <c r="M5" s="5" t="n">
        <v>25975856</v>
      </c>
      <c r="O5" s="5" t="n">
        <v>23197595</v>
      </c>
      <c r="Q5" s="5" t="n">
        <v>20343550</v>
      </c>
    </row>
    <row r="6" spans="1:18">
      <c r="A6" s="4" t="s">
        <v>48</v>
      </c>
      <c r="B6" s="5" t="n">
        <v>334380</v>
      </c>
      <c r="D6" s="5" t="n">
        <v>290310</v>
      </c>
      <c r="E6" s="5" t="n">
        <v>286827</v>
      </c>
      <c r="F6" s="5" t="n">
        <v>235995</v>
      </c>
      <c r="G6" s="5" t="n">
        <v>286824</v>
      </c>
      <c r="I6" s="5" t="n">
        <v>235441</v>
      </c>
      <c r="J6" s="5" t="n">
        <v>230446</v>
      </c>
      <c r="L6" s="5" t="n">
        <v>193025</v>
      </c>
      <c r="M6" s="5" t="n">
        <v>1147512</v>
      </c>
      <c r="O6" s="5" t="n">
        <v>945736</v>
      </c>
      <c r="Q6" s="5" t="n">
        <v>876826</v>
      </c>
    </row>
    <row r="7" spans="1:18">
      <c r="A7" s="4" t="s">
        <v>58</v>
      </c>
      <c r="B7" s="6" t="n">
        <v>230653</v>
      </c>
      <c r="C7" s="4" t="s">
        <v>59</v>
      </c>
      <c r="D7" s="6" t="n">
        <v>176533</v>
      </c>
      <c r="E7" s="6" t="n">
        <v>169915</v>
      </c>
      <c r="F7" s="6" t="n">
        <v>139094</v>
      </c>
      <c r="G7" s="5" t="n">
        <v>53653</v>
      </c>
      <c r="H7" s="4" t="s">
        <v>59</v>
      </c>
      <c r="I7" s="5" t="n">
        <v>134064</v>
      </c>
      <c r="J7" s="5" t="n">
        <v>99722</v>
      </c>
      <c r="K7" s="4" t="s">
        <v>60</v>
      </c>
      <c r="L7" s="5" t="n">
        <v>114737</v>
      </c>
      <c r="M7" s="6" t="n">
        <v>716195</v>
      </c>
      <c r="O7" s="5" t="n">
        <v>402176</v>
      </c>
      <c r="Q7" s="5" t="n">
        <v>522815</v>
      </c>
    </row>
    <row r="8" spans="1:18">
      <c r="A8" s="4" t="s">
        <v>409</v>
      </c>
    </row>
    <row r="9" spans="1:18">
      <c r="A9" s="3" t="s">
        <v>279</v>
      </c>
    </row>
    <row r="10" spans="1:18">
      <c r="A10" s="4" t="s">
        <v>38</v>
      </c>
      <c r="G10" s="5" t="n">
        <v>7633870</v>
      </c>
      <c r="I10" s="5" t="n">
        <v>6953740</v>
      </c>
      <c r="J10" s="5" t="n">
        <v>6465346</v>
      </c>
      <c r="L10" s="5" t="n">
        <v>5759552</v>
      </c>
      <c r="O10" s="5" t="n">
        <v>26812508</v>
      </c>
      <c r="Q10" s="5" t="n">
        <v>23825261</v>
      </c>
    </row>
    <row r="11" spans="1:18">
      <c r="A11" s="4" t="s">
        <v>40</v>
      </c>
      <c r="G11" s="5" t="n">
        <v>6703742</v>
      </c>
      <c r="I11" s="5" t="n">
        <v>6110382</v>
      </c>
      <c r="J11" s="5" t="n">
        <v>5641380</v>
      </c>
      <c r="L11" s="5" t="n">
        <v>4999665</v>
      </c>
      <c r="O11" s="5" t="n">
        <v>23455169</v>
      </c>
      <c r="Q11" s="5" t="n">
        <v>20681062</v>
      </c>
    </row>
    <row r="12" spans="1:18">
      <c r="A12" s="4" t="s">
        <v>48</v>
      </c>
      <c r="G12" s="5" t="n">
        <v>270914</v>
      </c>
      <c r="I12" s="5" t="n">
        <v>235992</v>
      </c>
      <c r="J12" s="5" t="n">
        <v>229822</v>
      </c>
      <c r="L12" s="5" t="n">
        <v>191722</v>
      </c>
      <c r="O12" s="5" t="n">
        <v>928450</v>
      </c>
      <c r="Q12" s="5" t="n">
        <v>858539</v>
      </c>
    </row>
    <row r="13" spans="1:18">
      <c r="A13" s="4" t="s">
        <v>58</v>
      </c>
      <c r="G13" s="6" t="n">
        <v>53885</v>
      </c>
      <c r="I13" s="6" t="n">
        <v>134630</v>
      </c>
      <c r="J13" s="6" t="n">
        <v>99679</v>
      </c>
      <c r="L13" s="6" t="n">
        <v>113768</v>
      </c>
      <c r="O13" s="6" t="n">
        <v>401962</v>
      </c>
      <c r="Q13" s="6" t="n">
        <v>522750</v>
      </c>
    </row>
    <row r="14" spans="1:18"/>
    <row r="15" spans="1:18">
      <c r="A15" s="4" t="s">
        <v>39</v>
      </c>
      <c r="B15" s="4" t="s">
        <v>67</v>
      </c>
    </row>
    <row r="16" spans="1:18">
      <c r="A16" s="4" t="s">
        <v>59</v>
      </c>
      <c r="B16" s="4" t="s">
        <v>68</v>
      </c>
    </row>
    <row r="17" spans="1:18">
      <c r="A17" s="4" t="s">
        <v>60</v>
      </c>
      <c r="B17" s="4" t="s">
        <v>69</v>
      </c>
    </row>
  </sheetData>
  <mergeCells count="13">
    <mergeCell ref="A1:A2"/>
    <mergeCell ref="B1:L1"/>
    <mergeCell ref="M1:R1"/>
    <mergeCell ref="B2:C2"/>
    <mergeCell ref="G2:H2"/>
    <mergeCell ref="J2:K2"/>
    <mergeCell ref="M2:N2"/>
    <mergeCell ref="O2:P2"/>
    <mergeCell ref="Q2:R2"/>
    <mergeCell ref="A14:R14"/>
    <mergeCell ref="B15:R15"/>
    <mergeCell ref="B16:R16"/>
    <mergeCell ref="B17:R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2</v>
      </c>
      <c r="B1" s="2" t="s">
        <v>2</v>
      </c>
      <c r="C1" s="2" t="s">
        <v>33</v>
      </c>
    </row>
    <row r="2" spans="1:3">
      <c r="A2" s="3" t="s">
        <v>242</v>
      </c>
    </row>
    <row r="3" spans="1:3">
      <c r="A3" s="4" t="s">
        <v>933</v>
      </c>
      <c r="B3" s="6" t="n">
        <v>607747</v>
      </c>
      <c r="C3" s="6" t="n">
        <v>504084</v>
      </c>
    </row>
    <row r="4" spans="1:3">
      <c r="A4" s="4" t="s">
        <v>934</v>
      </c>
    </row>
    <row r="5" spans="1:3">
      <c r="A5" s="3" t="s">
        <v>242</v>
      </c>
    </row>
    <row r="6" spans="1:3">
      <c r="A6" s="4" t="s">
        <v>933</v>
      </c>
      <c r="B6" s="5" t="n">
        <v>50000</v>
      </c>
    </row>
    <row r="7" spans="1:3">
      <c r="A7" s="4" t="s">
        <v>935</v>
      </c>
    </row>
    <row r="8" spans="1:3">
      <c r="A8" s="3" t="s">
        <v>242</v>
      </c>
    </row>
    <row r="9" spans="1:3">
      <c r="A9" s="4" t="s">
        <v>933</v>
      </c>
      <c r="B9" s="5" t="n">
        <v>50000</v>
      </c>
    </row>
    <row r="10" spans="1:3">
      <c r="A10" s="4" t="s">
        <v>936</v>
      </c>
    </row>
    <row r="11" spans="1:3">
      <c r="A11" s="3" t="s">
        <v>242</v>
      </c>
    </row>
    <row r="12" spans="1:3">
      <c r="A12" s="4" t="s">
        <v>933</v>
      </c>
      <c r="B12" s="5" t="n">
        <v>100000</v>
      </c>
    </row>
    <row r="13" spans="1:3">
      <c r="A13" s="4" t="s">
        <v>937</v>
      </c>
    </row>
    <row r="14" spans="1:3">
      <c r="A14" s="3" t="s">
        <v>242</v>
      </c>
    </row>
    <row r="15" spans="1:3">
      <c r="A15" s="4" t="s">
        <v>933</v>
      </c>
      <c r="B15" s="5" t="n">
        <v>100000</v>
      </c>
    </row>
    <row r="16" spans="1:3">
      <c r="A16" s="4" t="s">
        <v>938</v>
      </c>
    </row>
    <row r="17" spans="1:3">
      <c r="A17" s="3" t="s">
        <v>242</v>
      </c>
    </row>
    <row r="18" spans="1:3">
      <c r="A18" s="4" t="s">
        <v>933</v>
      </c>
      <c r="B18" s="6" t="n">
        <v>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9</v>
      </c>
      <c r="C1" s="2" t="s">
        <v>1</v>
      </c>
    </row>
    <row r="2" spans="1:5">
      <c r="C2" s="2" t="s">
        <v>2</v>
      </c>
      <c r="D2" s="2" t="s">
        <v>33</v>
      </c>
      <c r="E2" s="2" t="s">
        <v>37</v>
      </c>
    </row>
    <row r="3" spans="1:5">
      <c r="A3" s="3" t="s">
        <v>940</v>
      </c>
    </row>
    <row r="4" spans="1:5">
      <c r="A4" s="4" t="s">
        <v>941</v>
      </c>
      <c r="C4" s="6" t="n">
        <v>56291</v>
      </c>
      <c r="D4" s="6" t="n">
        <v>52256</v>
      </c>
      <c r="E4" s="6" t="n">
        <v>49659</v>
      </c>
    </row>
    <row r="5" spans="1:5">
      <c r="A5" s="4" t="s">
        <v>942</v>
      </c>
      <c r="C5" s="5" t="n">
        <v>34936</v>
      </c>
      <c r="D5" s="5" t="n">
        <v>12887</v>
      </c>
      <c r="E5" s="5" t="n">
        <v>8336</v>
      </c>
    </row>
    <row r="6" spans="1:5">
      <c r="A6" s="4" t="s">
        <v>943</v>
      </c>
      <c r="B6" s="4" t="s">
        <v>39</v>
      </c>
      <c r="C6" s="5" t="n">
        <v>-1958</v>
      </c>
      <c r="D6" s="5" t="n">
        <v>2831</v>
      </c>
      <c r="E6" s="5" t="n">
        <v>-392</v>
      </c>
    </row>
    <row r="7" spans="1:5">
      <c r="A7" s="4" t="s">
        <v>944</v>
      </c>
      <c r="C7" s="5" t="n">
        <v>13681</v>
      </c>
      <c r="D7" s="5" t="n">
        <v>11683</v>
      </c>
      <c r="E7" s="5" t="n">
        <v>5347</v>
      </c>
    </row>
    <row r="8" spans="1:5">
      <c r="A8" s="4" t="s">
        <v>945</v>
      </c>
      <c r="C8" s="6" t="n">
        <v>75588</v>
      </c>
      <c r="D8" s="6" t="n">
        <v>56291</v>
      </c>
      <c r="E8" s="6" t="n">
        <v>52256</v>
      </c>
    </row>
    <row r="9" spans="1:5"/>
    <row r="10" spans="1:5">
      <c r="A10" s="4" t="s">
        <v>39</v>
      </c>
      <c r="B10" s="4" t="s">
        <v>946</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8:10:13Z</dcterms:created>
  <dcterms:modified xmlns:dcterms="http://purl.org/dc/terms/" xmlns:xsi="http://www.w3.org/2001/XMLSchema-instance" xsi:type="dcterms:W3CDTF">2019-02-07T08:10:13Z</dcterms:modified>
</cp:coreProperties>
</file>